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 sheetId="6" r:id="rId6"/>
    <s:sheet name="Consolidated Statements of Chan" sheetId="7" r:id="rId7"/>
    <s:sheet name="Consolidated Statements of Cha8" sheetId="8" r:id="rId8"/>
    <s:sheet name="Consolidated Statements of Cash" sheetId="9" r:id="rId9"/>
    <s:sheet name="1. NATURE OF OPERATIONS" sheetId="10" r:id="rId10"/>
    <s:sheet name="2. SUMMARY OF SIGNIFICANT ACCOU" sheetId="11" r:id="rId11"/>
    <s:sheet name="3. CASH AND DUE FROM BANKS" sheetId="12" r:id="rId12"/>
    <s:sheet name="4. INVESTMENT SECURITIES" sheetId="13" r:id="rId13"/>
    <s:sheet name="5. LOANS" sheetId="14" r:id="rId14"/>
    <s:sheet name="6. ALLOWANCE FOR LOAN LOSSES" sheetId="15" r:id="rId15"/>
    <s:sheet name="7. TROUBLED DEBT RESTRUCTURING" sheetId="16" r:id="rId16"/>
    <s:sheet name="8. BANK PREMISES AND EQUIPMENT" sheetId="17" r:id="rId17"/>
    <s:sheet name="9. OTHER REAL ESTATE OWNED" sheetId="18" r:id="rId18"/>
    <s:sheet name="10. DEPOSITS" sheetId="19" r:id="rId19"/>
    <s:sheet name="11. SHORT-TERM DEBT" sheetId="20" r:id="rId20"/>
    <s:sheet name="12. LONG-TERM DEBT" sheetId="21" r:id="rId21"/>
    <s:sheet name="13. INCOME TAX EXPENSE" sheetId="22" r:id="rId22"/>
    <s:sheet name="14. EMPLOYEE BENEFITS" sheetId="23" r:id="rId23"/>
    <s:sheet name="15. CONCENTRATIONS OF CREDIT" sheetId="24" r:id="rId24"/>
    <s:sheet name="16. COMMITMENTS" sheetId="25" r:id="rId25"/>
    <s:sheet name="17. ON BALANCE SHEET DERIVATIVE" sheetId="26" r:id="rId26"/>
    <s:sheet name="18. TRANSACTIONS WITH RELATED P" sheetId="27" r:id="rId27"/>
    <s:sheet name="19. DIVIDEND LIMITATIONS ON SUB" sheetId="28" r:id="rId28"/>
    <s:sheet name="20. DISCLOSURES ABOUT FAIR VALU" sheetId="29" r:id="rId29"/>
    <s:sheet name="21. FAIR VALUE MEASUREMENTS" sheetId="30" r:id="rId30"/>
    <s:sheet name="22. REGULATORY MATTERS" sheetId="31" r:id="rId31"/>
    <s:sheet name="23. INTANGIBLES" sheetId="32" r:id="rId32"/>
    <s:sheet name="24. INVESTMENTS IN LIFE INSURAN" sheetId="33" r:id="rId33"/>
    <s:sheet name="25. PARENT CORPORATION ONLY FIN" sheetId="34" r:id="rId34"/>
    <s:sheet name="26. INVESTMENT IN VBS MORTGAGE," sheetId="35" r:id="rId35"/>
    <s:sheet name="1. SUMMARY OF SIGNIFICANT ACCOU" sheetId="36" r:id="rId36"/>
    <s:sheet name="2. SUMMARY OF SIGNIFICANT ACC37" sheetId="37" r:id="rId37"/>
    <s:sheet name="4. INVESTMENT SECURITIES (Table" sheetId="38" r:id="rId38"/>
    <s:sheet name="5. LOANS (Tables)" sheetId="39" r:id="rId39"/>
    <s:sheet name="6. ALLOWANCE FOR LOAN LOSSES (T" sheetId="40" r:id="rId40"/>
    <s:sheet name="7. TROUBLED DEBT RESTRUCTURING " sheetId="41" r:id="rId41"/>
    <s:sheet name="8. BANK PREMISES AND EQUIPMENT " sheetId="42" r:id="rId42"/>
    <s:sheet name="9. OTHER REAL ESTATE OWNED (Tab" sheetId="43" r:id="rId43"/>
    <s:sheet name="10. DEPOSITS (Tables)" sheetId="44" r:id="rId44"/>
    <s:sheet name="11. SHORT-TERM DEBT (Tables)" sheetId="45" r:id="rId45"/>
    <s:sheet name="12. LONG-TERM DEBT (Tables)" sheetId="46" r:id="rId46"/>
    <s:sheet name="13. INCOME TAX EXPENSE (Tables)" sheetId="47" r:id="rId47"/>
    <s:sheet name="14. EMPLOYEE BENEFITS (Tables)" sheetId="48" r:id="rId48"/>
    <s:sheet name="16. COMMITMENTS (Tables)" sheetId="49" r:id="rId49"/>
    <s:sheet name="17. ON BALANCE SHEET DERIVATI50" sheetId="50" r:id="rId50"/>
    <s:sheet name="18. TRANSACTIONS WITH RELATED51" sheetId="51" r:id="rId51"/>
    <s:sheet name="20. DISCLOSURES ABOUT FAIR VA52" sheetId="52" r:id="rId52"/>
    <s:sheet name="21. FAIR VALUE MEASUREMENTS (Ta" sheetId="53" r:id="rId53"/>
    <s:sheet name="22. REGULATORY MATTERS (Tables)" sheetId="54" r:id="rId54"/>
    <s:sheet name="25. PARENT CORPORATION ONLY F55" sheetId="55" r:id="rId55"/>
    <s:sheet name="26. INVESTMENT IN VBS MORTGAG56" sheetId="56" r:id="rId56"/>
    <s:sheet name="2. SUMMARY OF SIGNIFICANT ACC57" sheetId="57" r:id="rId57"/>
    <s:sheet name="2. SUMMARY OF SIGNIFICANT ACC58" sheetId="58" r:id="rId58"/>
    <s:sheet name="2. SUMMARY OF SIGNIFICANT ACC59" sheetId="59" r:id="rId59"/>
    <s:sheet name="2. SUMMARY OF SIGNIFICANT ACC60" sheetId="60" r:id="rId60"/>
    <s:sheet name="3. CASH AND DUE FROM BANKS (Det" sheetId="61" r:id="rId61"/>
    <s:sheet name="4. INVESTMENT SECURITIES (Detai" sheetId="62" r:id="rId62"/>
    <s:sheet name="4. INVESTMENT SECURITIES (Det63" sheetId="63" r:id="rId63"/>
    <s:sheet name="4. INVESTMENT SECURITIES (Det64" sheetId="64" r:id="rId64"/>
    <s:sheet name="4. INVESTMENT SECURITIES (Det65" sheetId="65" r:id="rId65"/>
    <s:sheet name="5. LOANS (Details)" sheetId="66" r:id="rId66"/>
    <s:sheet name="5. LOANS (Details 1)" sheetId="67" r:id="rId67"/>
    <s:sheet name="5. LOANS (Details Narrative)" sheetId="68" r:id="rId68"/>
    <s:sheet name="6. ALLOWANCE FOR LOAN LOSSES (D" sheetId="69" r:id="rId69"/>
    <s:sheet name="6. ALLOWANCE FOR LOAN LOSSES 70" sheetId="70" r:id="rId70"/>
    <s:sheet name="6. ALLOWANCE FOR LOAN LOSSES 71" sheetId="71" r:id="rId71"/>
    <s:sheet name="6. ALLOWANCE FOR LOAN LOSSES 72" sheetId="72" r:id="rId72"/>
    <s:sheet name="6. ALLOWANCE FOR LOAN LOSSES 73" sheetId="73" r:id="rId73"/>
    <s:sheet name="7. TROUBLED DEBT RESTRUCTURIN74" sheetId="74" r:id="rId74"/>
    <s:sheet name="7. TROUBLED DEBT RESTRUCTURIN75" sheetId="75" r:id="rId75"/>
    <s:sheet name="8. BANK PREMISES AND EQUIPMEN76" sheetId="76" r:id="rId76"/>
    <s:sheet name="8. BANK PREMISES AND EQUIPMEN77" sheetId="77" r:id="rId77"/>
    <s:sheet name="9. OTHER REAL ESTATE OWNED (Det" sheetId="78" r:id="rId78"/>
    <s:sheet name="10. DEPOSITS (Details)" sheetId="79" r:id="rId79"/>
    <s:sheet name="10. DEPOSITS (Details 1)" sheetId="80" r:id="rId80"/>
    <s:sheet name="11. SHORT-TERM DEBT (Details)" sheetId="81" r:id="rId81"/>
    <s:sheet name="11. SHORT-TERM DEBT (Details Na" sheetId="82" r:id="rId82"/>
    <s:sheet name="12. LONG-TERM DEBT (Details)" sheetId="83" r:id="rId83"/>
    <s:sheet name="12.LONG-TERM DEBT (Details Narr" sheetId="84" r:id="rId84"/>
    <s:sheet name="13. INCOME TAX EXPENSE (Details" sheetId="85" r:id="rId85"/>
    <s:sheet name="13. INCOME TAX EXPENSE (Detai86" sheetId="86" r:id="rId86"/>
    <s:sheet name="13. INCOME TAX EXPENSE (Detai87" sheetId="87" r:id="rId87"/>
    <s:sheet name="13. INCOME TAX EXPENSE (Detai88" sheetId="88" r:id="rId88"/>
    <s:sheet name="14. EMPLOYEE BENEFITS (Details)" sheetId="89" r:id="rId89"/>
    <s:sheet name="14. EMPLOYEE BENEFITS (Details " sheetId="90" r:id="rId90"/>
    <s:sheet name="14. EMPLOYEE BENEFITS (Detail91" sheetId="91" r:id="rId91"/>
    <s:sheet name="14. EMPLOYEE BENEFITS (Detail92" sheetId="92" r:id="rId92"/>
    <s:sheet name="15. CONCENTRATIONS OF CREDIT (D" sheetId="93" r:id="rId93"/>
    <s:sheet name="16. COMMITMENTS (Details)" sheetId="94" r:id="rId94"/>
    <s:sheet name="16. COMMITMENTS (Details 1)" sheetId="95" r:id="rId95"/>
    <s:sheet name="16. COMMITMENTS (Details Narrat" sheetId="96" r:id="rId96"/>
    <s:sheet name="17. ON BALANCE SHEET DERIVATI97" sheetId="97" r:id="rId97"/>
    <s:sheet name="18. TRANSACTIONS WITH RELATED98" sheetId="98" r:id="rId98"/>
    <s:sheet name="19. DIVIDEND LIMITATIONS ON S99" sheetId="99" r:id="rId99"/>
    <s:sheet name="20. DISCLOSURES ABOUT FAIR V100" sheetId="100" r:id="rId100"/>
    <s:sheet name="21. FAIR VALUE MEASUREMENTS (De" sheetId="101" r:id="rId101"/>
    <s:sheet name="21. FAIR VALUE MEASUREMENTS 102" sheetId="102" r:id="rId102"/>
    <s:sheet name="21. FAIR VALUE MEASUREMENTS 103" sheetId="103" r:id="rId103"/>
    <s:sheet name="22. REGULATORY MATTERS (Details" sheetId="104" r:id="rId104"/>
    <s:sheet name="22. REGULATORY MATTERS (Deta105" sheetId="105" r:id="rId105"/>
    <s:sheet name="25. PARENT CORPORATION ONLY 106" sheetId="106" r:id="rId106"/>
    <s:sheet name="25. PARENT CORPORATION ONLY 107" sheetId="107" r:id="rId107"/>
    <s:sheet name="25. PARENT CORPORATION ONLY 108" sheetId="108" r:id="rId108"/>
    <s:sheet name="26. INVESTMENT IN VBS MORTGA109" sheetId="109" r:id="rId109"/>
    <s:sheet name="26. INVESTMENT IN VBS MORTGA110" sheetId="110" r:id="rId110"/>
  </s:sheets>
  <s:definedNames/>
  <s:calcPr calcId="124519" calcMode="auto" fullCalcOnLoad="1"/>
</s:workbook>
</file>

<file path=xl/sharedStrings.xml><?xml version="1.0" encoding="utf-8"?>
<sst xmlns="http://schemas.openxmlformats.org/spreadsheetml/2006/main" uniqueCount="991">
  <si>
    <t>Document and Entity Information - USD ($)</t>
  </si>
  <si>
    <t>12 Months Ended</t>
  </si>
  <si>
    <t>Dec. 31, 2015</t>
  </si>
  <si>
    <t>Mar. 21, 2016</t>
  </si>
  <si>
    <t>Jun. 30, 2015</t>
  </si>
  <si>
    <t>Employee Benefits Tables</t>
  </si>
  <si>
    <t>Entity Registrant Name</t>
  </si>
  <si>
    <t>F&amp;M BANK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Assets</t>
  </si>
  <si>
    <t>Cash and due from banks (notes 3 and 15)</t>
  </si>
  <si>
    <t>Money market funds</t>
  </si>
  <si>
    <t>Federal funds sold</t>
  </si>
  <si>
    <t>Cash and cash equivalents</t>
  </si>
  <si>
    <t>Securities:</t>
  </si>
  <si>
    <t>Held to maturity - fair value of $125,043 and $125,150 in 2015 and 2014, respectively (note 4)</t>
  </si>
  <si>
    <t>Available for sale (note 4)</t>
  </si>
  <si>
    <t>Other investments (note 4)</t>
  </si>
  <si>
    <t>Loans held for sale</t>
  </si>
  <si>
    <t>Loans held for investment (notes 5)</t>
  </si>
  <si>
    <t>Less: allowance for loan losses (note 6)</t>
  </si>
  <si>
    <t>Net loans held for investment</t>
  </si>
  <si>
    <t>Other real estate owned (note 9)</t>
  </si>
  <si>
    <t>Bank premises and equipment, net (note 8)</t>
  </si>
  <si>
    <t>Interest receivable</t>
  </si>
  <si>
    <t>Goodwill (note 23)</t>
  </si>
  <si>
    <t>Bank owned life insurance (note 24)</t>
  </si>
  <si>
    <t>Other assets</t>
  </si>
  <si>
    <t>Total assets</t>
  </si>
  <si>
    <t>Deposits: (note 10)</t>
  </si>
  <si>
    <t>Noninterest bearing</t>
  </si>
  <si>
    <t>Interest bearing:</t>
  </si>
  <si>
    <t>Demand</t>
  </si>
  <si>
    <t>Money market accounts</t>
  </si>
  <si>
    <t>Savings</t>
  </si>
  <si>
    <t>Time deposits over $100,000</t>
  </si>
  <si>
    <t>All other time deposits</t>
  </si>
  <si>
    <t>Total deposits</t>
  </si>
  <si>
    <t>Short-term debt (note 11)</t>
  </si>
  <si>
    <t>Accrued liabilities</t>
  </si>
  <si>
    <t>Federal Home Loan Bank debt (note 12)</t>
  </si>
  <si>
    <t>Total liabilities</t>
  </si>
  <si>
    <t>Commitments and Contingencies (notes 4 and 16)</t>
  </si>
  <si>
    <t xml:space="preserve"> </t>
  </si>
  <si>
    <t>Stockholders' Equity (Note 22)</t>
  </si>
  <si>
    <t>Preferred Stock $5 par value, 400,000 shares authorized, issued and outstanding for 2015</t>
  </si>
  <si>
    <t>Common stock $5 par value, 6,000,000 shares authorized, 3,285,404 and 3,291,766 shares issued and outstanding at December 31, 2015 and 2014, respectively</t>
  </si>
  <si>
    <t>Additional paid in capital - common stock</t>
  </si>
  <si>
    <t>Retained earnings (note 19)</t>
  </si>
  <si>
    <t>Noncontrolling interest</t>
  </si>
  <si>
    <t>Accumulated other comprehensive loss</t>
  </si>
  <si>
    <t>Total stockholders' equity</t>
  </si>
  <si>
    <t>Total liabilities and stockholders' equity</t>
  </si>
  <si>
    <t>Consolidated Balance Sheets (Parenthetical) - USD ($)</t>
  </si>
  <si>
    <t>Held to maturity - fair value</t>
  </si>
  <si>
    <t>Time deposits</t>
  </si>
  <si>
    <t>STOCKHOLDERS EQUITY:</t>
  </si>
  <si>
    <t>Preferred Stock,par value</t>
  </si>
  <si>
    <t>Preferred Stock,shares authorized</t>
  </si>
  <si>
    <t>Preferred Stock,shares issued</t>
  </si>
  <si>
    <t>Preferred Stock,shares outstanding</t>
  </si>
  <si>
    <t>Common stock, par value</t>
  </si>
  <si>
    <t>Common stock shares authorized</t>
  </si>
  <si>
    <t>Common stock shares issued</t>
  </si>
  <si>
    <t>Common stock shares outstanding</t>
  </si>
  <si>
    <t>Consolidated Statements of Income - USD ($)</t>
  </si>
  <si>
    <t>Dec. 31, 2013</t>
  </si>
  <si>
    <t>Interest and Dividend Income</t>
  </si>
  <si>
    <t>Interest and fees on loans held for investment</t>
  </si>
  <si>
    <t>Interest from loans held for sale</t>
  </si>
  <si>
    <t>Interest from deposits and federal funds sold</t>
  </si>
  <si>
    <t>Interest from debt securities</t>
  </si>
  <si>
    <t>Total Interest and Dividend Income</t>
  </si>
  <si>
    <t>Interest Expense</t>
  </si>
  <si>
    <t>Interest from demand deposits</t>
  </si>
  <si>
    <t>Interest from savings deposits</t>
  </si>
  <si>
    <t>Interest from time deposits over $100,000</t>
  </si>
  <si>
    <t>Interest from all other time deposits</t>
  </si>
  <si>
    <t>Total interest on deposits</t>
  </si>
  <si>
    <t>Interest from short-term debt</t>
  </si>
  <si>
    <t>Interest from long-term debt</t>
  </si>
  <si>
    <t>Total interest expense</t>
  </si>
  <si>
    <t>Net Interest Income</t>
  </si>
  <si>
    <t>Provision for Loan and Lease losses (note 6)</t>
  </si>
  <si>
    <t>Net Interest Income After Provision for Loan Losses</t>
  </si>
  <si>
    <t>Noninterest Income</t>
  </si>
  <si>
    <t>Service charges on deposit accounts</t>
  </si>
  <si>
    <t>Insurance and other commissions</t>
  </si>
  <si>
    <t>Other operating income</t>
  </si>
  <si>
    <t>Income from bank owned life insurance</t>
  </si>
  <si>
    <t>Total Noninterest Income</t>
  </si>
  <si>
    <t>Noninterest Expenses</t>
  </si>
  <si>
    <t>Salaries</t>
  </si>
  <si>
    <t>Employee benefits (note 14)</t>
  </si>
  <si>
    <t>Occupancy expense</t>
  </si>
  <si>
    <t>Equipment expense</t>
  </si>
  <si>
    <t>FDIC insurance assessment</t>
  </si>
  <si>
    <t>Other real estate owned expenses</t>
  </si>
  <si>
    <t>Other operating expenses</t>
  </si>
  <si>
    <t>Total Noninterest Expenses</t>
  </si>
  <si>
    <t>Income before Income Taxes</t>
  </si>
  <si>
    <t>Income Tax Expense (note 13)</t>
  </si>
  <si>
    <t>Consolidated Net Income - F &amp; M Bank Corp.</t>
  </si>
  <si>
    <t>Net Income attributed to Noncontrolling interest</t>
  </si>
  <si>
    <t>Net Income-F &amp; M Bank Corp.</t>
  </si>
  <si>
    <t>Dividends paid/accumulated on preferred stock</t>
  </si>
  <si>
    <t>Net Income available to common stockholders</t>
  </si>
  <si>
    <t>Per Common Share Data</t>
  </si>
  <si>
    <t>Net Income - basic</t>
  </si>
  <si>
    <t>Net Income - diluted</t>
  </si>
  <si>
    <t>Cash dividends on common stock</t>
  </si>
  <si>
    <t>Weighted average common shares outstanding - basic</t>
  </si>
  <si>
    <t>Weighted average common shares outstanding - diluted</t>
  </si>
  <si>
    <t>Consolidated Statements of Income (Parenthetical)</t>
  </si>
  <si>
    <t>Dec. 31, 2015USD ($)</t>
  </si>
  <si>
    <t>Income Statement [Abstract]</t>
  </si>
  <si>
    <t>Deposits</t>
  </si>
  <si>
    <t>Consolidated  Statements of Comprehensive Income - USD ($)</t>
  </si>
  <si>
    <t>Net Income:</t>
  </si>
  <si>
    <t>Net Income - F &amp; M Bank Corp</t>
  </si>
  <si>
    <t>Net Income attributable to noncontrolling interest</t>
  </si>
  <si>
    <t>Total net income</t>
  </si>
  <si>
    <t>Other comprehensive income (loss):</t>
  </si>
  <si>
    <t>Pension plan adjustment</t>
  </si>
  <si>
    <t>Tax effect</t>
  </si>
  <si>
    <t>Pension plan adjustment, net of tax</t>
  </si>
  <si>
    <t>Unrealized holding gains (losses) on available-for-sale securities</t>
  </si>
  <si>
    <t>Unrealized holding gain (losses), net of tax</t>
  </si>
  <si>
    <t>Other comprehensive income</t>
  </si>
  <si>
    <t>Total comprehensive income</t>
  </si>
  <si>
    <t>Consolidated Statements of Changes in Stockholders' Equity - USD ($)</t>
  </si>
  <si>
    <t>Preferred Stock</t>
  </si>
  <si>
    <t>Common Stock</t>
  </si>
  <si>
    <t>Additional Paid In Capital</t>
  </si>
  <si>
    <t>Retained Earnings</t>
  </si>
  <si>
    <t>Noncontrolling Interest</t>
  </si>
  <si>
    <t>Accumulated Other comprehensive Income (Loss)</t>
  </si>
  <si>
    <t>Total</t>
  </si>
  <si>
    <t>Begining balance, Amount at Dec. 31, 2012</t>
  </si>
  <si>
    <t>Net income consolidated</t>
  </si>
  <si>
    <t>Other comprehensive income (loss)</t>
  </si>
  <si>
    <t>Minority Interest Contributed Capital (Distributions)</t>
  </si>
  <si>
    <t>Dividends on preferred stock</t>
  </si>
  <si>
    <t>Dividends on common stock</t>
  </si>
  <si>
    <t>Common stock repurchased</t>
  </si>
  <si>
    <t>Common Stock issued</t>
  </si>
  <si>
    <t>Ending balance, Amount at Dec. 31, 2013</t>
  </si>
  <si>
    <t>Preferred stock issued</t>
  </si>
  <si>
    <t>Ending balance, Amount at Dec. 31, 2014</t>
  </si>
  <si>
    <t>Ending balance, Amount at Dec. 31, 2015</t>
  </si>
  <si>
    <t>Consolidated Statements of Changes in Stockholders' Equity (Parenthetical) - shares</t>
  </si>
  <si>
    <t>Statement of Stockholders' Equity [Abstract]</t>
  </si>
  <si>
    <t>Consolidated Statements of Cash Flows - USD ($)</t>
  </si>
  <si>
    <t>Cash flows from operating activities</t>
  </si>
  <si>
    <t>Net income</t>
  </si>
  <si>
    <t>Adjustments to reconcile net income to net cash provided by (used in) operating activities:</t>
  </si>
  <si>
    <t>Depreciation</t>
  </si>
  <si>
    <t>Amortization of securities</t>
  </si>
  <si>
    <t>Sale of loans held for sale originated</t>
  </si>
  <si>
    <t>Loans held for sale originated</t>
  </si>
  <si>
    <t>Provision for loan losses</t>
  </si>
  <si>
    <t>Benefit (expense) for deferred taxes</t>
  </si>
  <si>
    <t>(Increase) decrease in interest receivable</t>
  </si>
  <si>
    <t>Increase in other assets</t>
  </si>
  <si>
    <t>Increase in accrued expenses</t>
  </si>
  <si>
    <t>Amortization of limited partnership investments</t>
  </si>
  <si>
    <t>Loss on sale and valuation adjustments of other real estate owned</t>
  </si>
  <si>
    <t>Income from life insurance investment</t>
  </si>
  <si>
    <t>Net Cash Provided by Operating Activities</t>
  </si>
  <si>
    <t>Cash flows from investing activities</t>
  </si>
  <si>
    <t>Decrease in interest bearing bank deposits</t>
  </si>
  <si>
    <t>Proceeds from maturities of securities available for sale</t>
  </si>
  <si>
    <t>Proceeds from maturities of securities held to maturity</t>
  </si>
  <si>
    <t>Purchases of securities available for sale</t>
  </si>
  <si>
    <t>Purchases of securities held to maturity</t>
  </si>
  <si>
    <t>Net increase in loans held for investment</t>
  </si>
  <si>
    <t>Net (increase) decrease in loans held for sale participations</t>
  </si>
  <si>
    <t>Net purchase of property and equipment</t>
  </si>
  <si>
    <t>Proceeds from sale of other real estate owned</t>
  </si>
  <si>
    <t>Net cash provided by (used in) investing activities</t>
  </si>
  <si>
    <t>Cash flows from financing activities</t>
  </si>
  <si>
    <t>Net change in demand and savings deposits</t>
  </si>
  <si>
    <t>Net change in time deposits</t>
  </si>
  <si>
    <t>Net change in short-term debt</t>
  </si>
  <si>
    <t>Dividends paid in cash</t>
  </si>
  <si>
    <t>Proceeds from long-term debt</t>
  </si>
  <si>
    <t>Proceeds from issuance of preferred stock</t>
  </si>
  <si>
    <t>Proceeds from issuance of common stock</t>
  </si>
  <si>
    <t>Repurchase of common stock</t>
  </si>
  <si>
    <t>Repayments of long-term debt</t>
  </si>
  <si>
    <t>Net cash provided by (used in) financing activities</t>
  </si>
  <si>
    <t>Net Increase (Decrease) in Cash and Cash Equivalents</t>
  </si>
  <si>
    <t>Cash and Cash Equivalents, Beginning of Year</t>
  </si>
  <si>
    <t>Cash and Cash Equivalents, End of Year</t>
  </si>
  <si>
    <t>Supplemental Disclosure:</t>
  </si>
  <si>
    <t>Interest expense</t>
  </si>
  <si>
    <t>Income taxes</t>
  </si>
  <si>
    <t>Transfers from loans to other real estate owned</t>
  </si>
  <si>
    <t>Loans originated for the sale of other real estate owned</t>
  </si>
  <si>
    <t>Conversion of subordinated debt to preferred stock</t>
  </si>
  <si>
    <t>1. NATURE OF OPERATIONS</t>
  </si>
  <si>
    <t>Nature Of Operations</t>
  </si>
  <si>
    <t>NOTE 1. NATURE OF OPERATIONS</t>
  </si>
  <si>
    <t>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located mainly in Rockingham, Shenandoah, Page and Augusta Counties in Virginia, and the adjacent
county of Hardy, West Virginia. Services are provided at eleven branch offices, a Dealer Finance Division and a loan production
office. The Company offers insurance, mortgage lending and financial services through its subsidiaries, TEB Life Insurance, Inc.,
Farmers &amp; Merchants Financial Services, Inc, and VBS Mortgage, LLC.</t>
  </si>
  <si>
    <t>2. SUMMARY OF SIGNIFICANT ACCOUNTING POLICIES</t>
  </si>
  <si>
    <t>Accounting Policies [Abstract]</t>
  </si>
  <si>
    <t>NOTE 2. SUMMARY OF SIGNIFICANT ACCOUNTING POLICIES</t>
  </si>
  <si>
    <t>The
accounting and reporting policies of the Company and its subsidiaries conform to generally accepted accounting principles and
to accepted practice within the banking industry. The
following is a summary of the more significant policies: Principles
of Consolidation The
consolidated financial statements include the accounts of Farmers and Merchants Bank, TEB Life Insurance Company,
Farmers &amp; Merchants Financial Services, Inc. and VBS Mortgage, LLC, (net of minority interest). Significant inter-company
accounts and transactions have been eliminated. Use
of Estimates in the Preparation of Financial Statements In
preparing the financial statements, management is required to make estimates and assumptions that affect the reported amounts
in those statements; actual results could differ significantly from those estimates. Material estimates that are particularly
susceptible to significant changes in the near term are the determination of the allowance for loan losses, which is sensitive
to changes in local and national economic conditions, and the other than temporary impairment of investments in the investment
portfolio. Cash
and Cash Equivalents Cash
and cash equivalents include cash on hand, deposits at other financial institutions whose initial maturity is ninety days or less
and Federal funds sold. Investment
Securities Management
reviews the securities portfolio and classifies all securities as either held to maturity or available for sale at the date of
acquisition. Securities that the Company has both the positive intent and ability to hold to maturity (at time of purchase)
are classified as held to maturity securities. All other securities are classified as available for sale. Securities
held to maturity are carried at historical cost and adjusted for amortization of premiums and accretion of discounts, using the
effective interest method. Securities available for sale are carried at fair value with any valuation adjustments reported,
net of deferred taxes, as a part of other accumulated comprehensive income. Interest,
amortization of premiums and accretion of discounts on securities are reported as interest income using the effective interest
method. Gains (losses) realized on sales and calls of securities are determined on the specific identification method. Accounting
for Historic Rehabilitation and Low Income Housing Partnerships 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 Income
Taxes Amounts
provided for income tax expense are based on income reported for financial statement purposes rather than amounts currently payable
under income tax laws. Deferred taxes, which arise principally from temporary differences between the period in which certain
income and expenses are recognized for financial accounting purposes and the period in which they affect taxable income, are included
in the amounts provided for income taxes. Loans
Held for Investment 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 Loans
Held for Sale These
loans consists of fixed rate loans made through its subsidiary, VBS Mortgage and loans purchased from Gateway Savings Bank, Oakland,
CA and Northpointe Bank, Grand Rapids, MI. VBS
Mortgage originates conforming mortgage loans for sale in the secondary market. The bank (VBS) gives the customer a rate
commitment at the time the rate is locked. The bank then immediately gets a rate lock-in from the investor that will be
buying the loan upon closing. Both the rate lock and the purchase commitments (which is a blanket agreement) are best effort
agreements, subject to final approval and underwriting. Because either party can walk away from these agreements prior to
closing, neither the rate lock commitment nor the purchase commitment is considered a derivative contract. The bank provides
a warehouse line for the Mortgage subsidiary after closing, until the loan is purchased by the investor. The average time
on the line is two or three weeks. Gateway
Savings Bank (Gateway) loans are originated by a network of mortgage loan originators throughout the United States. A
takeout commitment is in place at the time the loans are purchased. The Gateway arrangement has been used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Gateway
Savings Bank discontinued the loan participation program in December of 2014 and the Company became a participant with Northpointe
Bank which obtained the Gateway Savings Bank program and incorporated it into their existing program. The Northpointe
Bank program and procedures are the same as described above for Gateway. Allowance
for Loan and Lease Losses 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Other
Real Estate Owned (OREO) As
of December 31, 2015, the Bank had $2.1 million classified as OREO on the balance sheet, compared to $3.5 million
as of December 31, 2014. The table in Note 9 reflects the OREO activity in 2015. The Companys policy is
to carry OREO on its balance sheet at the lower of cost or market. Values are reviewed periodically and additional
losses are recognized if warranted based on market conditions. Nonaccrual
Loans Loans
are placed on nonaccrual status when they become ninety days or more past due, unless there is an expectation that the loan will
either be brought current or paid in full in a reasonable period of time. Bank
Premises and Equipment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Buildings
and Improvements 10
- 40 years
Furniture
and Fixtures 5
- 20 years Maintenance,
repairs, and minor improvements are charged to operations as incurred. Gains and losses on dispositions are reflected in other
income or expense. Goodwill The
Company accounts for goodwill and intangible assets under ASC 805, Business Combination and ASC 350 Intangibles,
respectively. Goodwill
totaled $2,669,517 at December 31, 2015 and 2014. The goodwill is no longer amortized, but instead tested for impairment at least
annually. Based on the testing, there were no impairment charges for 2015, 2014 or 2013. Pension
Plans The
Bank has a qualified noncontributory defined benefit pension plan which covers all full 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Advertising
Costs The
Company follows the policy of charging the cost of advertising to expense as incurred. Total advertising costs included in other
operating expenses for 2015, 2014, and 2013 were $401,138, $317,780, and $278,555, respectively. Comprehensive
Income Accounting
principles generally require that recognized revenue, expenses, gains and losses be included in net income. Certain
changes in assets and liabilities and changes in pension plan funding status, such as unrealized gains and losses on available-for-sale
securities and gains or losses on certain derivative contracts, are reported as a separate component of the equity section of
the balance sheet. Such items, along with operating net income, are components of comprehensive income. Derivative
Financial Instruments and Change in Accounting Principle On
January 1, 2001, the Company adopted ASC 815 Derivative and Hedging Investments (formerly SFAS No. 133). This
statement requires that all derivatives be recognized as assets or liabilities in the balance sheet and measured at fair value. 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 of the hedged assets or liabilitie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ecember
31, 2015 December
31, 2014
Earnings
Available to Common Stockholders:
Net
Income $ 8,581,584 $ 5,847,262
Minority
interest $ 164,575 $ 45,653
Preferred
Stock Dividends 510,000 127,500
Net
Income Available to Common Stockholders $ 7,907,009 $ 5,674,109 The
following table shows the effect of dilutive preferred stock conversion on the Company's earnings per share for the periods indicated:
Year
ended
12/31/2015 12/31/2014
Income Shares Per
Share Amounts Income Shares Per
Share Amounts
Basic
EPS $ 7,907,009 3,735,212 $ 2.40 $ 5,674,109 3,229,942 $ 1.82
Effect
of Dilutive Securities:
Convertible
Preferred Stock 510,000 444,400 (0.15 ) 127,500 110,631 (0.02 )
Diluted
EPS $ 8,417,009 3,290,812 $ 2.25 $ 5,801,609 3,119,311 $ 1.80 There
were no dilutive securities for the years ended December 31, 2013. 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Management is currently analyzing the
impact of the adoption of this guidance on the Companys consolidated financial statements.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Company does not expect these amendments to have a material effect on its financial statement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Standards
that have been issued or proposed by the FASB or other standards-setting bodies are not expected to have a material impact on
the Companys financial position, results of operations or cash flows. Subsequent
Events In
preparing these financial statements, the Company has evaluated events and transactions for potential recognition or disclosure
through the date the financial statements were issued.</t>
  </si>
  <si>
    <t>3. CASH AND DUE FROM BANKS</t>
  </si>
  <si>
    <t>NOTE 3. CASH AND DUE FROM BANKS</t>
  </si>
  <si>
    <t>The Bank is required to maintain average
reserve balances based on a percentage of deposits. The average balance of cash, which the Federal Reserve Bank requires
to be on reserve, was $25,000 for the years ended December 31, 2015 and 2014.</t>
  </si>
  <si>
    <t>4. INVESTMENT SECURITIES</t>
  </si>
  <si>
    <t>Investment Securities</t>
  </si>
  <si>
    <t>NOTE 4. INVESTMENT SECURITIES</t>
  </si>
  <si>
    <t>The amortized cost and fair value of
securities held to maturity are as follows:
Amortized Cost
Gross Unrealized Gains
Gross Unrealized Losses
Fair Value
December 31, 2015
U. S. Treasuries $ 125,043 $ - $ - $ 125,043
December 31, 2014
U. S. Treasuries $ 125,150 $ - $ - $ 125,150 The amortized cost and fair value of
securities available for sale are as follows:
Amortized Cost Gross Unrealized Gains Gross Unrealized Losses Fair Value
December 31, 2015
U. S. Treasuries $ 4,015,440 $ 5,840 $ - $ 4,021,280
Government sponsored enterprises 8,080,540 3,780 10,600 8,073,720
Mortgage-backed obligations of federal agencies 810,802 6,143 - 816,945
Marketable equities 135,000 - - 135,000
Total Securities Available for Sale $ 13,041,782 $ 15,763 $ 10,600 $ 13,046,945
December 31, 2014
U. S. Treasuries $ 4,025,740 $ - $ 6,100 $ 4,019,640
Government sponsored enterprises 8,039,540 8,940 9,880 8,038,600
Mortgage-backed obligations of federal agencies 1,011,092 10,780 - 1,021,872
Marketable equities 135,000 - - 135,000
Total Securities Available for Sale $ 13,211,372 $ 19,720 $ 15,980 $ 13,215,112 The amortized cost and fair value of
securities at December 31, 2015,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125,043 $ 125,043 $ 4,015,440 $ 4,021,280
Due after one year through five years - - 8,080,540 8,073,720
Due after five years - - 945,802 951,945
Total $ 125,043 $ 125,043 $ 13,041,782 $ 13,046,945 There were no sales of debt or equity
securities during 2015, 2014 or 2013. The carrying value (which approximates
fair value) of securities pledged by the Bank to secure deposits and for other purposes amounted to $12,912,000 at December 31,
2015 and $13,080,000 at December 31, 2014. Other investments consist of investments
in nineteen low-income housing and historic equity partnerships (carrying basis of $7,213,000), stock in the Federal Home Loan
Bank (carrying basis of $3,441,000), and various other investments (carrying basis of $1,503,000). The interests in
the low-income housing and historic equity partnerships have limited transferability and the interests in the other stocks are
restricted as to sales. The market values of these securities are estimated to approximate their carrying value as of
December 31, 2015. At December 31, 2015, the Company was committed to invest an additional $4,358,041 in eight
low-income housing limited partnerships. These funds will be paid as requested by the general partner to complete the
projects. This additional investment has been reflected in the above carrying basis and in accrued liabilities on the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behind the instrument. Bonds deteriorate in value due to credit
quality of the individual issuer and changes in market conditions. These losses relate to market conditions and the
timing of purchases. A summary of these losses (in thousands)
is as follows:
Less than 12 Months More than 12 Months Total
Fair Value Unrealized Losses Fair Value Unrealized Losses Fair Value Unrealized Losses
2015
U. S. Treasuries $ - $ - $ - $ - $ - $ -
Government sponsored enterprises 6,056 (11 ) - - 6,056 (11 )
Mortgage-backed obligations - - - - - -
Total $ 6,056 $ (11 ) $ - $ - $ 6,056 $ (11 )
2014
U. S. Treasuries $ 4,020 $ (6 ) $ - $ - $ 4,020 $ (6 )
Government sponsored enterprises 2,004 (2 ) 1,991 (8 ) 3,995 (10 )
Mortgage-backed obligations - - - - - -
Total $ 6,024 $ (8 ) $ 1,991 $ (8 ) $ 8,015 $ (16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The Company did not recognize any other-than-temporary impairment losses in 2015, 2014 or 2013.</t>
  </si>
  <si>
    <t>5. LOANS</t>
  </si>
  <si>
    <t>Receivables [Abstract]</t>
  </si>
  <si>
    <t>NOTE 5. LOANS</t>
  </si>
  <si>
    <t>Loans held for investment as of December 31:
2015 2014
Construction/Land Development $ 69,759,401 $ 67,180,467
Farmland 13,377,740 12,507,446
Real Estate 166,586,877 162,248,606
Multi-Family 7,558,460 11,775,205
Commercial Real Estate 128,031,686 122,305,417
Home Equity  closed end 9,135,433 9,393,805
Home Equity  open end 56,599,337 52,181,679
Commercial &amp; Industrial  Non-Real Estate 27,954,171 28,160,584
Consumer 8,219,391 9,109,994
Dealer Finance 54,085,791 40,633,086
Credit Cards 2,745,190 2,745,190
Total $ 544,053,477 $ 518,201,574 The Company has pledged loans as collateral
for borrowings with the Federal Home Loan Bank of Atlanta totaling $182,312,000 and $183,483,000 as of December 31, 2015 and 2014,
respectively. The Company maintains a blanket lien on its entire residential real estate portfolio and also began pledges
commercial and home equity loans. The following is a summary of information pertaining to impaired
loans (in thousands):
Unpaid Average Interest
December 31, 2015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he following is a summary of information
pertaining to impaired loans (in thousands): The Recorded Investment is defined as
the principal balance less principal payments and charge-offs.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Loans held for sale consists of loans
originated by VBS Mortgage and the Banks commitment to purchase residential mortgage loan participations from Gateway Bank
and Northpointe Bank. The volume of loans purchased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15 and 2014 were $57,805,529 and $13,381,941, respectively.</t>
  </si>
  <si>
    <t>6. ALLOWANCE FOR LOAN LOSSES</t>
  </si>
  <si>
    <t>Notes to Financial Statements</t>
  </si>
  <si>
    <t>NOTE 6. ALLOWANCE FOR LOAN LOSSES</t>
  </si>
  <si>
    <t>A summary of changes in the allowance for loan losses is shown
in the following schedule:
December 31, 2015 (in thousands) Beginning Balance Charge-offs Recoveries Provision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A summary of changes in the allowance for loan losses is shown
in the following schedule:
December 31, 2014 (in thousands) Beginning Balance Charge-offs Recoveries Provision Ending Balance Individually Evaluated for Impairment Collectively Evaluated for Impairment
Allowance for loan losses:
Construction/Land Development $ 4,007 $ 1,611 $ 223 $ 2,119 $ 4,738 $ 1,469 $ 3,269
Farmland (2 ) - - 2 - - -
Real Estate 400 208 - 431 623 101 522
Multi-Family - - - - - - -
Commercial Real Estate 777 - 108 (759 ) 126 47 79
Home Equity  closed end 157 - - 31 188 - 188
Home Equity  open end 476 80 - (242 ) 154 - 154
Commercial &amp; Industrial  Non-Real Estate 1,464 385 356 (224 ) 1,211 - 1,211
Consumer 156 33 33 58 214 - 214
Dealer Finance 628 107 6 809 1,336 - 1,336
Credit Cards 121 46 35 25 135 - 135
Total $ 8,184 $ 2,470 $ 761 $ 2,250 $ 8,725 $ 1,617 $ 7,108 Recorded Investment in Loan Receivables (in thousands):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Aging of Past Due Loans Receivable (in thousands)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
Consumer Credit Exposure
Credit Risk Profile Based on Payment Activity
Credit Cards Consumer
Performing $ 2,730 $ 62,046
Non performing 15 259
Total $ 2,745 $ 62,305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Consumer Credit Exposure
Credit Risk Profile Based on Payment Activity
Credit Cards Consumer
Performing $ 2,704 $ 49,582
Non performing 1 161
Total $ 2,705 $ 49,743 Description of loan grades: Grade 1  Minimal Risk Grade 2  Modest Risk Grade 3  Average Risk Grade 4  Acceptable Risk Grade 5  Marginally acceptable s Grade 6  Watch Grade 7  Substandard Grade 8  Doubtful</t>
  </si>
  <si>
    <t>7. TROUBLED DEBT RESTRUCTURING</t>
  </si>
  <si>
    <t>NOTE 7. TROUBLED DEBT RESTRUCTURING</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 During the twelve months ended December
31, 2015, the Bank modified 16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5
Pre-Modification Post-Modification
(in thousands) Outstanding Outstanding
Troubled Debt Restructurings Number of Contracts Recorded Investment Recorded Investment
Commercial 1 $ 974 $ 974
Real Estate 5 1,408 1,408
Home Equity 4 1,414 1,414
Consumer 6 73 73
Total 16 $ 3,869 $ 3,869 As of December 31, 2015, there were no loans restructured
in the previous twelve months, in default. A restructured loan is considered in default when it becomes 90 days past
due. During the twelve months ended December
31, 2014, the Bank modified 3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4
Pre-Modification Post-Modification
(in thousands) Outstanding Outstanding
Number of Contracts Recorded Investment Recorded Investment
Troubled Debt Restructurings
Real Estate 2 $ 179 $ 179
Consumer 1 22 22
$ 201 $ 201 As of December 31, 2014, there was one
loan restructured in the previous twelve months, in default. This was a real estate loan totaling $97,000. A
restructured loan is considered in default when it becomes 90 days past due.</t>
  </si>
  <si>
    <t>8. BANK PREMISES AND EQUIPMENT</t>
  </si>
  <si>
    <t>NOTE 8. BANK PREMISES AND EQUIPMENT</t>
  </si>
  <si>
    <t>Bank premises and equipment as of December 31 are summarized
as follows:
2015 2014
Land $ 1,868,709 $ 1,418,003
Buildings and improvements 7,209,427 6,793,644
Furniture and equipment 7,397,173 6,479,815
16,475,309 14,691,462
Less - accumulated depreciation (8,933,231 ) (8,233,208 )
Net $ 7,542,078 $ 6,458,254 Provisions for depreciation of $709,237
in 2015, $612,116 in 2014, and $581,625 in 2013 were charged to operations.</t>
  </si>
  <si>
    <t>9. OTHER REAL ESTATE OWNED</t>
  </si>
  <si>
    <t>NOTE 9. OTHER REAL ESTATE OWNED</t>
  </si>
  <si>
    <t xml:space="preserve">The tables below reflect OREO activity for 2015 and 2014:
Other Real Estate Owned
2015 2014
Balance as of January 1 $ 3,507,153 $ 2,628,418
Property acquired at foreclosure 125,000 2,914,958
Capital improvements on foreclosed property 98,929 48,961
Sale of other real estate owned financed by Bank (328,129 ) (780,097 )
Sales of foreclosed properties (737,663 ) (1,029,452 )
Write down of OREO (537,605 ) (275,635 )
Balance as of December 31 $ 2,127,685 $ 3,507,153 </t>
  </si>
  <si>
    <t>10. DEPOSITS</t>
  </si>
  <si>
    <t>Banking and Thrift [Abstract]</t>
  </si>
  <si>
    <t>NOTE 10. DEPOSITS</t>
  </si>
  <si>
    <t xml:space="preserve">The composition of deposits at December 31, 2015 and 2014
was as follows:
December 31,
2015 2014
Noninterest bearing demand deposits $ 134,786,875 $ 112,197,722
Savings and interest bearing demand deposits:
Interest checking accounts 108,459,597 119,593,529
Savings accounts 90,383,486 64,249,199
Time Deposits:
Balances of less than $100,000 107,415,244 115,651,329
Balances of $100,000 and more 53,624,554 79,812,757
Total Deposits $ 494,669,756 $ 491,504,536 The Companys deposits over $250,000
were not readily available from their data processing system. At December 31, 2015, the scheduled maturities
of time deposits are as follows:
2016 $ 68,800,143
2017 38,529,664
2018 27,310,066
2019 12,595,076
2020 and after 13,804,849
Total $ 161,039,798 </t>
  </si>
  <si>
    <t>11. SHORT-TERM DEBT</t>
  </si>
  <si>
    <t>Debt Disclosure [Abstract]</t>
  </si>
  <si>
    <t>NOTE 11. SHORT-TERM DEBT</t>
  </si>
  <si>
    <t>Short-term
debt, all maturing within 12 months, information is summarized as follows:
Maximum Weighted
Outstanding Outstanding Average Average Year
End
at
any at Balance Interest Interest
Month
End Year
End Outstanding Rate Rate
2015
Federal
funds purchased $ 8,843,000 $ 959,217 $ 833,907 .02 % .78 %
FHLB
short term 45,000
,000 20,000,000 26,739,726 .16 % .19 %
Securities
sold under agreements to repurchase 4,697,341 3,994,834 4,443,753 .04 % .25 %
Totals $ 24,954,051 $ 32,017,386 .21 % .22 %
2014
Federal
funds purchased $ 491,000 $ - $ 7,704 .001 % .61 %
FHLB
short term 10,000
,000 10,000,000 27,397 .001 % .17 %
Securities
sold under agreements to repurchase 5,066,238 4,358,492 3,837,612 .23 % .24 %
Totals $ 14,358,492 $ 3,872,713 .23 % .23 % Repurchase
agreements are secured transactions with customers and generally mature the day following the date sold. Federal funds purchased
are unsecured overnight borrowings from other financial institutions. FHLB daily rate credit, which is secured by the loan portfolio,
is a variable rate loan that acts as a line of credit to meet financing needs. As
of December 31, 2015, the Company had unsecured lines of credit with correspondent banks totaling $26,000,000, which may be used
in the management of short-term liquidity.</t>
  </si>
  <si>
    <t>12. LONG-TERM DEBT</t>
  </si>
  <si>
    <t>NOTE 12. LONG-TERM DEBT</t>
  </si>
  <si>
    <t xml:space="preserve">The Company borrowed $40,000,000 from
the Federal Home Loan Bank of Atlanta (FHLB) in 2015 to fund loan growth and extend maturities of long term debt at lower rates. They
borrowed $10,000,000 in 2014 and there were no new borrowings from FHLB in 2013. The interest rates on the notes payable are fixed
at the time of the advance and range from 1.16% to 2.56%; the weighted average interest rate was 1.86% and 2.33% at December 31,
2015 and 2014, respectively. The balance of these obligations at December 31, 2015 and December 31, 2014 were $48,161,000
and $9,875,000, respectively. The long-term debt is secured by qualifying mortgage loans owned by the Company. The maturities of long-term Federal Home
Loan Bank borrowings as of December 31, 2015 are as follows:
2016 $ 3,929,000
2017 3,929,000
2018 8,929,000
2019 6,429,000
2020 13,929,000
Thereafter 11,016,000
Total $ 48,161,000 </t>
  </si>
  <si>
    <t>13. INCOME TAX EXPENSE</t>
  </si>
  <si>
    <t>Income Tax Disclosure [Abstract]</t>
  </si>
  <si>
    <t>NOTE 13. INCOME TAX EXPENSE</t>
  </si>
  <si>
    <t>The components of the income tax expense are as follows:
2015 2014 2013
Current expense
Federal $ 3,227,013 $ 1,777,598 $ 482,912
Deferred (benefit) expense
Federal (340,941 ) 505,684 636,452
State - 9,854 (67,594 )
Total Deferred (benefit) expense (340,941 ) 515,538 568,858
Total Income Tax Expense $ 2,886,072 $ 2,293,136 $ 1,051,770 The components of the deferred taxes as of December 31 are
as follows:
Deferred Tax Assets: 2015 2014
Allowance for loan losses $ 2,564,214 $ 2,201,291
Split Dollar Life Insurance 4,440 4,440
Nonqualified deferred compensation 702,440 594,132
Low income housing partnerships losses 210,107 308,539
Core deposit amortization 176,605 72,188
Other real estate owned 269,610 3,746
Pension plan 1,382,268 1,199,686
Total Assets $ 5,309,684 $ 4,384,022
Deferred Tax Liabilities: 2015 2014
Unearned low income housing credits $ 418,416 $ 523,769
Depreciation 359,406 320,743
Pension 1,988,736 1,864,964
Goodwill tax amortization 901,340 853,880
Securities available for sale 1,757 1,272
Total Liabilities 3,669,655 3,564,628
Net Deferred Tax Asset (included in Other Assets on Balance Sheet) $ 1,640,029 $ 819,394 The following table summarizes the differences
between the actual income tax expense and the amounts computed using the federal statutory tax rates:
2015 2014 2013
Tax expense at federal statutory rates $ 3,843,048 $ 2,959,056 $ 2,251,851
Increases (decreases) in taxes resulting from:
State income taxes, net of federal benefit 8,087 8,659 9,229
Partially tax-exempt income (46,348 ) (54,529 ) (44,676 )
Tax-exempt income (222,672 ) (190,192 ) (197,482 )
Prior year LIH credits (132,028 ) (21,787 ) (61,768 )
LIH and historic credits (568,854 ) (484,955 ) (611,795 )
Deferred Tax Asset Valuation Allowance - reversal - 396,440 -
Other 4,840 (112,714 ) (2,710 )
Total Income Tax Expense $ 2,886,072 $ 2,293,136 $ 1,051,770 Management evaluated the likelihood of
recognizing the Companys deferred tax asset. Based on the evidence supporting this asset, it was decided to record
a partial valuation allowance against the asset on the Companys books in the amount of $582,778 for the years
ended 2015 and 2014. A deferred tax asset is created from the difference between book income using Generally Accepted
Accounting Principles and taxable income. The Corporation has analyzed the tax
positions taken or expected to be taken in its tax returns and concluded it has no liability related to uncertain tax positions
in accordance with accounting guidance related to income taxes. The Corporation and its subsidiaries file federal income tax
returns and state income tax returns. With few exceptions, the Corporation is no longer subject to federal or state income tax
examinations by tax authorities for years before 2012.</t>
  </si>
  <si>
    <t>14. EMPLOYEE BENEFITS</t>
  </si>
  <si>
    <t>NOTE 14. EMPLOYEE BENEFITS</t>
  </si>
  <si>
    <t>Defined
Benefit Pension Plan The
Bank has a qualified noncontributory defined benefit pension plan which covers substantially all of its employees hired before
April 1, 2012. The benefits are primarily based on years of service and earnings. The
following table provides a reconciliation of the changes in the benefit obligations and fair value of plan assets for 2015, 2014
and 2013:
2015 2014 2013
Change
in Benefit Obligation
Benefit
obligation, beginning $ 10,777,415 $ 7,933,568 $ 8,931,940
Service
cost 648,334 501,032 599,933
Interest
cost 410,944 377,706 350,314
Actuarial
gain (loss) (137,048 ) 2,030,583 (1,300,094 )
Benefits
paid (754,987 ) (65,474 ) (648,525 )
Benefit
obligation, ending $ 10,944,658 $ 10,777,415 $ 7,933,568
Change
in Plan Assets
Fair
value of plan assets, beginning $ 11,683,845 $ 9,687,226 $ 8,123,437
Actual
return on plan assets (640 ) 562,093 1,462,314
Employer
contribution 750,000 1,500,000 750,000
Benefits
paid (754,987 ) (65,474 ) (648,525 )
Fair
value of plan assets, ending 11,678,218 11,683,845 9,687,226
Funded
status at the end of the year $ 733,560 $ 906,430 $ 1,753,658 The
fair value of plan assets is measured based on the fair value hierarchy as discussed in Note 21, Fair Value Measurements
to the Consolidated Financial Statements. The valuations are based on third party data received as of the balance sheet date.
All plan assets are considered Level 1 assets, as quoted prices exist in active markets for identical assets.
2015 2014 2013
Amount
recognized in the Balance Sheet
Accrued
prepaid benefit cost $ 4,799,051 $ 4,434,917 $ 3,136,277
Unfunded
pension benefit obligation under ASC 325-960 (4,065,491 ) (3,528,487 ) (1,382,619 )
Amount
recognized in accumulated other
comprehensive
income
Net
Gain/(Loss) $ (4,137,855 ) $ (3,616,087 ) $ (1,485,455 )
Prior
service cost 72,364 87,600 102,836
Amount
recognized (4,065,491 ) (3,528,487 ) (1,382,619 )
Deferred
Taxes 1,382,267 1,199,686 470,090
Amount
recognized in accumulated
comprehensive
income $ (2,683,224 ) $ (2,328,801 ) $ (912,529 )
(Accrued)
Prepaid benefit detail
Benefit
obligation $ (10,944,658 ) $ (10,777,415 ) $ (7,933,568 )
Fair
value of assets 11,678,218 11,683,845 9,687,226
Unrecognized
net actuarial loss 4,137,855 3,616,087 1,485,455
Unrecognized
prior service cost (72,364 ) (87,600 ) (102,836 )
Prepaid
(accrued) benefits $ 4,799,051 $ 4,434,917 $ 3,136,277
Components
of net periodic benefit cost
Service
cost $ 648,334 $ 501,032 $ 599,933
Interest
cost 410,944 377,706 350,314
Expected
return on plan assets (838,818 ) (698,252 ) (636,081 )
Amortization
of prior service cost (15,236 ) (15,236 ) (15,236 )
Recognized
net actuarial (gain) loss 180,642 36,110 203,183
Net
periodic benefit cost $ 385,866 $ 201,360 $ 502,113
Additional
disclosure information
Accumulated
benefit obligation $ 7,601,249 $ 7,543,340 $ 5,474,048
Vested
benefit obligation $ 7,539,365 $ 7,408,014 $ 5,388,808
Discount
rate used for net pension cost 4.00 % 5.00 % 4.00 %
Discount
rate used for disclosure 4.25 % 4.00 % 5.00 %
Expected
return on plan assets 7.50 % 7.50 % 8.00 %
Rate
of compensation increase 3.00 % 3.00 % 3.00 %
Average
remaining service (years) 13 14 14 Funding
Policy The
Companys contributions for 2015, 2014 and 2013 were $750,000, $1,500,000, and $750,000, respectively. Due to
the current funding status of the plan, the Company will not make a contribution in 2016. The net periodic pension
cost of the plan for 2016 will be approximately $438,000. Long-Term
Rate of Return The
plan sponsor selects the expected long-term rate of return on assets assumption in consultation with their advisors and the plan
actuary, and with concurrence from their auditor.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40% fixed income and 60%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15 and 2014 were 60% equity and 40% fixed and 61% equity and 39% fixed, respectively. Estimated
Future Benefit Payments
2016 $ 582,606
2017 48,333
2018 1,249,321
2019 662,704
2020 543,814
2021-2025 4,568,645
$ 7,655,423 Employee
Stock Ownership Plan (ESOP) The
Company sponsors an ESOP which provides stock ownership to substantially all employees of the Bank. The Plan provides
total vesting upon the attainment of five years of service. Contributions to the plan are made at the discretion of
the Board of Directors and are allocated based on the compensation of each employee relative to total compensation paid by the
Bank.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420,000 in 2015, $360,000 in 2014, and $360,000 in 2013 to the Plan and
charged this expense to operations. The shares held by the ESOP totaled 188,596 and 188,396 at December 31, 2015 and
2014, respectively. 401(K)
Plan The
Company sponsors a 401(k) savings plan under which eligible employees may choose to save up to 20 percent of their salary on a
pretax basis, subject to certain IRS limits. Under the Federal Safe Harbor rules employees are automatically enrolled at 3% (in
the third year this increases by 1% per year up to 6%) of their salary unless elected otherwise. The Company matches
a hundred percent of the first 1% contributed by the employee and fifty percent from 2% to 6% of employee contributions. Vesting
in the contributions made by the Company is 100% after two years of service. Contributions under the plan amounted
to $211,987, $190,057 and $183,468 in 2015, 2014 and 2013, respectively. Deferred
Compensation Plan 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10,000 in 2015, $100,000 in 2014 and $90,000 in 2013.</t>
  </si>
  <si>
    <t>15. CONCENTRATIONS OF CREDIT</t>
  </si>
  <si>
    <t>Fair Value Disclosures [Abstract]</t>
  </si>
  <si>
    <t>NOTE 15. CONCENTRATIONS OF CREDIT</t>
  </si>
  <si>
    <t>The Company had cash deposits in other
commercial banks totaling $2,156,006 and $1,731,223 at December 31, 2015 and 2014, respectively. The Company grants commercial, residential
real estate and consumer loans to customers located primarily in the northwestern portion of the State of Virginia. Loan concentration
areas greater than 25% of capital include land development. Collateral required by the Company is determined on an individual basis
depending on the purpose of the loan and the financial condition of the borrower. Approximately 83% of the loan portfolio is secured
by real estate.</t>
  </si>
  <si>
    <t>16. COMMITMENTS</t>
  </si>
  <si>
    <t>Commitments and Contingencies Disclosure [Abstract]</t>
  </si>
  <si>
    <t>NOTE 16. COMMITMENTS</t>
  </si>
  <si>
    <t xml:space="preserve">The Company makes commitments to extend
credit in the normal course of business and issues standby letters of credit to meet the financing needs of its customers. The
amount of the commitments represents the Company's exposure to credit loss that is not included in the balance sheet. As
of the balance sheet dates, the Company had the following commitments outstanding:
2015 2014
Commitments to loan money $ 135,138,834 $ 120,922,771
Standby letters of credit 1,344,191 2,077,870
The Company uses the same credit policies
in making commitments to lend money and issue standby letters of credit as it does for the loans reflect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 The Bank leases four of its branch offices
and both of its loan production offices under long term lease arrangements which had initial terms of either three, five or ten
years. Lease expense was $164,294, $120,728 and $121,025 for 2015, 2014 and 2013, respectively. As of December 31, 2015,
the required lease payments for the next five years are as follows:
2016 $ 160,882
2017 116,899
2018 73,226
2019 74,349
2020 75,500 </t>
  </si>
  <si>
    <t>17. ON BALANCE SHEET DERIVATIVE INSTRUMENTS AND HEDGING ACTIVITIES</t>
  </si>
  <si>
    <t>NOTE 17. ON BALANCE SHEET DERIVATIVE INSTRUMENTS AND HEDGING ACTIVITIES</t>
  </si>
  <si>
    <t xml:space="preserve">Derivative Financial Instruments The Company has stand 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 as derivative assets and derivative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 of
deposit. These contracts a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At December 31, the information pertaining
to the forward option contracts, included in other assets and other liabilities on the balance sheet, is as follows:
2015 2014
Notional amount $ 189,629 $ 87,782
Fair market value of contracts 15,162 32,795 </t>
  </si>
  <si>
    <t>18. TRANSACTIONS WITH RELATED PARTIES</t>
  </si>
  <si>
    <t>NOTE 18. TRANSACTIONS WITH RELATED PARTIES</t>
  </si>
  <si>
    <t>During
the year, officers and directors (and companies controlled by them) were customers of and had transactions with the Company in
the normal course of business. These transactions were made on substantially the same terms as those prevailing for other customers
and did not involve any abnormal risk.. Loan
transactions with related parties are shown in the following schedule:
2015 2014
Total
loans, beginning of year $ 7,449,140 $ 7,786,058
New
loans 5,226,432 5,249,565
Relationship
change (44,948 ) -
Repayments (5,450,520 ) (5,586,483 )
Total
loans, end of year $ 7,180,104 $ 7,449,140 Deposit
of executive officers and directors and their affiliates were $4,529,503 and $3,430,336 on December 31, 2015 and 2014 respectively.
These deposits were made under the same terms available to other customers of the bank.</t>
  </si>
  <si>
    <t>19. DIVIDEND LIMITATIONS ON SUBSIDIARY BANK</t>
  </si>
  <si>
    <t>NOTE 19. DIVIDEND LIMITATIONS ON SUBSIDIARY BANK</t>
  </si>
  <si>
    <t>The
principal source of funds of F &amp; M Bank Corp. is dividends paid by the Farmers and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15, approximately $10,494,000 was available for dividend distribution
without permission of the Board of Governors. Dividends paid by the Bank to the Company totaled $2,500,000 in 2015, $1,300,000
in 2014 and $1,550,000 in 2013.</t>
  </si>
  <si>
    <t>20. DISCLOSURES ABOUT FAIR VALUE OF FINANCIAL INSTRUMENTS</t>
  </si>
  <si>
    <t>NOTE 20. DISCLOSURES ABOUT FAIR VALUE OF FINANCIAL INSTRUMENTS</t>
  </si>
  <si>
    <t>ASC
825 Financial Instruments (formerly SFAS 107)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December 31, 2015 and December
31, 2014. This table excludes financial instruments for which the carrying amount approximates the fair value, which would be
Level 1; inputs to the valuation methodology are quoted prices (unadjusted) for identical assets or liabilities in active markets.
All financial instruments below are considered Level 2 (except for impaired loans which are level 3); inputs to the valuation
methodology include quoted prices for similar assets and liabilities in active markets, and inputs that are observable for the
asset or liability, either directly or indirectly, for substantially the full term of the financial instrument.
2015 2014
Estimated Carrying Estimated Carrying
Fair
Value Value Fair
Value Value
Financial
Assets (in thousands)
Loans $ 555,762 $ 544,053 $ 551,338 $ 518,202
Financial
Liabilities
Time
deposits 162,524 161,040 196,826 195,464
Long-term
debt 48,565 48,161 9,862 9,875 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during the month of December of each year.</t>
  </si>
  <si>
    <t>21. FAIR VALUE MEASUREMENTS</t>
  </si>
  <si>
    <t>NOTE 21. FAIR VALUE MEASUREMENTS</t>
  </si>
  <si>
    <t>Accounting Standards Codification (ASC
820), Fair Value Measurement Disclosures (formerly FAS No. 157),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Loans Held for Sale: Loans
held for sale are short-term loans purchased at par for resale to investors at the par value of the loan. These loans are
generally repurchased within 15 days. Because of the short-term nature and fixed repurchased price, the book value of these
loans approximates fair value. Impaired Loans: ASC 310 applies to loans
measured for impairment using the practical expedients permitted by SFAS No. 114, Accounting by Creditors for Impairment
of a Loan,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Other Real Estate Owned: Certain assets
such as other real estate owned (OREO) are initially measured at fair value less cost to sell. We believe that the fair value component
in its valuation follows the provisions of ASC 310. For level 3 assets and liabilities
measured at fair value on a recurring basis or non-recurring basis as of December 31, 2015 and 2014 significant unobservable
inputs used in the fair value measurements were as follows:
Fair Value at December 31, 2015 Valuation Technique Significant Unobservable Inputs Range
Impaired Loans $ 11,315 Discounted appraised value Discount for selling costs and age of appraisals 15%-55 %
Other Real Estate Owned $ 2,128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 Assets and Liabilities Recorded at Fair Value on a Recurring
Basis (in thousands)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Total liabilities at fair value $ - $ - $ - $ -
Derivative financial instruments at fair value $ 15 $ - $ 15 $ -
December 31, 2014 Total Level 1 Level 2 Level 3
U. S. Treasuries $ 4,020 $ - $ 4,020 $ -
Government sponsored enterprises 8,038 - 8,038 -
Mortgage-backed obligations of federal agencies 1,022 - 1,022 -
Marketable equities 135 - 135 -
Investment securities available for sale 13,215 - 13,215 -
Total assets at fair value $ 13,215 $ - $ 13,215 $ -
Total liabilities at fair value $ - $ - $ - $ -
Derivative financial instruments at fair value $ 33 $ - $ 33 $ - Assets and Liabilities Recorded at Fair Value on a Non-Recurring
Basis (in thousands)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Total assets at fair value $ 13,443 - $ - $ 13,443
Total liabilities at fair value $ - $ - $ - $ - Assets and Liabilities Recorded at Fair Value on a Non-Recurring
Basis (in thousands) The table below presents the recorded amount of assets and
liabilities measured at fair value on a non-recurring basis.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Impaired loans 13,223 - - 13,223
Total assets at fair value $ 16,730 - $ - $ 16,730
Total liabilities at fair value $ - $ - $ - $ - There were no significant transfers between
levels 1 and 2. Level 3 assets consist of Other Real Estate Owned and Impaired loans. These assets have been
valued based on Managements estimate. These estimates were derived from a review of appraisals, tax assessments
and discussions with appraisers and realtors.</t>
  </si>
  <si>
    <t>22. REGULATORY MATTERS</t>
  </si>
  <si>
    <t>NOTE 22. REGULATORY MATTERS</t>
  </si>
  <si>
    <t>The Company and its subsidiary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These ratios are defined in
the regulations and the amounts are set forth in the table below. Management believes, as of December 31, 2015, that
the Company and its subsidiary bank meet all capital adequacy requirements to which they are subject. As of the most recent notification from
the Federal Reserve Bank Report of Examination (which was as of February 23, 2015), the subsidiary bank was categorized as well
capitalized under the regulatory framework for prompt corrective action. To be categorized as well capitalized, the
Company must maintain minimum total risk based, Tier I risk-based, and Tier I leverage ratios as set forth in the table. There
are no conditions or events since that notification that management believes have changed the institutions category. The Companys actual consolidated capital ratios are
presented in the following table (dollars in thousands):
Analysis of Capital Regulatory Requirements
At December 31, Adequately Well
2015 2014 2013 Capitalized Capitalized
Tier1 capital:
Preferred stock $ 9,425 $ 9,425 $ -
Common stock 16,427 16,459 12,559
Retained earnings 59,205 53,815 42,089
Intangible assets (2,670 ) (2,670 ) (2,670 )
Accumulated other comprehensive income (2,680 ) - -
Total Tier 1 Capital $ 79,707 $ 77,029 $ 51,978
Tier 2 capital:
Qualifying subordinated debt $ - $ - $ 8,487
Allowance for loan losses 7,073 6,018 5,389
Unrealized gains on AFS equity securities - - -
Total risked based capital $ 86,780 $ 83,047 $ 65,854
Common Equity Tier 1 Capital (Tier 1 less preferred stock) $ 70,282 $ - $ -
Risk-weighted assets $ 564,106 $ 478,725 $ 428,349
Capital ratios:
Total risk-based ratio 15.38 % 17.35 % 15.37 % 8.00 % 10.00 %
Tier 1 risk-based ratio 14.13 % 16.09 % 12.13 % 4.00 % 6.00 %
Common equity tier 1 12.46 % 4.5 % 6.5 %
Total assets leverage ratio 12.18 % 12.88 % 9.37 % 3.00 % 5.00 % The actual capital ratios for the subsidiary
bank are presented in the following table (dollars in thousands):
Analysis of Capital Regulatory Requirements
At December 31, Adequately Well
2015 2014 2013 Capitalized Capitalized
Common Equity Tier 1 capital:
Common stock $ 500 $ 500 $ 500
Capital surplus 37,971 37,971 18,971
Retained earnings 45,855 40,114 35,361
Intangible assets (2,670 ) (2,670 ) (2,670 )
Accumulated other comprehensive income (2,680 ) - -
Total Common Equity Tier 1 Capital $ 78,976 $ 75,915 $ 52,162
Tier 2 capital:
Qualifying subordinated debt $ - $ - $ 8,487
Allowance for loan losses 7,077 6,006 5,384
Unrealized gains on AFS securities - - -
Total risked based capital $ 86,053 $ 81,921 $ 66,033
Risk-weighted assets $ 564,469 $ 478,512 $ 427,957
Capital ratios:
Total risk-based ratio 15.24 % 17.12 % 15.43 % 8.00 % 10.00 %
Tier 1 risk-based ratio 13.99 % 15.86 % 12.19 % 4.00 % 6.00 %
Common equity tier 1 13.99 % 4.5 % 6.5 %
Total assets leverage ratio 12.06 % 12.70 % 9.41 % 3.00 % 5.00 %</t>
  </si>
  <si>
    <t>23. INTANGIBLES</t>
  </si>
  <si>
    <t>NOTE 23. INTANGIBLES</t>
  </si>
  <si>
    <t>Goodwill associated with the purchase
of the Edinburg and Woodstock branches and VBS Mortgage totaled $2,638,677 and $30,840, respectively, at the acquisition date.</t>
  </si>
  <si>
    <t>24. INVESTMENTS IN LIFE INSURANCE CONTRACTS</t>
  </si>
  <si>
    <t>NOTE 24. INVESTMENTS IN LIFE INSURANCE CONTRACTS</t>
  </si>
  <si>
    <t>The Bank currently offers a variety of
benefit plans to all full 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t>
  </si>
  <si>
    <t>25. PARENT CORPORATION ONLY FINANCIAL STATEMENTSz</t>
  </si>
  <si>
    <t>NOTE 25. PARENT CORPORATION ONLY FINANCIAL STATEMENTS</t>
  </si>
  <si>
    <t xml:space="preserve">Balance Sheets December 31, 2015 and 2014
2015 2014
Assets
Cash and cash equivalents $ 1,907,581 $ 1,214,140
Investment in subsidiaries 81,646,312 76,684,121
Securities available for sale 135,000 135,000
Income tax receivable (including due from subsidiary) - 453,585
Total Assets $ 83,688,893 $ 78,486,846
Liabilities
Other liabilities $ - $ 137,977
Income tax payable (including due form subsidiary) 847,001 -
Deferred income taxes 301,870 383,125
Demand obligations for low income housing investment 162,290 167,341
Total Liabilities $ 1,311,161 $ 688,443
Stockholders Equity
Preferred stock par value $5 per share, 400,000 shares authorized, issued and outstanding $ 9,425,123 $ 9,425,123
Common stock par value $5 per share, 6,000,000 shares authorized, 3,285,404 and 3,291,766 shares issued and outstanding for 2015 and 2014, respectively 16,427,020 16,458,830
Retained earnings 59,205,404 53,814,416
Noncontrolling interest - 426,365
Accumulated other comprehensive income (loss) (2,679,815 ) (2,326,331 )
Total Stockholders' Equity 82,377,732 77,798,403
Total Liabilities and Stockholders' Equity $ 83,688,893 $ 78,486,846 Statements of Net Income For the years ended December 31,
2015, 2014 and 2013
2015 2014 2013
Income
Dividends from affiliate $ 2,500,000 $ 1,300,000 $ 1,550,000
Interest Income - - 5
Net limited partnership income (loss) 4,792 - (65,165 )
Total Income 2,504,792 1,300,000 1,484,840
Expenses
Other expense 21,316 7,100 -
Administrative expenses - - 60,209
Total Expenses 21,316 7,100 60,209
Net income before income tax expense (benefit)
and undistributed subsidiary net income 2,483,476 1,292,900 1,424,631
Income Tax Expense (Benefit) (191,494 ) 243,492 (239,908 )
Income before undistributed subsidiary
net income 2,674,970 1,049,408 1,664,539
Undistributed subsidiary net income 5,742,039 4,752,201 3,051,254
Net Income F&amp;M Bank Corp. $ 8,417,009 $ 5,801,609 $ 4,715,793 Statements of Cash Flows For the years ended December 31,
2015, 2014 and 2013
2015 2014 2013
Cash Flows from Operating Activities
Net income $ 8,417,009 $ 5,801,609 $ 4,715,793
Adjustments to reconcile net income to net
cash provided by operating activities:
Undistributed subsidiary income (5,742,039 ) (4,752,201 ) (3,051,254 )
Deferred tax (benefit) expense (81,256 ) 279,928 8,577
Decrease (increase) in other assets 1,300,586 (444,885 ) (174,367 )
Increase (decrease) in other liabilities (143,028 ) 137,817 (1,109,728 )
Net change in deferred tax credits - - (27,918 )
Amortization of limited partnership investments - - 65,165
Net Cash Provided by Operating Activities 3,751,272 1,022,268 426,268
Cash Flows from Investing Activities
Change in loans receivable - - 1,000,000
Purchase of securities available for sale - (135,000 ) -
Net Cash Provided by (Used in) Investing Activities - (135,000 ) 1,000,000
Cash Flows from Financing Activities
Capital contributed to subsidiary - (19,000,000 ) -
Proceeds from issuance of preferred stock - 9,425,123
Repurchase of common stock (289,119 )
Proceeds from issuance of common stock 146,418 12,055,709 213,429
Dividends paid in cash (2,915,130 ) (2,231,912 ) (1,705,881 )
Net Provided by (Cash Used) in Financing Activities (3,057,831 ) 248,920 (1,492,452 )
Net Increase (decreases) in Cash and Cash Equivalents 693,441 1,136,188 (66,184 )
Cash and Cash Equivalents, Beginning of Year 1,214,140 77,952 144,136
Cash and Cash Equivalents, End of Year $ 1,907,581 $ 1,214,140 $ 77,952 </t>
  </si>
  <si>
    <t>26. INVESTMENT IN VBS MORTGAGE, LLC</t>
  </si>
  <si>
    <t>NOTE 26. INVESTMENT IN VBS MORTGAGE, LLC</t>
  </si>
  <si>
    <t xml:space="preserve">On November 3, 2008, the Bank acquired
a 70% ownership interest in VBS Mortgage, LLC (formerly Valley Broker Services, DBA VBS Mortgage). VBS originates both conventional
and government sponsored mortgages for sale in the secondary market. As of December 31, 2015 and 2014, VBS summarized balance
sheet and income statement were as follows: Balance Sheets December 31, 2015 and 2014
2015 2014
Assets
Cash and cash equivalents $ 1,071,293 $ 610,973
Loans Receivable 763,534 818,054
Property and equipment, net 79,038 45,600
Other Assets 266,073 162,304
Total Assets $ 2,179,938 $ 1,636,931
Liabilities
Other liabilities 271,004 215,713
Total Liabilities $ 271,004 $ 215,713
Equity
Capital 219,634 219,634
Retained earnings 1,689,300 1,201,584
Total Equity $ 1,908,934 $ 1,421,218
Total Liabilities and Equity $ 2,179,938 $ 1,636,931 Statements of Income For the years ended December 31,
2015, 2014 and 2013
2015 2014 2013
Income
Mortgage origination income $ 2,645,235 $ 1,907,804 $ 2,528,108
Other Income 51,175 53,528 42,092
Total Income 2,696,410 1,961,332 2,570,200
Expenses
Salaries and employee benefits 1,413,107 1,105,902 1,461,797
Occupancy and equipment expense 212,858 177,014 164,717
Management and professional fees 290,102 321,053 301,558
Other 231,757 205,188 284,845
Total Expenses 2,147,824 1,809,157 2,212,917
Net income(loss) $ 548,586 $ 152,175 $ 357,283 </t>
  </si>
  <si>
    <t>1. SUMMARY OF SIGNIFICANT ACCOUNTING POLICIES (Policies)</t>
  </si>
  <si>
    <t>Principles of Consolidation</t>
  </si>
  <si>
    <t>The consolidated financial statements
include the accounts of Farmers and Merchants Bank, TEB Life Insurance Company, Farmers &amp; Merchants Financial
Services, Inc. and VBS Mortgage, LLC, (net of minority interest). Significant inter-company accounts and transactions have been
eliminated.</t>
  </si>
  <si>
    <t>Use of Estimates in the Preparation of Financial Statements</t>
  </si>
  <si>
    <t>In preparing the financial statements,
management is required to make estimates and assumptions that affect the reported amounts in those statements; actual results could
differ significantly from those estimates. Material estimates that are particularly susceptible to significant changes
in the near term are the determination of the allowance for loan losses, which is sensitive to changes in local and national economic
conditions, and the other than temporary impairment of investments in the investment portfolio.</t>
  </si>
  <si>
    <t>Cash and Cash Equivalents</t>
  </si>
  <si>
    <t>Cash and cash equivalents include cash
on hand, deposits at other financial institutions whose initial maturity is ninety days or less and Federal funds sold.</t>
  </si>
  <si>
    <t>Management reviews the securities portfolio
and classifies all securities as either held to maturity or available for sale at the date of acquisition. Securities
that the Company has both the positive intent and ability to hold to maturity (at time of purchase) are classified as held to maturity
securities. All other securities are classified as available for sale. Securities held to maturity are carried
at historical cost and adjusted for amortization of premiums and accretion of discounts, using the effective interest method. Securities
available for sale are carried at fair value with any valuation adjustments reported, net of deferred taxes, as a part of other
accumulated comprehensive income. Interest, amortization of premiums and
accretion of discounts on securities are reported as interest income using the effective interest method. Gains (losses)
realized on sales and calls of securities are determined on the specific identification method.</t>
  </si>
  <si>
    <t>Accounting for Historic Rehabilitation and Low Income Housing Partnerships</t>
  </si>
  <si>
    <t>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t>
  </si>
  <si>
    <t>Income Taxes</t>
  </si>
  <si>
    <t>Amounts provided for income tax expense
are based on income reported for financial statement purposes rather than amounts currently payable under income tax laws. Deferred
taxes, which arise principally from temporary differences between the period in which certain income and expenses are recognized
for financial accounting purposes and the period in which they affect taxable income, are included in the amounts provided for
income taxes.</t>
  </si>
  <si>
    <t>Loans Held for Investment</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Loans Held for Sale</t>
  </si>
  <si>
    <t>These loans consists of fixed rate loans
made through its subsidiary, VBS Mortgage and loans purchased from Gateway Savings Bank, Oakland, CA and Northpointe Bank, Grand
Rapids, MI. VBS Mortgage originates conforming mortgage
loans for sale in the secondary market. The bank (VBS) gives the customer a rate commitment at the time the rate is locked.
The bank then immediately gets a rate lock-in from the investor that will be buying the loan upon closing. Both the rate
lock and the purchase commitments (which is a blanket agreement) are best effort agreements, subject to final approval and underwriting.
Because either party can walk away from these agreements prior to closing, neither the rate lock commitment nor the purchase commitment
is considered a derivative contract. The bank provides a warehouse line for the Mortgage subsidiary after closing, until
the loan is purchased by the investor. The average time on the line is two or three weeks. Gateway Savings Bank (Gateway)
loans are originated by a network of mortgage loan originators throughout the United States. A takeout commitment is
in place at the time the loans are purchased. The Gateway arrangement has been used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Gateway Savings Bank discontinued
the loan participation program in December of 2014 and the Company became a participant with Northpointe Bank which obtained the
Gateway Savings Bank program and incorporated it into their existing program. The Northpointe Bank program and procedures
are the same as described above for Gateway.</t>
  </si>
  <si>
    <t>Allowance for Loan and Lease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Other Real Estate Owned (OREO)</t>
  </si>
  <si>
    <t>As of December 31, 2015, the Bank
had $2.1 million classified as OREO on the balance sheet, compared to $3.5 million as of December 31, 2014. The
table in Note 9 reflects the OREO activity in 2015. The Companys policy is to carry OREO on its balance sheet
at the lower of cost or market. Values are reviewed periodically and additional losses are recognized if warranted based
on market conditions.</t>
  </si>
  <si>
    <t>Nonaccrual Loans</t>
  </si>
  <si>
    <t xml:space="preserve">Loans are placed on nonaccrual status
when they become ninety days or more past due, unless there is an expectation that the loan will either be brought current or
paid in full in a reasonable period of time. </t>
  </si>
  <si>
    <t>Bank Premises and Equipment</t>
  </si>
  <si>
    <t>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Buildings
and Improvements 10
- 40 years
Furniture
and Fixtures 5
- 20 years Maintenance,
repairs, and minor improvements are charged to operations as incurred. Gains and losses on dispositions are reflected in other
income or expense.</t>
  </si>
  <si>
    <t>Goodwill</t>
  </si>
  <si>
    <t>The Company accounts for goodwill and
intangible assets under ASC 805, Business Combination and ASC 350 Intangibles, respectively. Goodwill totaled $2,669,517 at December
31, 2015 and 2014. The goodwill is no longer amortized, but instead tested for impairment at least annually. Based on the testing,
there were no impairment charges for 2015, 2014 or 2013.</t>
  </si>
  <si>
    <t>Pension Plans</t>
  </si>
  <si>
    <t>The Bank has a qualified noncontributory
defined benefit pension plan which covers all full 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t>
  </si>
  <si>
    <t>Advertising Costs</t>
  </si>
  <si>
    <t>The Company follows the policy of charging
the cost of advertising to expense as incurred. Total advertising costs included in other operating expenses for 2015, 2014, and
2013 were $401,138, $317,780, and $278,555, respectively.</t>
  </si>
  <si>
    <t>Comprehensive Income</t>
  </si>
  <si>
    <t>Accounting principles generally require
that recognized revenue, expenses, gains and losses be included in net income. Certain changes in assets and liabilities
and changes in pension plan funding status, such as unrealized gains and losses on available-for-sale securities and gains or losses
on certain derivative contracts, are reported as a separate component of the equity section of the balance sheet. Such
items, along with operating net income, are components of comprehensive income.</t>
  </si>
  <si>
    <t>Derivative Financial Instruments and Change in Accounting Principle</t>
  </si>
  <si>
    <t>On January 1, 2001, the Company adopted
ASC 815 Derivative and Hedging Investments (formerly SFAS No. 133). This statement requires that all derivatives
be recognized as assets or liabilities in the balance sheet and measured at fair value. 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 of the hedged assets or liabilitie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t>
  </si>
  <si>
    <t>Earnings per Share</t>
  </si>
  <si>
    <t>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ecember 31, 2015 December 31, 2014
Earnings Available to Common Stockholders:
Net Income $ 8,581,584 $ 5,847,262
Minority interest $ 164,575 $ 45,653
Preferred Stock Dividends 510,000 127,500
Net Income Available to Common Stockholders $ 7,907,009 $ 5,674,109 The following table shows the effect of dilutive preferred
stock conversion on the Company's earnings per share for the periods indicated:
Year ended
12/31/2015 12/31/2014
Income Shares Per Share Amounts Income Shares Per Share Amounts
Basic EPS $ 7,907,009 3,735,212 $ 2.40 $ 5,674,109 3,229,942 $ 1.82
Effect of Dilutive Securities:
Convertible Preferred Stock 510,000 444,400 ( 0.15 ) 127,500 110,631 (0.02 )
Diluted EPS $ 8,417,009 3,290,812 $ 2.25 $ 5,801,609 3,119,311 $ 1.80 There were no dilutive securities for
the years ended December 31, 2013.</t>
  </si>
  <si>
    <t>Recent Accounting Pronouncements</t>
  </si>
  <si>
    <t>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Management is currently analyzing the impact of the adoption of this guidance
on the Companys consolidated financial statements.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Company does not expect
these amendments to have a material effect on its financial statement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Standards that have been issued or proposed
by the FASB or other standards-setting bodies are not expected to have a material impact on the Companys financial position,
results of operations or cash flows.</t>
  </si>
  <si>
    <t>Subsequent Events</t>
  </si>
  <si>
    <t>In preparing these financial statements,
the Company has evaluated events and transactions for potential recognition or disclosure through the date the financial statements
were issued.</t>
  </si>
  <si>
    <t>2. SUMMARY OF SIGNIFICANT ACCOUNTING POLICIES (Tables)</t>
  </si>
  <si>
    <t>Summary Of Significant Accounting Policies Tables</t>
  </si>
  <si>
    <t xml:space="preserve">The following table provides a reconciliation
of net income to net income available to common stockholders for the periods presented:
For the year ended
December 31, 2015 December 31, 2014
Earnings Available to Common Stockholders:
Net Income $ 8,581,584 $ 5,847,262
Minority interest $ 164,575 $ 45,653
Preferred Stock Dividends 510,000 127,500
Net Income Available to Common Stockholders $ 7,907,009 $ 5,674,109 The following table shows the effect of dilutive preferred
stock conversion on the Company's earnings per share for the periods indicated:
Year ended
12/31/2015 12/31/2014
Income Shares Per Share Amounts Income Shares Per Share Amounts
Basic EPS $ 7,907,009 3,735,212 $ 2.40 $ 5,674,109 3,229,942 $ 1.82
Effect of Dilutive Securities:
Convertible Preferred Stock 510,000 444,400 ( 0.15 ) 127,500 110,631 (0.02 )
Diluted EPS $ 8,417,009 3,290,812 $ 2.25 $ 5,801,609 3,119,311 $ 1.80 </t>
  </si>
  <si>
    <t>4. INVESTMENT SECURITIES (Tables)</t>
  </si>
  <si>
    <t>Schedule Amortized Cost and Fair Value for Securities</t>
  </si>
  <si>
    <t xml:space="preserve">The amortized cost and fair value of
securities held to maturity are as follows:
Amortized Cost
Gross Unrealized Gains
Gross Unrealized Losses
Fair Value
December 31, 2015
U. S. Treasuries $ 125,043 $ - $ - $ 125,043
December 31, 2014
U. S. Treasuries $ 125,150 $ - $ - $ 125,150 </t>
  </si>
  <si>
    <t>Amortized cost and fair value of securities</t>
  </si>
  <si>
    <t xml:space="preserve">The amortized cost and fair value of
securities available for sale are as follows:
Amortized Cost Gross Unrealized Gains Gross Unrealized Losses Fair Value
December 31, 2015
U. S. Treasuries $ 4,015,440 $ 5,840 $ - $ 4,021,280
Government sponsored enterprises 8,080,540 3,780 10,600 8,073,720
Mortgage-backed obligations of federal agencies 810,802 6,143 - 816,945
Marketable equities 135,000 - - 135,000
Total Securities Available for Sale $ 13,041,782 $ 15,763 $ 10,600 $ 13,046,945
December 31, 2014
U. S. Treasuries $ 4,025,740 $ - $ 6,100 $ 4,019,640
Government sponsored enterprises 8,039,540 8,940 9,880 8,038,600
Mortgage-backed obligations of federal agencies 1,011,092 10,780 - 1,021,872
Marketable equities 135,000 - - 135,000
Total Securities Available for Sale $ 13,211,372 $ 19,720 $ 15,980 $ 13,215,112 </t>
  </si>
  <si>
    <t>Schedule of gain and losses on sales of debt and equity securities</t>
  </si>
  <si>
    <t xml:space="preserve">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125,043 $ 125,043 $ 4,015,440 $ 4,021,280
Due after one year through five years - - 8,080,540 8,073,720
Due after five years - - 945,802 951,945
Total $ 125,043 $ 125,043 $ 13,041,782 $ 13,046,945 </t>
  </si>
  <si>
    <t>Schedule of Securities with Unrealized Losses</t>
  </si>
  <si>
    <t>A summary of these losses (in thousands)
is as follows:
Less than 12 Months More than 12 Months Total
Fair Value Unrealized Losses Fair Value Unrealized Losses Fair Value Unrealized Losses
2015
U. S. Treasuries $ - $ - $ - $ - $ - $ -
Government sponsored enterprises 6,056 (11 ) - - 6,056 (11 )
Mortgage-backed obligations - - - - - -
Total $ 6,056 $ (11 ) $ - $ - $ 6,056 $ (11 )
2014
U. S. Treasuries $ 4,020 $ (6 ) $ - $ - $ 4,020 $ (6 )
Government sponsored enterprises 2,004 (2 ) 1,991 (8 ) 3,995 (10 )
Mortgage-backed obligations - - - - - -
Total $ 6,024 $ (8 ) $ 1,991 $ (8 ) $ 8,015 $ (16 )</t>
  </si>
  <si>
    <t>5. LOANS (Tables)</t>
  </si>
  <si>
    <t>Schedule of Loans Outstanding</t>
  </si>
  <si>
    <t xml:space="preserve">Loans held for investment as of December 31:
2015 2014
Construction/Land Development $ 69,759,401 $ 67,180,467
Farmland 13,377,740 12,507,446
Real Estate 166,586,877 162,248,606
Multi-Family 7,558,460 11,775,205
Commercial Real Estate 128,031,686 122,305,417
Home Equity  closed end 9,135,433 9,393,805
Home Equity  open end 56,599,337 52,181,679
Commercial &amp; Industrial  Non-Real Estate 27,954,171 28,160,584
Consumer 8,219,391 9,109,994
Dealer Finance 54,085,791 40,633,086
Credit Cards 2,745,190 2,745,190
Total $ 544,053,477 $ 518,201,574 </t>
  </si>
  <si>
    <t>Schedule Impaired Loans</t>
  </si>
  <si>
    <t xml:space="preserve">The
following is a summary of information pertaining to impaired loans (in thousands):
Unpaid Average Interest
December 31, 2015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he
Recorded Investment is defined as the principal balance less principal payments and charge-offs.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t>
  </si>
  <si>
    <t>6. ALLOWANCE FOR LOAN LOSSES (Tables)</t>
  </si>
  <si>
    <t>Summary Loan Loss Allowance Transactions</t>
  </si>
  <si>
    <t xml:space="preserve">A summary of changes in the allowance for loan losses is shown
in the following schedule:
December 31, 2015 (in thousands) Beginning Balance Charge-offs Recoveries Provision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A summary of changes in the allowance for loan losses is shown
in the following schedule:
December 31, 2014 (in thousands) Beginning Balance Charge-offs Recoveries Provision Ending Balance Individually Evaluated for Impairment Collectively Evaluated for Impairment
Allowance for loan losses:
Construction/Land Development $ 4,007 $ 1,611 $ 223 $ 2,119 $ 4,738 $ 1,469 $ 3,269
Farmland (2 ) - - 2 - - -
Real Estate 400 208 - 431 623 101 522
Multi-Family - - - - - - -
Commercial Real Estate 777 - 108 (759 ) 126 47 79
Home Equity  closed end 157 - - 31 188 - 188
Home Equity  open end 476 80 - (242 ) 154 - 154
Commercial &amp; Industrial  Non-Real Estate 1,464 385 356 (224 ) 1,211 - 1,211
Consumer 156 33 33 58 214 - 214
Dealer Finance 628 107 6 809 1,336 - 1,336
Credit Cards 121 46 35 25 135 - 135
Total $ 8,184 $ 2,470 $ 761 $ 2,250 $ 8,725 $ 1,617 $ 7,108 </t>
  </si>
  <si>
    <t>Schedule of Aging of Past Due Receivables</t>
  </si>
  <si>
    <t xml:space="preserve">Recorded Investment in Loan Receivables (in thousands):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t>
  </si>
  <si>
    <t>Consumer Credit Exposure</t>
  </si>
  <si>
    <t xml:space="preserve">Aging of Past Due Loans Receivable (in thousands)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CREDIT QUALITY INDICATORS (in thousands)
AS OF DECEMBER 31,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Total $ 962 $ 6,221 $ 120,254 $ 241,779 $ 72,144 $ 18,705 $ 18,938 $ - $ 479,003
Consumer Credit Exposure
Credit Risk Profile Based on Payment Activity
Credit Cards Consumer
Performing $ 2,730 $ 62,046
Non performing 15 259
Total $ 2,745 $ 62,305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Consumer Credit Exposure
Credit Risk Profile Based on Payment Activity
Credit Cards Consumer
Performing $ 2,704 $ 49,582
Non performing 1 161
Total $ 2,705 $ 49,743 </t>
  </si>
  <si>
    <t>7. TROUBLED DEBT RESTRUCTURING (Tables)</t>
  </si>
  <si>
    <t>Troubled Debt Restructuring Tables</t>
  </si>
  <si>
    <t>Troubled Debt Restructurings</t>
  </si>
  <si>
    <t xml:space="preserve">December 31, 2015
Pre-Modification Post-Modification
(in thousands) Outstanding Outstanding
Troubled Debt Restructurings Number of Contracts Recorded Investment Recorded Investment
Commercial 1 $ 974 $ 974
Real Estate 5 1,408 1,408
Home Equity 4 1,414 1,414
Consumer 6 73 73
Total 16 $ 3,869 $ 3,869
December 31, 2014
Pre-Modification Post-Modification
(in thousands) Outstanding Outstanding
Number of Contracts Recorded Investment Recorded Investment
Troubled Debt Restructurings
Real Estate 2 $ 179 $ 179
Consumer 1 22 22
$ 201 $ 201 </t>
  </si>
  <si>
    <t>8. BANK PREMISES AND EQUIPMENT (Tables)</t>
  </si>
  <si>
    <t>Bank Premises And Equipment Tables</t>
  </si>
  <si>
    <t>Bank premises and equipment</t>
  </si>
  <si>
    <t xml:space="preserve">Bank premises and equipment as of December 31 are summarized
as follows:
2015 2014
Land $ 1,868,709 $ 1,418,003
Buildings and improvements 7,209,427 6,793,644
Furniture and equipment 7,397,173 6,479,815
16,475,309 14,691,462
Less - accumulated depreciation (8,933,231 ) (8,233,208 )
Net $ 7,542,078 $ 6,458,254 </t>
  </si>
  <si>
    <t>9. OTHER REAL ESTATE OWNED (Tables)</t>
  </si>
  <si>
    <t>Other Real Estate Owned Tables</t>
  </si>
  <si>
    <t>Other Real Estate Owned Activity</t>
  </si>
  <si>
    <t>10. DEPOSITS (Tables)</t>
  </si>
  <si>
    <t>Deposits Tables</t>
  </si>
  <si>
    <t>Composition of deposits</t>
  </si>
  <si>
    <t xml:space="preserve">The composition of deposits at December 31, 2015 and 2014
was as follows:
December 31,
2015 2014
Noninterest bearing demand deposits $ 134,786,875 $ 112,197,722
Savings and interest bearing demand deposits:
Interest checking accounts 108,459,597 119,593,529
Savings accounts 90,383,486 64,249,199
Time Deposits:
Balances of less than $100,000 107,415,244 115,651,329
Balances of $100,000 and more 53,624,554 79,812,757
Total Deposits $ 494,669,756 $ 491,504,536 </t>
  </si>
  <si>
    <t>Maturity of Deposits</t>
  </si>
  <si>
    <t xml:space="preserve">At December 31, 2015, the scheduled maturities
of time deposits are as follows:
2016 $ 68,800,143
2017 38,529,664
2018 27,310,066
2019 12,595,076
2020 and after 13,804,849
Total $ 161,039,798 </t>
  </si>
  <si>
    <t>11. SHORT-TERM DEBT (Tables)</t>
  </si>
  <si>
    <t>Short-Term Debt Tables</t>
  </si>
  <si>
    <t>Short-term debt</t>
  </si>
  <si>
    <t>Short-term debt information is summarized as follows:
Maximum Weighted
Outstanding Outstanding Average Average Year End
at any at Balance Interest Interest
Month End Year End Outstanding Rate Rate
2015
Federal funds purchased $ 8,843,000 $ 959,217 $ 833,907 .02 % .78 %
FHLB short term 45,000 ,000 20,000,000 26,739,726 .16 % .19 %
Securities sold under agreements to repurchase 4,697,341 3,994,834 4,443,753 .04 % .25 %
Totals $ 24,954,051 $ 32,017,386 .21 % .22 %
2014
Federal funds purchased $ 491,000 $ - $ 7,704 .001 % .61 %
FHLB short term 10,000 ,000 10,000,000 27,397 .001 % .17 %
Securities sold under agreements to repurchase 5,066,238 4,358,492 3,837,612 .23 % .24 %
Totals $ 14,358,492 $ 3,872,713 .23 % .23 %</t>
  </si>
  <si>
    <t>12. LONG-TERM DEBT (Tables)</t>
  </si>
  <si>
    <t>Long-Term Debt Tables</t>
  </si>
  <si>
    <t>Maturities of long-term debt</t>
  </si>
  <si>
    <t xml:space="preserve">The maturities of long-term Federal Home
Loan Bank borrowings as of December 31, 2015 are as follows:
2016 $ 3,929,000
2017 3,929,000
2018 8,929,000
2019 6,429,000
2020 13,929,000
Thereafter 11,016,000
Total $ 48,161,000 </t>
  </si>
  <si>
    <t>13. INCOME TAX EXPENSE (Tables)</t>
  </si>
  <si>
    <t>Income Tax Expense Tables</t>
  </si>
  <si>
    <t>Components of the income tax expense</t>
  </si>
  <si>
    <t xml:space="preserve">The components of the income tax expense are as follows:
2015 2014 2013
Current expense
Federal $ 3,227,013 $ 1,777,598 $ 482,912
Deferred (benefit) expense
Federal (340,941 ) 505,684 636,452
State - 9,854 (67,594 )
Total Deferred (benefit) expense (340,941 ) 515,538 568,858
Total Income Tax Expense $ 2,886,072 $ 2,293,136 $ 1,051,770 </t>
  </si>
  <si>
    <t>Components of the deferred taxes</t>
  </si>
  <si>
    <t xml:space="preserve">The components of the deferred taxes as of December 31 are
as follows:
Deferred Tax Assets: 2015 2014
Allowance for loan losses $ 2,564,214 $ 2,201,291
Split Dollar Life Insurance 4,440 4,440
Nonqualified deferred compensation 702,440 594,132
Low income housing partnerships losses 210,107 308,539
Core deposit amortization 176,605 72,188
Other real estate owned 269,610 3,746
Pension plan 1,382,268 1,199,686
Total Assets $ 5,309,684 $ 4,384,022
Deferred Tax Liabilities: 2015 2014
Unearned low income housing credits $ 418,416 $ 523,769
Depreciation 359,406 320,743
Pension 1,988,736 1,864,964
Goodwill tax amortization 901,340 853,880
Securities available for sale 1,757 1,272
Total Liabilities 3,669,655 3,564,628
Net Deferred Tax Asset (included in Other Assets on Balance Sheet) $ 1,640,029 $ 819,394 </t>
  </si>
  <si>
    <t>Differences in actual income tax expense and the amounts computed using the federal statutory tax rates</t>
  </si>
  <si>
    <t xml:space="preserve">The following table summarizes the differences
between the actual income tax expense and the amounts computed using the federal statutory tax rates:
2015 2014 2013
Tax expense at federal statutory rates $ 3,843,048 $ 2,959,056 $ 2,251,851
Increases (decreases) in taxes resulting from:
State income taxes, net of federal benefit 8,087 8,659 9,229
Partially tax-exempt income (46,348 ) (54,529 ) (44,676 )
Tax-exempt income (222,672 ) (190,192 ) (197,482 )
Prior year LIH credits (132,028 ) (21,787 ) (61,768 )
LIH and historic credits (568,854 ) (484,955 ) (611,795 )
Deferred Tax Asset Valuation Allowance - reversal - 396,440 -
Other 4,840 (112,714 ) (2,710 )
Total Income Tax Expense $ 2,886,072 $ 2,293,136 $ 1,051,770 </t>
  </si>
  <si>
    <t>14. EMPLOYEE BENEFITS (Tables)</t>
  </si>
  <si>
    <t>EmployeeBenefitsTablesAbstract</t>
  </si>
  <si>
    <t>Reconciliation of the changes in the benefit obligations and fair value of plan assets</t>
  </si>
  <si>
    <t xml:space="preserve">The following table provides a reconciliation
of the changes in the benefit obligations and fair value of plan assets for 2015, 2014 and 2013:
2015 2014 2013
Change in Benefit Obligation
Benefit obligation, beginning $ 10,777,415 $ 7,933,568 $ 8,931,940
Service cost 648,334 501,032 599,933
Interest cost 410,944 377,706 350,314
Actuarial gain (loss) (137,048 ) 2,030,583 (1,300,094 )
Benefits paid (754,987 ) (65,474 ) (648,525 )
Benefit obligation, ending $ 10,944,658 $ 10,777,415 $ 7,933,568
Change in Plan Assets
Fair value of plan assets, beginning $ 11,683,845 $ 9,687,226 $ 8,123,437
Actual return on plan assets (640 ) 562,093 1,462,314
Employer contribution 750,000 1,500,000 750,000
Benefits paid (754,987 ) (65,474 ) (648,525 )
Fair value of plan assets, ending 11,678,218 11,683,845 9,687,226
Funded status at the end of the year $ 733,560 $ 906,430 $ 1,753,658 </t>
  </si>
  <si>
    <t>Fair value of plan assets</t>
  </si>
  <si>
    <t xml:space="preserve">The
valuations are based on third party data received as of the balance sheet date. All plan assets are considered Level 1 assets,
as quoted prices exist in active markets for identical assets.
2015 2014 2013
Amount
recognized in the Balance Sheet
Accrued
prepaid benefit cost $ 4,799,051 $ 4,434,917 $ 3,136,277
Unfunded
pension benefit obligation under ASC 325-960 (4,065,491 ) (3,528,487 ) (1,382,619 )
Amount
recognized in accumulated other
comprehensive
income
Net
Gain/(Loss) $ (4,137,855 ) $ (3,616,087 ) $ (1,485,455 )
Prior
service cost 72,364 87,600 102,836
Amount
recognized (4,065,491 ) (3,528,487 ) (1,382,619 )
Deferred
Taxes 1,382,267 1,199,686 470,090
Amount
recognized in accumulated
comprehensive
income $ (2,683,224 ) $ (2,328,801 ) $ (912,529 )
(Accrued)
Prepaid benefit detail
Benefit
obligation $ (10,944,658 ) $ (10,777,415 ) $ (7,933,568 )
Fair
value of assets 11,678,218 11,683,845 9,687,226
Unrecognized
net actuarial loss 4,137,855 3,616,087 1,485,455
Unrecognized
prior service cost (72,364 ) (87,600 ) (102,836 )
Prepaid
(accrued) benefits $ 4,799,051 $ 4,434,917 $ 3,136,277
Components
of net periodic benefit cost
Service
cost $ 648,334 $ 501,032 $ 599,933
Interest
cost 410,944 377,706 350,314
Expected
return on plan assets (838,818 ) (698,252 ) (636,081 )
Amortization
of prior service cost (15,236 ) (15,236 ) (15,236 )
Recognized
net actuarial (gain) loss 180,642 36,110 203,183
Net
periodic benefit cost $ 385,866 $ 201,360 $ 502,113
Additional
disclosure information
Accumulated
benefit obligation $ 7,601,249 $ 7,543,340 $ 5,474,048
Vested
benefit obligation $ 7,539,365 $ 7,408,014 $ 5,388,808
Discount
rate used for net pension cost 4.00 % 5.00 % 4.00 %
Discount
rate used for disclosure 4.25 % 4.00 % 5.00 %
Expected
return on plan assets 7.50 % 7.50 % 8.00 %
Rate
of compensation increase 3.00 % 3.00 % 3.00 %
Average
remaining service (years) 13 14 14 </t>
  </si>
  <si>
    <t>Estimated Future Benefit Payments</t>
  </si>
  <si>
    <t xml:space="preserve">Estimated Future Benefit Payments
2016 $ 582,606
2017 48,333
2018 1,249,321
2019 662,704
2020 543,814
2021-2025 4,568,645
$ 7,655,423 </t>
  </si>
  <si>
    <t>16. COMMITMENTS (Tables)</t>
  </si>
  <si>
    <t>Commitments Tables</t>
  </si>
  <si>
    <t>Commitments outstanding</t>
  </si>
  <si>
    <t xml:space="preserve">As
of the balance sheet dates, the Company had the following commitments outstanding:
2015 2014
Commitments to loan money $ 135,138,834 $ 120,922,771
Standby letters of credit 1,344,191 2,077,870 </t>
  </si>
  <si>
    <t>Long term lease arrangements</t>
  </si>
  <si>
    <t xml:space="preserve">As of December 31, 2015,
the required lease payments for the next five years are as follows:
2016 $ 160,882
2017 116,899
2018 73,226
2019 74,349
2020 75,500 </t>
  </si>
  <si>
    <t>17. ON BALANCE SHEET DERIVATIVE INSTRUMENTS AND HEDGING ACTIVITIES (Tables)</t>
  </si>
  <si>
    <t>On Balance Sheet Derivative Instruments And Hedging Activities Tables</t>
  </si>
  <si>
    <t>Forward option contracts</t>
  </si>
  <si>
    <t xml:space="preserve">At December 31, the information pertaining
to the forward option contracts, included in other assets and other liabilities on the balance sheet, is as follows:
2015 2014
Notional amount $ 189,629 $ 87,782
Fair market value of contracts 15,162 32,795 </t>
  </si>
  <si>
    <t>18. TRANSACTIONS WITH RELATED PARTIES (Tables)</t>
  </si>
  <si>
    <t>Transactions With Related Parties Tables</t>
  </si>
  <si>
    <t>Loan transactions with related parties</t>
  </si>
  <si>
    <t xml:space="preserve">Loan transactions with related parties
are shown in the following schedule:
2015 2014
Total loans, beginning of year $ 7,449,140 $ 7,786,058
New loans 5,226,432 5,249,565
Relationship change (44,948 ) -
Repayments (5,450,520 ) (5,586,483 )
Total loans, end of year $ 7,180,104 $ 7,449,140 </t>
  </si>
  <si>
    <t>20. DISCLOSURES ABOUT FAIR VALUE OF FINANCIAL INSTRUMENTS (Tables)</t>
  </si>
  <si>
    <t>DisclosuresAboutFairValueOfFinancialInstrumentsTablesAbstract</t>
  </si>
  <si>
    <t>Carrying Value and Estimated Fair Value for Financial Instruments</t>
  </si>
  <si>
    <t xml:space="preserve">2015 2014
Estimated Carrying Estimated Carrying
Fair Value Value Fair Value Value
Financial Assets (in thousands)
Loans $ 555,762 $ 544,053 $ 551,338 $ 518,202
Financial Liabilities
Time deposits 162,524 161,040 196,826 195,464
Long-term debt 48,565 48,161 9,862 9,875 </t>
  </si>
  <si>
    <t>21. FAIR VALUE MEASUREMENTS (Tables)</t>
  </si>
  <si>
    <t>Fair Value Measurements Tables</t>
  </si>
  <si>
    <t>Fair value measurements</t>
  </si>
  <si>
    <t>For
level 3 assets and liabilities measured at fair value on a recurring basis or non-recurring basis as of December 31, 2014 significant
unobservable inputs used in the fair value measurements were as follows:
Fair Value at December 31, 2015 Valuation
Technique Significant
Unobservable Inputs Range
Impaired
Loans $ 11,315 Discounted
appraised value Discount
for selling costs and age of appraisals 15%-55 %
Other
Real Estate Owned $ 2,128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t>
  </si>
  <si>
    <t>Assets and liabilities measured at fair value on a recurring basis</t>
  </si>
  <si>
    <t xml:space="preserve">Assets and Liabilities Recorded at Fair Value on a Recurring
Basis (in thousands)
December 31, 2015 Total Level 1 Level 2 Level 3
U. S. Treasuries $ 4,021 $ - $ 4,021 $ -
Government sponsored enterprises 8,074 - 8,074 -
Mortgage-backed obligations of federal agencies 817 - 817 -
Marketable equities 135 - 135 -
Investment securities available for sale 13,047 - 13,047 -
Total assets at fair value $ 13,047 $ - $ 13,047 $ -
Total liabilities at fair value $ - $ - $ - $ -
Derivative financial instruments at fair value $ 15 $ - $ 15 $ -
December 31, 2014 Total Level 1 Level 2 Level 3
U. S. Treasuries $ 4,020 $ - $ 4,020 $ -
Government sponsored enterprises 8,038 - 8,038 -
Mortgage-backed obligations of federal agencies 1,022 - 1,022 -
Marketable equities 135 - 135 -
Investment securities available for sale 13,215 - 13,215 -
Total assets at fair value $ 13,215 $ - $ 13,215 $ -
Total liabilities at fair value $ - $ - $ - $ -
Derivative financial instruments at fair value $ 33 $ - $ 33 $ - </t>
  </si>
  <si>
    <t>Assets and Liabilities Recorded at Fair Value on a Non-Recurring Basis</t>
  </si>
  <si>
    <t xml:space="preserve">Assets and Liabilities Recorded at Fair Value on a Non-Recurring
Basis (in thousands)
December 31, 2015 Total Level 1 Level 2 Level 3
Other Real Estate Owned $ 2,128 - - $ 2,128
- -
Construction/Land Development 9,161 - - 9,161
Farmland - - - -
Real Estate 85 - - 85
Multi-Family - - - -
Commercial Real Estate 872 - - 872
Home Equity  closed end - - - -
Home Equity  open end 1,145 - - 1,145
Commercial &amp; Industrial  Non-Real Estate - - - -
Consumer - - - -
Credit cards - - - -
Dealer Finance 52 - - 52
Impaired loans 11,315 - - 11,315
Total assets at fair value $ 13,443 - $ - $ 13,443
Total liabilities at fair value $ - $ - $ - $ - The table below presents the recorded amount of assets and liabilities
measured at fair value on a non-recurring basis.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Impaired loans 13,223 - - 13,223
Total assets at fair value $ 16,730 - $ - $ 16,730
Total liabilities at fair value $ - $ - $ - $ - </t>
  </si>
  <si>
    <t>22. REGULATORY MATTERS (Tables)</t>
  </si>
  <si>
    <t>Regulatory Matters Tables</t>
  </si>
  <si>
    <t>Actual consolidated capital ratios</t>
  </si>
  <si>
    <t>The
Companys actual consolidated capital ratios are presented in the following table (dollars in thousands):
Analysis
of Capital Regulatory
Requirements
At
December 31, Adequately Well
2015 2014 2013 Capitalized Capitalized
Tier1
capital:
Preferred
stock $ 9,425 $ 9,425 $ -
Common
stock 16,427 16,459 12,559
Retained
earnings 59,205 53,815 42,089
Intangible
assets (2,670 ) (2,670 ) (2,670 )
Accumulated
other comprehensive income (2,680 ) - -
Total
Tier 1 Capital $ 79,707 $ 77,029 $ 51,978
Tier
2 capital:
Qualifying
subordinated debt $ - $ - $ 8,487
Allowance
for loan losses 7,073 6,018 5,389
Unrealized
gains on AFS equity securities - - -
Total
risked based capital $ 86,780 $ 83,047 $ 65,854
Common
Equity Tier 1 Capital (Tier 1 less preferred stock) $ 70,282 $ - $ -
Risk-weighted
assets $ 564,106 $ 478,725 $ 428,349
Capital
ratios:
Total
risk-based ratio 15.38 % 17.35 % 15.37 % 8.00 % 10.00 %
Tier
1 risk-based ratio 14.13 % 16.09 % 12.13 % 4.00 % 6.00 %
Common
equity tier 1 12.46 % 4.5 % 6.5 %
Total
assets leverage ratio 12.18 % 12.88 % 9.37 % 3.00 % 5.00 %</t>
  </si>
  <si>
    <t>Actual capital ratios for the subsidiary bank</t>
  </si>
  <si>
    <t>The
actual capital ratios for the subsidiary bank are presented in the following table (dollars in thousands):
Analysis
of Capital Regulatory
Requirements
At
December 31, Adequately Well
2015 2014 2013 Capitalized Capitalized
Common
Equity Tier 1 capital:
Common
stock $ 500 $ 500 $ 500
Capital
surplus 37,971 37,971 18,971
Retained
earnings 45,855 40,114 35,361
Intangible
assets (2,670 ) (2,670 ) (2,670 )
Accumulated
other comprehensive income (2,680 ) - -
Total
Common Equity Tier 1 Capital $ 78,976 $ 75,915 $ 52,162
Tier
2 capital:
Qualifying
subordinated debt $ - $ - $ 8,487
Allowance
for loan losses 7,077 6,006 5,384
Unrealized
gains on AFS securities - - -
Total
risked based capital $ 86,053 $ 81,921 $ 66,033
Risk-weighted
assets $ 564,469 $ 478,512 $ 427,957
Capital
ratios:
Total
risk-based ratio 15.24 % 17.12 % 15.43 % 8.00 % 10.00 %
Tier
1 risk-based ratio 13.99 % 15.86 % 12.19 % 4.00 % 6.00 %
Common
equity tier 1 13.99 % 4.5 % 6.5 %
Total
assets leverage ratio 12.06 % 12.70 % 9.41 % 3.00 % 5.00 %</t>
  </si>
  <si>
    <t>25. PARENT CORPORATION ONLY FINANCIAL STATEMENTS (Tables) - Parent [Member]</t>
  </si>
  <si>
    <t>Balance Sheets</t>
  </si>
  <si>
    <t xml:space="preserve">Balance Sheets December 31, 2015 and 2014
2015 2014
Assets
Cash and cash equivalents $ 1,907,581 $ 1,214,140
Investment in subsidiaries 81,646,312 76,684,121
Securities available for sale 135,000 135,000
Income tax receivable (including due from subsidiary) - 453,585
Total Assets $ 83,688,893 $ 78,486,846
Liabilities
Other liabilities $ - $ 137,977
Income tax payable (including due form subsidiary) 847,001 -
Deferred income taxes 301,870 383,125
Demand obligations for low income housing investment 162,290 167,341
Total Liabilities $ 1,311,161 $ 688,443
Stockholders Equity
Preferred stock par value $5 per share, 400,000 shares authorized, issued and outstanding $ 9,425,123 $ 9,425,123
Common stock par value $5 per share, 6,000,000 shares authorized, 3,285,404 and 3,291,766 shares issued and outstanding for 2015 and 2014, respectively 16,427,020 16,458,830
Retained earnings 59,205,404 53,814,416
Noncontrolling interest - 426,365
Accumulated other comprehensive income (loss) (2,679,815 ) (2,326,331 )
Total Stockholders' Equity 82,377,732 77,798,403
Total Liabilities and Stockholders' Equity $ 83,688,893 $ 78,486,846 </t>
  </si>
  <si>
    <t>Statements of Net Income and Retained Earnings</t>
  </si>
  <si>
    <t xml:space="preserve">Statements of Net Income For the years ended December 31,
2015, 2014 and 2013
2015 2014 2013
Income
Dividends from affiliate $ 2,500,000 $ 1,300,000 $ 1,550,000
Interest Income - - 5
Net limited partnership income (loss) 4,792 - (65,165 )
Total Income 2,504,792 1,300,000 1,484,840
Expenses
Other expense 21,316 7,100 -
Administrative expenses - - 60,209
Total Expenses 21,316 7,100 60,209
Net income before income tax expense (benefit)
and undistributed subsidiary net income 2,483,476 1,292,900 1,424,631
Income Tax Expense (Benefit) (191,494 ) 243,492 (239,908 )
Income before undistributed subsidiary
net income 2,674,970 1,049,408 1,664,539
Undistributed subsidiary net income 5,742,039 4,752,201 3,051,254
Net Income F&amp;M Bank Corp. $ 8,417,009 $ 5,801,609 $ 4,715,793 </t>
  </si>
  <si>
    <t>Statements of Cash Flows</t>
  </si>
  <si>
    <t xml:space="preserve">Statements
of Cash Flows For
the years ended December 31, 2015, 2014 and 2013
2015 2014 2013
Cash
Flows from Operating Activities
Net
income $ 8,417,009 $ 5,801,609 $ 4,715,793
Adjustments
to reconcile net income to net
cash
provided by operating activities:
Undistributed
subsidiary income (5,742,039 ) (4,752,201 ) (3,051,254 )
Deferred
tax (benefit) expense (81,256 ) 279,928 8,577
Decrease
(increase) in other assets 1,300,586 (444,885 ) (174,367 )
Increase
(decrease) in other liabilities (143,028 ) 137,817 (1,109,728 )
Net
change in deferred tax credits - - (27,918 )
Amortization
of limited partnership investments - - 65,165
Net
Cash Provided by Operating Activities 3,751,272 1,022,268 426,268
Cash
Flows from Investing Activities
Change
in loans receivable - - 1,000,000
Purchase
of securities available for sale - (135,000 ) -
Net
Cash Provided by (Used in) Investing Activities - (135,000 ) 1,000,000
Cash
Flows from Financing Activities
Capital
contributed to subsidiary - (19,000,000 ) -
Proceeds
from issuance of preferred stock - 9,425,123
Repurchase
of common stock (289,119 )
Proceeds
from issuance of common stock 146,418 12,055,709 213,429
Dividends
paid in cash (2,915,130 ) (2,231,912 ) (1,705,881 )
Net
Provided by (Cash Used) in Financing Activities (3,057,831 ) 248,920 (1,492,452 )
Net
Increase (decreases) in Cash and Cash Equivalents 693,441 1,136,188 (66,184 )
Cash
and Cash Equivalents, Beginning of Year 1,214,140 77,952 144,136
Cash
and Cash Equivalents, End of Year $ 1,907,581 $ 1,214,140 $ 77,952 </t>
  </si>
  <si>
    <t>26. INVESTMENT IN VBS MORTGAGE, LLC (Tables) - VBS MORTGAGE, LLC [Member]</t>
  </si>
  <si>
    <t xml:space="preserve">Balance Sheets December 31, 2015 and 2014
2015 2014
Assets
Cash and cash equivalents $ 1,071,293 $ 610,973
Loans Receivable 763,534 818,054
Property and equipment, net 79,038 45,600
Other Assets 266,073 162,304
Total Assets $ 2,179,938 $ 1,636,931
Liabilities
Other liabilities 271,004 215,713
Total Liabilities $ 271,004 $ 215,713
Equity
Capital 219,634 219,634
Retained earnings 1,689,300 1,201,584
Total Equity $ 1,908,934 $ 1,421,218
Total Liabilities and Equity $ 2,179,938 $ 1,636,931 </t>
  </si>
  <si>
    <t>Statements of Income</t>
  </si>
  <si>
    <t xml:space="preserve">Statements of Income For the years ended December 31,
2015, 2014 and 2013
2015 2014 2013
Income
Mortgage origination income $ 2,645,235 $ 1,907,804 $ 2,528,108
Other Income 51,175 53,528 42,092
Total Income 2,696,410 1,961,332 2,570,200
Expenses
Salaries and employee benefits 1,413,107 1,105,902 1,461,797
Occupancy and equipment expense 212,858 177,014 164,717
Management and professional fees 290,102 321,053 301,558
Other 231,757 205,188 284,845
Total Expenses 2,147,824 1,809,157 2,212,917
Net income(loss) $ 548,586 $ 152,175 $ 357,283 </t>
  </si>
  <si>
    <t>2. SUMMARY OF SIGNIFICANT ACCOUNTING POLICIES (Details)</t>
  </si>
  <si>
    <t>Buildings and Improvements [Member] | Minimum [Member]</t>
  </si>
  <si>
    <t>Property, Plant and Equipment, Estimated Useful Lives</t>
  </si>
  <si>
    <t>10 years</t>
  </si>
  <si>
    <t>Buildings and Improvements [Member] | Maximum [Member]</t>
  </si>
  <si>
    <t>40 years</t>
  </si>
  <si>
    <t>Furniture and Fixtures [Member] | Minimum [Member]</t>
  </si>
  <si>
    <t>5 years</t>
  </si>
  <si>
    <t>Furniture and Fixtures [Member] | Maximum [Member]</t>
  </si>
  <si>
    <t>20 years</t>
  </si>
  <si>
    <t>2. SUMMARY OF SIGNIFICANT ACCOUNTING POLICIES (Details 1) - USD ($)</t>
  </si>
  <si>
    <t>Earnings Available to Common Stockholders:</t>
  </si>
  <si>
    <t>Net Income</t>
  </si>
  <si>
    <t>Minority interest</t>
  </si>
  <si>
    <t>Preferred Stock Dividends</t>
  </si>
  <si>
    <t>Net Income Available to Common Stockolders</t>
  </si>
  <si>
    <t>2. SUMMARY OF SIGNIFICANT ACCOUNTING POLICIES (Details 2) - USD ($)</t>
  </si>
  <si>
    <t>Basic EPS, Income</t>
  </si>
  <si>
    <t>Effect of Dilutive Securities Convertible Preferred Stock, Income</t>
  </si>
  <si>
    <t>Diluted EPS Net income</t>
  </si>
  <si>
    <t>Basic EPS, Shares</t>
  </si>
  <si>
    <t>Effect of Dilutive Securities Convertible Preferred Stock, Shares</t>
  </si>
  <si>
    <t>Diluted EPS, Shares</t>
  </si>
  <si>
    <t>Basic EPS, Per Share Amounts</t>
  </si>
  <si>
    <t>Effect of Dilutive Securities Convertible Preferred Stock, Per Share Amounts</t>
  </si>
  <si>
    <t>Diluted EPS, Per Share Amounts</t>
  </si>
  <si>
    <t>2. SUMMARY OF SIGNIFICANT ACCOUNTING POLICIES (Details Narrative) - USD ($)</t>
  </si>
  <si>
    <t>Summary Of Significant Accounting Policies Details Narrative</t>
  </si>
  <si>
    <t>OREO on balance sheet</t>
  </si>
  <si>
    <t>Advertising costs</t>
  </si>
  <si>
    <t>3. CASH AND DUE FROM BANKS (Details Narrative) - USD ($)</t>
  </si>
  <si>
    <t>Cash And Due From Banks Details Narrative</t>
  </si>
  <si>
    <t>Average balance of cash</t>
  </si>
  <si>
    <t>4. INVESTMENT SECURITIES (Details) - USD ($)</t>
  </si>
  <si>
    <t>Available-for-Sale Securities</t>
  </si>
  <si>
    <t>Amortized Cost</t>
  </si>
  <si>
    <t>Gross Unrealized Gains</t>
  </si>
  <si>
    <t>Gross Unrealized Losses</t>
  </si>
  <si>
    <t>Fair Value</t>
  </si>
  <si>
    <t>Mortgage Backed Obligations of Federal Agencies [Member]</t>
  </si>
  <si>
    <t>U. S. Treasuries [Member]</t>
  </si>
  <si>
    <t>Held-to-Maturity Securities</t>
  </si>
  <si>
    <t>Amortized Cost - Held-to-Maturity</t>
  </si>
  <si>
    <t>Fair Value - Held-to-Maturity</t>
  </si>
  <si>
    <t>Government sponsored enterprises [Member]</t>
  </si>
  <si>
    <t>Marketable equities [Member]</t>
  </si>
  <si>
    <t>4. INVESTMENT SECURITIES (Details 1) - USD ($)</t>
  </si>
  <si>
    <t>Total, Amortized Cost</t>
  </si>
  <si>
    <t>Securities Held to Maturity [Member]</t>
  </si>
  <si>
    <t>Due in one year or less, Amortized Cost</t>
  </si>
  <si>
    <t>Due in one year or less, Fair Value</t>
  </si>
  <si>
    <t>Due after one year through five years, Amortized Cost</t>
  </si>
  <si>
    <t>Due after one year through five years, Fair Value</t>
  </si>
  <si>
    <t>Due after five years, Amortized Cost</t>
  </si>
  <si>
    <t>Due after five years, Fair Value</t>
  </si>
  <si>
    <t>Total, Fair Value</t>
  </si>
  <si>
    <t>Securities Available for Sale [Member]</t>
  </si>
  <si>
    <t>4. INVESTMENT SECURITIES (Details 2) - USD ($)</t>
  </si>
  <si>
    <t>Fair Value Less than 12 Months</t>
  </si>
  <si>
    <t>Unrealized Losses Less than 12 Months</t>
  </si>
  <si>
    <t>Fair Value More than 12 Months</t>
  </si>
  <si>
    <t>Unrealized Losses More than 12 Months</t>
  </si>
  <si>
    <t>Fair Value Total</t>
  </si>
  <si>
    <t>Unrealized Losses Total</t>
  </si>
  <si>
    <t>Mortgage-backed obligations [Member]</t>
  </si>
  <si>
    <t>4. INVESTMENT SECURITIES (Details Narrative) - USD ($)</t>
  </si>
  <si>
    <t>Investment Securities Details Narrative</t>
  </si>
  <si>
    <t>Carrying value of securities pledged by Bank</t>
  </si>
  <si>
    <t>Committment to invest eight low-income housing limited partnerships</t>
  </si>
  <si>
    <t>5. LOANS (Details) - USD ($)</t>
  </si>
  <si>
    <t>Loans held for investment</t>
  </si>
  <si>
    <t>Construction/Land Development [Member]</t>
  </si>
  <si>
    <t>Farmland [Member]</t>
  </si>
  <si>
    <t>Real Estate [Member]</t>
  </si>
  <si>
    <t>Multi-Family [Member]</t>
  </si>
  <si>
    <t>Commercial Real Estate [Member]</t>
  </si>
  <si>
    <t>Home Equity - Closed End [Member]</t>
  </si>
  <si>
    <t>Home Equity - Open End [Member]</t>
  </si>
  <si>
    <t>Commercial and Industrial Non-Real Estate [Member]</t>
  </si>
  <si>
    <t>Consumer [Member]</t>
  </si>
  <si>
    <t>Dealer Finance [Member]</t>
  </si>
  <si>
    <t>Credit Cards [Member]</t>
  </si>
  <si>
    <t>5. LOANS (Details 1) - USD ($)</t>
  </si>
  <si>
    <t>Impaired loans without a valuation allowance</t>
  </si>
  <si>
    <t>Recorded Investment</t>
  </si>
  <si>
    <t>Unpaid Principal Balance</t>
  </si>
  <si>
    <t>Related Allowance</t>
  </si>
  <si>
    <t>Average Recorded Investment</t>
  </si>
  <si>
    <t>Interest Income Recognized</t>
  </si>
  <si>
    <t>Impaired loans with a valuation allowance</t>
  </si>
  <si>
    <t>Impaired loans valuation allowance</t>
  </si>
  <si>
    <t>5. LOANS (Details Narrative) - USD ($)</t>
  </si>
  <si>
    <t>Loans Details Narrative</t>
  </si>
  <si>
    <t>Federal Home Loan Bank of Atlanta</t>
  </si>
  <si>
    <t>6. ALLOWANCE FOR LOAN LOSSES (Details) - USD ($)</t>
  </si>
  <si>
    <t>Beginning Balance</t>
  </si>
  <si>
    <t>Charge-offs</t>
  </si>
  <si>
    <t>Recoveries</t>
  </si>
  <si>
    <t>Provision</t>
  </si>
  <si>
    <t>Ending Balance</t>
  </si>
  <si>
    <t>Individually Evaluated for Impairment</t>
  </si>
  <si>
    <t>Collectively Evaluated for Impairment</t>
  </si>
  <si>
    <t>6. ALLOWANCE FOR LOAN LOSSES (Details 1) - USD ($)</t>
  </si>
  <si>
    <t>Loan Receivable</t>
  </si>
  <si>
    <t>Individually evaluated for impairment</t>
  </si>
  <si>
    <t>Collectively evaluated for impairment</t>
  </si>
  <si>
    <t>6. ALLOWANCE FOR LOAN LOSSES (Details 2) - USD ($)</t>
  </si>
  <si>
    <t>30-59 Days Past due</t>
  </si>
  <si>
    <t>60-89 Days Past due</t>
  </si>
  <si>
    <t>Greater than 90 Days (excluding non-accrual)</t>
  </si>
  <si>
    <t>Non-Accrual Loans</t>
  </si>
  <si>
    <t>Total past due</t>
  </si>
  <si>
    <t>Current</t>
  </si>
  <si>
    <t>Total Loans Receivable</t>
  </si>
  <si>
    <t>6. ALLOWANCE FOR LOAN LOSSES (Details 3) - USD ($)</t>
  </si>
  <si>
    <t>Construction/Land Development</t>
  </si>
  <si>
    <t>Farmland</t>
  </si>
  <si>
    <t>Real Estate</t>
  </si>
  <si>
    <t>Multi-Family</t>
  </si>
  <si>
    <t>Commercial Real Estate</t>
  </si>
  <si>
    <t>Home Equity - closed end</t>
  </si>
  <si>
    <t>Home Equity - open end</t>
  </si>
  <si>
    <t>Commercial &amp; Industrial (Non-Real Estate)</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6. ALLOWANCE FOR LOAN LOSSES (Details 4) - USD ($)</t>
  </si>
  <si>
    <t>Credit cards</t>
  </si>
  <si>
    <t>Consumer</t>
  </si>
  <si>
    <t>Performing Financing Receivable [Member]</t>
  </si>
  <si>
    <t>Nonperforming Financing Receivable [Member]</t>
  </si>
  <si>
    <t>7. TROUBLED DEBT RESTRUCTURING (Details)</t>
  </si>
  <si>
    <t>Dec. 31, 2014USD ($)</t>
  </si>
  <si>
    <t>Number of Contracts</t>
  </si>
  <si>
    <t>Pre-Modification Outstanding Recorded Investment</t>
  </si>
  <si>
    <t>Post-Modification Outstanding Recorded Investment</t>
  </si>
  <si>
    <t>Home Equity [Member]</t>
  </si>
  <si>
    <t>7. TROUBLED DEBT RESTRUCTURING (Details Narrative)</t>
  </si>
  <si>
    <t>Real estate loan</t>
  </si>
  <si>
    <t>8. BANK PREMISES AND EQUIPMENT (Details) - USD ($)</t>
  </si>
  <si>
    <t>Land</t>
  </si>
  <si>
    <t>Buildings and improvements</t>
  </si>
  <si>
    <t>Furniture and equipment</t>
  </si>
  <si>
    <t>Gross</t>
  </si>
  <si>
    <t>Less - accumulated depreciation</t>
  </si>
  <si>
    <t>Net</t>
  </si>
  <si>
    <t>8. BANK PREMISES AND EQUIPMENT (Details Narrative) - USD ($)</t>
  </si>
  <si>
    <t>Provisions for depreciation</t>
  </si>
  <si>
    <t>9. OTHER REAL ESTATE OWNED (Details) - USD ($)</t>
  </si>
  <si>
    <t>Other Real Estate Owned Details</t>
  </si>
  <si>
    <t>Balance as of January 1</t>
  </si>
  <si>
    <t>Property acquired at foreclosure</t>
  </si>
  <si>
    <t>Capital improvements on foreclosed property</t>
  </si>
  <si>
    <t>Sale of other real estate owned financed by Bank</t>
  </si>
  <si>
    <t>Sales of foreclosed properties</t>
  </si>
  <si>
    <t>Write down of OREO</t>
  </si>
  <si>
    <t>Balance as of December 31</t>
  </si>
  <si>
    <t>10. DEPOSITS (Details) - USD ($)</t>
  </si>
  <si>
    <t>Noninterest bearing demand deposits</t>
  </si>
  <si>
    <t>Savings and interest bearing demand deposits:</t>
  </si>
  <si>
    <t>Interest checking accounts</t>
  </si>
  <si>
    <t>Savings accounts</t>
  </si>
  <si>
    <t>Time Deposits:</t>
  </si>
  <si>
    <t>Balances of less than $100,000</t>
  </si>
  <si>
    <t>Balances of $100,000 and more</t>
  </si>
  <si>
    <t>Total Deposits</t>
  </si>
  <si>
    <t>10. DEPOSITS (Details 1)</t>
  </si>
  <si>
    <t>2020 and after</t>
  </si>
  <si>
    <t>11. SHORT-TERM DEBT (Details) - USD ($)</t>
  </si>
  <si>
    <t>Outstanding at Year End</t>
  </si>
  <si>
    <t>Average Balance Outstanding</t>
  </si>
  <si>
    <t>Weighted Average Interest Rate</t>
  </si>
  <si>
    <t>0.21%</t>
  </si>
  <si>
    <t>0.23%</t>
  </si>
  <si>
    <t>Year End Interest Rate</t>
  </si>
  <si>
    <t>0.22%</t>
  </si>
  <si>
    <t>Federal funds purchased [Member]</t>
  </si>
  <si>
    <t>Maximum Outstanding at any Month End</t>
  </si>
  <si>
    <t>0.02%</t>
  </si>
  <si>
    <t>0.001%</t>
  </si>
  <si>
    <t>0.78%</t>
  </si>
  <si>
    <t>0.61%</t>
  </si>
  <si>
    <t>FHLB short term [Member]</t>
  </si>
  <si>
    <t>0.16%</t>
  </si>
  <si>
    <t>0.19%</t>
  </si>
  <si>
    <t>0.17%</t>
  </si>
  <si>
    <t>Securities sold under agreements to repurchase [Member]</t>
  </si>
  <si>
    <t>0.04%</t>
  </si>
  <si>
    <t>0.25%</t>
  </si>
  <si>
    <t>0.24%</t>
  </si>
  <si>
    <t>11. SHORT-TERM DEBT (Details Narrative)</t>
  </si>
  <si>
    <t>Unsecured lines of credit</t>
  </si>
  <si>
    <t>12. LONG-TERM DEBT (Details)</t>
  </si>
  <si>
    <t>Thereafter</t>
  </si>
  <si>
    <t>12.LONG-TERM DEBT (Details Narrative) - USD ($)</t>
  </si>
  <si>
    <t>New borrowings from the Federal Home Loan Bank of Atlanta</t>
  </si>
  <si>
    <t>Interest rates on the notes payable</t>
  </si>
  <si>
    <t>The interest rates on the notes payable range from 1.16% to 2.56%</t>
  </si>
  <si>
    <t>Weighted average interest</t>
  </si>
  <si>
    <t>1.86%</t>
  </si>
  <si>
    <t>2.33%</t>
  </si>
  <si>
    <t>Balance of obligations</t>
  </si>
  <si>
    <t>13. INCOME TAX EXPENSE (Details) - USD ($)</t>
  </si>
  <si>
    <t>Current expense</t>
  </si>
  <si>
    <t>Federal</t>
  </si>
  <si>
    <t>Deferred (benefit) expense</t>
  </si>
  <si>
    <t>State</t>
  </si>
  <si>
    <t>Total Deferred (benefit) expense</t>
  </si>
  <si>
    <t>Total Income Tax Expense</t>
  </si>
  <si>
    <t>13. INCOME TAX EXPENSE (Details 1) - USD ($)</t>
  </si>
  <si>
    <t>Deferred Tax Assets:</t>
  </si>
  <si>
    <t>Allowance for loan losses</t>
  </si>
  <si>
    <t>Split Dollar Life Insurance</t>
  </si>
  <si>
    <t>Nonqualified deferred compensation</t>
  </si>
  <si>
    <t>Low income housing partnerships losses</t>
  </si>
  <si>
    <t>Core deposit amortization</t>
  </si>
  <si>
    <t>Other real estate owned</t>
  </si>
  <si>
    <t>Pension plan</t>
  </si>
  <si>
    <t>Total Assets</t>
  </si>
  <si>
    <t>Deferred Tax Liabilities:</t>
  </si>
  <si>
    <t>Unearned low income housing credits</t>
  </si>
  <si>
    <t>Pension</t>
  </si>
  <si>
    <t>Goodwill tax amortization</t>
  </si>
  <si>
    <t>Securities available for sale</t>
  </si>
  <si>
    <t>Total Liabilities</t>
  </si>
  <si>
    <t>Net Deferred Tax Asset (included in Other Assets on Balance Sheet)</t>
  </si>
  <si>
    <t>13. INCOME TAX EXPENSE (Details 2) - USD ($)</t>
  </si>
  <si>
    <t>Tax expense at federal statutory rates</t>
  </si>
  <si>
    <t>Increases (decreases) in taxes resulting from:</t>
  </si>
  <si>
    <t>State income taxes, net of federal benefit</t>
  </si>
  <si>
    <t>Partially tax-exempt income</t>
  </si>
  <si>
    <t>Tax-exempt income</t>
  </si>
  <si>
    <t>Prior year LIH credits</t>
  </si>
  <si>
    <t>LIH and historic credits</t>
  </si>
  <si>
    <t>Deferred Tax Asset Valuation Allowance - reversal</t>
  </si>
  <si>
    <t>Other</t>
  </si>
  <si>
    <t>13. INCOME TAX EXPENSE (Details Narrative) - USD ($)</t>
  </si>
  <si>
    <t>Valuation allowance</t>
  </si>
  <si>
    <t>14. EMPLOYEE BENEFITS (Details) - USD ($)</t>
  </si>
  <si>
    <t>Change in Benefit Obligation</t>
  </si>
  <si>
    <t>Benefit obligation, beginning</t>
  </si>
  <si>
    <t>Service cost</t>
  </si>
  <si>
    <t>Interest cost</t>
  </si>
  <si>
    <t>Actuarial gain (loss)</t>
  </si>
  <si>
    <t>Benefits paid</t>
  </si>
  <si>
    <t>Benefit obligation, ending</t>
  </si>
  <si>
    <t>Change in Plan Assets</t>
  </si>
  <si>
    <t>Fair value of plan assets, beginning</t>
  </si>
  <si>
    <t>Actual return on plan assets</t>
  </si>
  <si>
    <t>Employer contribution</t>
  </si>
  <si>
    <t>Fair value of plan assets, ending</t>
  </si>
  <si>
    <t>Funded status at the end of the year</t>
  </si>
  <si>
    <t>14. EMPLOYEE BENEFITS (Details 1) - USD ($)</t>
  </si>
  <si>
    <t>Amount recognized in the Balance Sheet</t>
  </si>
  <si>
    <t>Accrued prepaid benefit cost</t>
  </si>
  <si>
    <t>Unfunded pension benefit obligation under ASC 325-960</t>
  </si>
  <si>
    <t>Amount recognized in accumulated other comprehensive income</t>
  </si>
  <si>
    <t>Net Gain/(Loss)</t>
  </si>
  <si>
    <t>Prior service cost</t>
  </si>
  <si>
    <t>Amount recognized</t>
  </si>
  <si>
    <t>Deferred Taxes</t>
  </si>
  <si>
    <t>Amount recognized in accumulated comprehensive income</t>
  </si>
  <si>
    <t>(Accrued) Prepaid benefit detail</t>
  </si>
  <si>
    <t>Benefit obligation</t>
  </si>
  <si>
    <t>Fair value of assets</t>
  </si>
  <si>
    <t>Unrecognized net actuarial loss</t>
  </si>
  <si>
    <t>Unrecognized prior service cost</t>
  </si>
  <si>
    <t>Prepaid (accrued) benefits</t>
  </si>
  <si>
    <t>Components of net periodic benefit cost</t>
  </si>
  <si>
    <t>Expected return on plan assets</t>
  </si>
  <si>
    <t>Amortization of prior service cost</t>
  </si>
  <si>
    <t>Recognized net acutuarial (gain)loss</t>
  </si>
  <si>
    <t>Net periodic benefit cost</t>
  </si>
  <si>
    <t>Additional disclosure information</t>
  </si>
  <si>
    <t>Accumulated benefit obligation</t>
  </si>
  <si>
    <t>Vested benefit obligation</t>
  </si>
  <si>
    <t>Discount rate used for net pension cost</t>
  </si>
  <si>
    <t>4.00%</t>
  </si>
  <si>
    <t>5.00%</t>
  </si>
  <si>
    <t>Discount rate used for disclosure</t>
  </si>
  <si>
    <t>4.25%</t>
  </si>
  <si>
    <t>7.50%</t>
  </si>
  <si>
    <t>8.00%</t>
  </si>
  <si>
    <t>Rate of compensation increase</t>
  </si>
  <si>
    <t>3.00%</t>
  </si>
  <si>
    <t>Average remaining service -years)</t>
  </si>
  <si>
    <t>13 years</t>
  </si>
  <si>
    <t>14 years</t>
  </si>
  <si>
    <t>14. EMPLOYEE BENEFITS (Details 2)</t>
  </si>
  <si>
    <t>2021-2025</t>
  </si>
  <si>
    <t>14. EMPLOYEE BENEFITS (Details Narrative) - USD ($)</t>
  </si>
  <si>
    <t>Pension contributions</t>
  </si>
  <si>
    <t>Shares held by ESOP</t>
  </si>
  <si>
    <t>Contributions under employee benefit plan - 401K Plan</t>
  </si>
  <si>
    <t>ESOP Contributions</t>
  </si>
  <si>
    <t>Pension plan's allocations</t>
  </si>
  <si>
    <t>The pension plans allocations as of December 31, 2015 and 2014 were 60% equity and 40% fixed and 61% equity and 39% fixed, respectively.</t>
  </si>
  <si>
    <t>Deferred Compensation Plan [Member]</t>
  </si>
  <si>
    <t>Contributions to employee benefit plan - Deferred Compensation Plan</t>
  </si>
  <si>
    <t>15. CONCENTRATIONS OF CREDIT (Details Narrative) - USD ($)</t>
  </si>
  <si>
    <t>Concentrations Of Credit Details Narrative</t>
  </si>
  <si>
    <t>Cash deposits in other commercial banks</t>
  </si>
  <si>
    <t>16. COMMITMENTS (Details) - USD ($)</t>
  </si>
  <si>
    <t>Commitments Details</t>
  </si>
  <si>
    <t>Commitments to loan money</t>
  </si>
  <si>
    <t>Standby letters of credit</t>
  </si>
  <si>
    <t>16. COMMITMENTS (Details 1)</t>
  </si>
  <si>
    <t>Operating Leases</t>
  </si>
  <si>
    <t>16. COMMITMENTS (Details Narrative) - USD ($)</t>
  </si>
  <si>
    <t>Commitments Details Narrative</t>
  </si>
  <si>
    <t>Lease expense</t>
  </si>
  <si>
    <t>17. ON BALANCE SHEET DERIVATIVE INSTRUMENTS AND HEDGING ACTIVITIES (Details) - USD ($)</t>
  </si>
  <si>
    <t>On Balance Sheet Derivative Instruments And Hedging Activities Details</t>
  </si>
  <si>
    <t>Notional amount</t>
  </si>
  <si>
    <t>Fair market value of contracts</t>
  </si>
  <si>
    <t>18. TRANSACTIONS WITH RELATED PARTIES (Details) - USD ($)</t>
  </si>
  <si>
    <t>Transactions With Related Parties Details</t>
  </si>
  <si>
    <t>Total loans, beginning of year</t>
  </si>
  <si>
    <t>New loans</t>
  </si>
  <si>
    <t>Relationship Change</t>
  </si>
  <si>
    <t>Repayments</t>
  </si>
  <si>
    <t>Total loans, end of year</t>
  </si>
  <si>
    <t>19. DIVIDEND LIMITATIONS ON SUBSIDIARY BANK (Details Narrative) - USD ($)</t>
  </si>
  <si>
    <t>Dividend Limitations On Subsidiary Bank Details Narrative</t>
  </si>
  <si>
    <t>Dividends paid</t>
  </si>
  <si>
    <t>20. DISCLOSURES ABOUT FAIR VALUE OF FINANCIAL INSTRUMENTS (Details) - USD ($)</t>
  </si>
  <si>
    <t>Financial Assets</t>
  </si>
  <si>
    <t>Loans, Estimated Fair Value</t>
  </si>
  <si>
    <t>Loans, Carrying value</t>
  </si>
  <si>
    <t>Financial Liabilities</t>
  </si>
  <si>
    <t>Time deposits, Estimated Fair Value</t>
  </si>
  <si>
    <t>Time deposits, Carrying Value</t>
  </si>
  <si>
    <t>Long-term debt, Estimated Fair Value</t>
  </si>
  <si>
    <t>Long-term debt, Carrying Value</t>
  </si>
  <si>
    <t>21. FAIR VALUE MEASUREMENTS (Details) - USD ($)</t>
  </si>
  <si>
    <t>Impaired loans</t>
  </si>
  <si>
    <t>Other Real Estate Owned Loans</t>
  </si>
  <si>
    <t>Fair Value Measurements, Valuation Techniques</t>
  </si>
  <si>
    <t>Discounted appraised value</t>
  </si>
  <si>
    <t>Fair Value, Assets Measured on Recurring Basis, Unobservable Input Reconciliation, Asset Types</t>
  </si>
  <si>
    <t>Discount for selling costs and age of appraisals</t>
  </si>
  <si>
    <t>Fair Value, Liabilities, Measured on Recurring Basis, Unobservable Input Reconciliation, by Liability Class</t>
  </si>
  <si>
    <t>Fair Value Inputs Level 3 [Member]</t>
  </si>
  <si>
    <t>Fair Value Inputs Level 3 [Member] | Minimum [Member]</t>
  </si>
  <si>
    <t>Fair Value Measurements, Valuation range</t>
  </si>
  <si>
    <t>15.00%</t>
  </si>
  <si>
    <t>Valuation range, her Real Estate Owned</t>
  </si>
  <si>
    <t>Fair Value Inputs Level 3 [Member] | Maximum [Member]</t>
  </si>
  <si>
    <t>55.00%</t>
  </si>
  <si>
    <t>21. FAIR VALUE MEASUREMENTS (Details1) - USD ($)</t>
  </si>
  <si>
    <t>Total assets at fair value</t>
  </si>
  <si>
    <t>Total liabilities at fair value</t>
  </si>
  <si>
    <t>Derivative financial instruments at fair value</t>
  </si>
  <si>
    <t>Fair Value Inputs Level 1 [Member]</t>
  </si>
  <si>
    <t>Fair Value Inputs Level 2 [Member]</t>
  </si>
  <si>
    <t>U. S. Treasuries [Member] | Fair Value Inputs Level 1 [Member]</t>
  </si>
  <si>
    <t>U. S. Treasuries [Member] | Fair Value Inputs Level 2 [Member]</t>
  </si>
  <si>
    <t>U. S. Treasuries [Member] | Fair Value Inputs Level 3 [Member]</t>
  </si>
  <si>
    <t>Government Sponsored Enterprises [Member]</t>
  </si>
  <si>
    <t>Government Sponsored Enterprises [Member] | Fair Value Inputs Level 1 [Member]</t>
  </si>
  <si>
    <t>Government Sponsored Enterprises [Member] | Fair Value Inputs Level 2 [Member]</t>
  </si>
  <si>
    <t>Government Sponsored Enterprises [Member] | Fair Value Inputs Level 3 [Member]</t>
  </si>
  <si>
    <t>Mortgage Backed Obligations of Federal Agencies [Member] | Fair Value Inputs Level 1 [Member]</t>
  </si>
  <si>
    <t>Mortgage Backed Obligations of Federal Agencies [Member] | Fair Value Inputs Level 2 [Member]</t>
  </si>
  <si>
    <t>Mortgage Backed Obligations of Federal Agencies [Member] | Fair Value Inputs Level 3 [Member]</t>
  </si>
  <si>
    <t>Securities Available for Sale [Member] | Fair Value Inputs Level 1 [Member]</t>
  </si>
  <si>
    <t>Securities Available for Sale [Member] | Fair Value Inputs Level 2 [Member]</t>
  </si>
  <si>
    <t>Securities Available for Sale [Member] | Fair Value Inputs Level 3 [Member]</t>
  </si>
  <si>
    <t>Marketable equities [Member] | Fair Value Inputs Level 1 [Member]</t>
  </si>
  <si>
    <t>Marketable equities [Member] | Fair Value Inputs Level 2 [Member]</t>
  </si>
  <si>
    <t>Marketable equities [Member] | Fair Value Inputs Level 3 [Member]</t>
  </si>
  <si>
    <t>21. FAIR VALUE MEASUREMENTS (Details 2) - USD ($)</t>
  </si>
  <si>
    <t>Assets Fair Value</t>
  </si>
  <si>
    <t>Liabilities Fair Value</t>
  </si>
  <si>
    <t>Consumer Loan [Member]</t>
  </si>
  <si>
    <t>Consumer Loan [Member] | Fair Value Inputs Level 3 [Member]</t>
  </si>
  <si>
    <t>Consumer Loan [Member] | Fair Value Inputs Level 1 [Member]</t>
  </si>
  <si>
    <t>Consumer Loan [Member] | Fair Value Inputs Level 2 [Member]</t>
  </si>
  <si>
    <t>Real Estate [Member] | Fair Value Inputs Level 3 [Member]</t>
  </si>
  <si>
    <t>Real Estate [Member] | Fair Value Inputs Level 1 [Member]</t>
  </si>
  <si>
    <t>Real Estate [Member] | Fair Value Inputs Level 2 [Member]</t>
  </si>
  <si>
    <t>Dealer Finance [Member] | Fair Value Inputs Level 3 [Member]</t>
  </si>
  <si>
    <t>Dealer Finance [Member] | Fair Value Inputs Level 1 [Member]</t>
  </si>
  <si>
    <t>Dealer Finance [Member] | Fair Value Inputs Level 2 [Member]</t>
  </si>
  <si>
    <t>Credit Cards [Member] | Fair Value Inputs Level 3 [Member]</t>
  </si>
  <si>
    <t>Credit Cards [Member] | Fair Value Inputs Level 1 [Member]</t>
  </si>
  <si>
    <t>Credit Cards [Member] | Fair Value Inputs Level 2 [Member]</t>
  </si>
  <si>
    <t>Commercial and Industrial Non-Real Estate [Member] | Fair Value Inputs Level 3 [Member]</t>
  </si>
  <si>
    <t>Commercial and Industrial Non-Real Estate [Member] | Fair Value Inputs Level 1 [Member]</t>
  </si>
  <si>
    <t>Commercial and Industrial Non-Real Estate [Member] | Fair Value Inputs Level 2 [Member]</t>
  </si>
  <si>
    <t>Home Equity - Open End [Member] | Fair Value Inputs Level 3 [Member]</t>
  </si>
  <si>
    <t>Home Equity - Open End [Member] | Fair Value Inputs Level 1 [Member]</t>
  </si>
  <si>
    <t>Home Equity - Open End [Member] | Fair Value Inputs Level 2 [Member]</t>
  </si>
  <si>
    <t>Home Equity - Closed End [Member] | Fair Value Inputs Level 3 [Member]</t>
  </si>
  <si>
    <t>Home Equity - Closed End [Member] | Fair Value Inputs Level 1 [Member]</t>
  </si>
  <si>
    <t>Home Equity - Closed End [Member] | Fair Value Inputs Level 2 [Member]</t>
  </si>
  <si>
    <t>Commercial Real Estate [Member] | Fair Value Inputs Level 3 [Member]</t>
  </si>
  <si>
    <t>Commercial Real Estate [Member] | Fair Value Inputs Level 1 [Member]</t>
  </si>
  <si>
    <t>Commercial Real Estate [Member] | Fair Value Inputs Level 2 [Member]</t>
  </si>
  <si>
    <t>Multi-Family [Member] | Fair Value Inputs Level 3 [Member]</t>
  </si>
  <si>
    <t>Multi-Family [Member] | Fair Value Inputs Level 1 [Member]</t>
  </si>
  <si>
    <t>Multi-Family [Member] | Fair Value Inputs Level 2 [Member]</t>
  </si>
  <si>
    <t>Farmland [Member] | Fair Value Inputs Level 3 [Member]</t>
  </si>
  <si>
    <t>Farmland [Member] | Fair Value Inputs Level 1 [Member]</t>
  </si>
  <si>
    <t>Farmland [Member] | Fair Value Inputs Level 2 [Member]</t>
  </si>
  <si>
    <t>Construction/Land Development [Member] | Fair Value Inputs Level 3 [Member]</t>
  </si>
  <si>
    <t>Construction/Land Development [Member] | Fair Value Inputs Level 1 [Member]</t>
  </si>
  <si>
    <t>Construction/Land Development [Member] | Fair Value Inputs Level 2 [Member]</t>
  </si>
  <si>
    <t>Consumer [Member] | Fair Value Inputs Level 3 [Member]</t>
  </si>
  <si>
    <t>Consumer [Member] | Fair Value Inputs Level 1 [Member]</t>
  </si>
  <si>
    <t>Consumer [Member] | Fair Value Inputs Level 2 [Member]</t>
  </si>
  <si>
    <t>22. REGULATORY MATTERS (Details) - USD ($)</t>
  </si>
  <si>
    <t>Preferred stock</t>
  </si>
  <si>
    <t>Accumulated other comprehensive income</t>
  </si>
  <si>
    <t>Risk-weighted assets</t>
  </si>
  <si>
    <t>Risk-based ratio regulatory requirements for adequately capitalized</t>
  </si>
  <si>
    <t>Risk-based ratio regulatory requirements for well capitalized</t>
  </si>
  <si>
    <t>10.00%</t>
  </si>
  <si>
    <t>Tier 1 risk-based ratio</t>
  </si>
  <si>
    <t>13.99%</t>
  </si>
  <si>
    <t>15.86%</t>
  </si>
  <si>
    <t>12.19%</t>
  </si>
  <si>
    <t>Risk based ratio regulatory requirements for adequately capitalized</t>
  </si>
  <si>
    <t>Risk based ratio regulatory requirements for well capitalized</t>
  </si>
  <si>
    <t>6.00%</t>
  </si>
  <si>
    <t>Common equity tier 1</t>
  </si>
  <si>
    <t>Common equity tier 1 regulatory requirements adequately capitalized</t>
  </si>
  <si>
    <t>4.50%</t>
  </si>
  <si>
    <t>Common equity tier 1 regulatory requirements well capitalized</t>
  </si>
  <si>
    <t>6.50%</t>
  </si>
  <si>
    <t>Total assets leverage ratio</t>
  </si>
  <si>
    <t>12.06%</t>
  </si>
  <si>
    <t>12.70%</t>
  </si>
  <si>
    <t>9.41%</t>
  </si>
  <si>
    <t>Assets leverage ratio regulatory requirements adequately capitalized</t>
  </si>
  <si>
    <t>Assets leverage ratio regulatory requirements well capitalized</t>
  </si>
  <si>
    <t>Tier 1 [Member]</t>
  </si>
  <si>
    <t>Common stock</t>
  </si>
  <si>
    <t>Retained earnings</t>
  </si>
  <si>
    <t>Intangible assets</t>
  </si>
  <si>
    <t>Total Capital</t>
  </si>
  <si>
    <t>Tier 2 [Member]</t>
  </si>
  <si>
    <t>Qualifying subordinated debt</t>
  </si>
  <si>
    <t>Unrealized gains on AFS equity securities</t>
  </si>
  <si>
    <t>Total risked based capital</t>
  </si>
  <si>
    <t>Consolidated [Member]</t>
  </si>
  <si>
    <t>Common Equity Tier 1 Capital (Tier 1 less preferred stock)</t>
  </si>
  <si>
    <t>Total risk-based ratio</t>
  </si>
  <si>
    <t>15.38%</t>
  </si>
  <si>
    <t>17.35%</t>
  </si>
  <si>
    <t>15.37%</t>
  </si>
  <si>
    <t>14.13%</t>
  </si>
  <si>
    <t>16.09%</t>
  </si>
  <si>
    <t>12.13%</t>
  </si>
  <si>
    <t>12.46%</t>
  </si>
  <si>
    <t>12.18%</t>
  </si>
  <si>
    <t>12.88%</t>
  </si>
  <si>
    <t>9.37%</t>
  </si>
  <si>
    <t>Consolidated [Member] | Tier 1 [Member]</t>
  </si>
  <si>
    <t>Consolidated [Member] | Tier 2 [Member]</t>
  </si>
  <si>
    <t>22. REGULATORY MATTERS (Details 1) - USD ($)</t>
  </si>
  <si>
    <t>15.24%</t>
  </si>
  <si>
    <t>17.12%</t>
  </si>
  <si>
    <t>15.43%</t>
  </si>
  <si>
    <t>Risk-based ratio regulatory requirements adequately capitalized</t>
  </si>
  <si>
    <t>Risk-based ratio regulatory requirements well capitalized</t>
  </si>
  <si>
    <t>Risk based ratio regulatory requirements adequately capitalized</t>
  </si>
  <si>
    <t>Risk based ratio regulatory requirements well capitalized</t>
  </si>
  <si>
    <t>Capital surplus</t>
  </si>
  <si>
    <t>25. PARENT CORPORATION ONLY FINANCIAL STATEMENTS (Details) - USD ($)</t>
  </si>
  <si>
    <t>Dec. 31, 2012</t>
  </si>
  <si>
    <t>Liabilities</t>
  </si>
  <si>
    <t>Preferred stock par value $5 per share, 400,000 shares authorized, issued and outstanding</t>
  </si>
  <si>
    <t>Common stock par value $5 per share, 6,000,000 shares authorized, 3,285,404 and 3,291,766 shares issued and outstanding for 2015 and 2014, respectively</t>
  </si>
  <si>
    <t>Accumulated other comprehensive income (loss)</t>
  </si>
  <si>
    <t>Total Stockholders' Equity</t>
  </si>
  <si>
    <t>Total Liabilities and Stockholders' Equity</t>
  </si>
  <si>
    <t>Parent [Member]</t>
  </si>
  <si>
    <t>Investment in subsidiaries</t>
  </si>
  <si>
    <t>Income tax receivable (including due from subsidiary)</t>
  </si>
  <si>
    <t>Other liabilities</t>
  </si>
  <si>
    <t>Income tax payable (including due form subsidiary)</t>
  </si>
  <si>
    <t>Deferred income taxes</t>
  </si>
  <si>
    <t>Demand obligations for low income housing investment</t>
  </si>
  <si>
    <t>25. PARENT CORPORATION ONLY FINANCIAL STATEMENTS (Details 1) - USD ($)</t>
  </si>
  <si>
    <t>Income</t>
  </si>
  <si>
    <t>Interest Income</t>
  </si>
  <si>
    <t>Expenses</t>
  </si>
  <si>
    <t>Other expense</t>
  </si>
  <si>
    <t>Income Tax Expense (Benefit)</t>
  </si>
  <si>
    <t>Income before undistributed subsidiary net income</t>
  </si>
  <si>
    <t>Undistributed subsidiary net income</t>
  </si>
  <si>
    <t>Dividends from affiliate</t>
  </si>
  <si>
    <t>Net limited partnership income (loss)</t>
  </si>
  <si>
    <t>Total Income</t>
  </si>
  <si>
    <t>Administrative expenses</t>
  </si>
  <si>
    <t>Total Expenses</t>
  </si>
  <si>
    <t>Net income before income tax expense (benefit) and undistributed subsidiary net income</t>
  </si>
  <si>
    <t>25. PARENT CORPORATION ONLY FINANCIAL STATEMENTS (Details 2) - USD ($)</t>
  </si>
  <si>
    <t>Cash Flows from Operating Activities</t>
  </si>
  <si>
    <t>Adjustments to reconcile net income to net cash provided by operating activities:</t>
  </si>
  <si>
    <t>Decrease (increase) in other assets</t>
  </si>
  <si>
    <t>Cash Flows from Investing Activities</t>
  </si>
  <si>
    <t>Net Cash Provided by (Used in) Investing Activities</t>
  </si>
  <si>
    <t>Cash Flows from Financing Activities</t>
  </si>
  <si>
    <t>Net Provided by (Cash Used) in Financing Activities</t>
  </si>
  <si>
    <t>Net Increase (decreases) in Cash and Cash Equivalents</t>
  </si>
  <si>
    <t>Undistributed subsidiary income</t>
  </si>
  <si>
    <t>Deferred tax (benefit) expense</t>
  </si>
  <si>
    <t>Increase (decrease) in other liabilities</t>
  </si>
  <si>
    <t>Net change in deferred tax credits</t>
  </si>
  <si>
    <t>Change in loans receivable</t>
  </si>
  <si>
    <t>Purchase of securities available for sale</t>
  </si>
  <si>
    <t>Capital contributed to subsidiary</t>
  </si>
  <si>
    <t>26. INVESTMENT IN VBS MORTGAGE, LLC (Details) - USD ($)</t>
  </si>
  <si>
    <t>Property and equipment, net</t>
  </si>
  <si>
    <t>Other Assets</t>
  </si>
  <si>
    <t>Total Equity</t>
  </si>
  <si>
    <t>Total Liabilities and Equity</t>
  </si>
  <si>
    <t>VBS MORTGAGE, LLC [Member]</t>
  </si>
  <si>
    <t>Loans Receivable</t>
  </si>
  <si>
    <t>Capital</t>
  </si>
  <si>
    <t>26. INVESTMENT IN VBS MORTGAGE, LLC (Details 1) - USD ($)</t>
  </si>
  <si>
    <t>Mortgage origination income</t>
  </si>
  <si>
    <t>Other Income</t>
  </si>
  <si>
    <t>Salaries and employee benefits</t>
  </si>
  <si>
    <t>Occupancy and equipment expense</t>
  </si>
  <si>
    <t>Management and professional fe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4080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3298983</v>
      </c>
    </row>
    <row spans="1:4" r="15">
      <c s="4" r="A15" t="s">
        <v>25</v>
      </c>
      <c s="7" r="D15" t="n">
        <v>66066952</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88</v>
      </c>
      <c s="2" r="B1" t="s">
        <v>2</v>
      </c>
      <c s="2" r="C1" t="s">
        <v>30</v>
      </c>
    </row>
    <row spans="1:3" r="2">
      <c s="3" r="A2" t="s">
        <v>789</v>
      </c>
    </row>
    <row spans="1:3" r="3">
      <c s="4" r="A3" t="s">
        <v>790</v>
      </c>
      <c s="7" r="B3" t="n">
        <v>555762</v>
      </c>
      <c s="7" r="C3" t="n">
        <v>551338</v>
      </c>
    </row>
    <row spans="1:3" r="4">
      <c s="4" r="A4" t="s">
        <v>791</v>
      </c>
      <c s="6" r="B4" t="n">
        <v>544053</v>
      </c>
      <c s="6" r="C4" t="n">
        <v>518202</v>
      </c>
    </row>
    <row spans="1:3" r="5">
      <c s="3" r="A5" t="s">
        <v>792</v>
      </c>
    </row>
    <row spans="1:3" r="6">
      <c s="4" r="A6" t="s">
        <v>793</v>
      </c>
      <c s="6" r="B6" t="n">
        <v>162524</v>
      </c>
      <c s="6" r="C6" t="n">
        <v>196826</v>
      </c>
    </row>
    <row spans="1:3" r="7">
      <c s="4" r="A7" t="s">
        <v>794</v>
      </c>
      <c s="6" r="B7" t="n">
        <v>161040</v>
      </c>
      <c s="6" r="C7" t="n">
        <v>195464</v>
      </c>
    </row>
    <row spans="1:3" r="8">
      <c s="4" r="A8" t="s">
        <v>795</v>
      </c>
      <c s="6" r="B8" t="n">
        <v>48565</v>
      </c>
      <c s="6" r="C8" t="n">
        <v>9862</v>
      </c>
    </row>
    <row spans="1:3" r="9">
      <c s="4" r="A9" t="s">
        <v>796</v>
      </c>
      <c s="7" r="B9" t="n">
        <v>48161</v>
      </c>
      <c s="7" r="C9" t="n">
        <v>987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9"/>
    <col customWidth="1" max="3" min="3" width="49"/>
  </cols>
  <sheetData>
    <row spans="1:3" r="1">
      <c s="1" r="A1" t="s">
        <v>797</v>
      </c>
      <c s="2" r="B1" t="s">
        <v>1</v>
      </c>
    </row>
    <row spans="1:3" r="2">
      <c s="2" r="B2" t="s">
        <v>2</v>
      </c>
      <c s="2" r="C2" t="s">
        <v>30</v>
      </c>
    </row>
    <row spans="1:3" r="3">
      <c s="4" r="A3" t="s">
        <v>798</v>
      </c>
      <c s="7" r="B3" t="n">
        <v>11315</v>
      </c>
      <c s="7" r="C3" t="n">
        <v>13223</v>
      </c>
    </row>
    <row spans="1:3" r="4">
      <c s="4" r="A4" t="s">
        <v>799</v>
      </c>
      <c s="7" r="B4" t="n">
        <v>2128</v>
      </c>
      <c s="7" r="C4" t="n">
        <v>3507</v>
      </c>
    </row>
    <row spans="1:3" r="5">
      <c s="4" r="A5" t="s">
        <v>800</v>
      </c>
      <c s="4" r="B5" t="s">
        <v>801</v>
      </c>
      <c s="4" r="C5" t="s">
        <v>801</v>
      </c>
    </row>
    <row spans="1:3" r="6">
      <c s="4" r="A6" t="s">
        <v>802</v>
      </c>
      <c s="4" r="B6" t="s">
        <v>803</v>
      </c>
      <c s="4" r="C6" t="s">
        <v>803</v>
      </c>
    </row>
    <row spans="1:3" r="7">
      <c s="4" r="A7" t="s">
        <v>804</v>
      </c>
      <c s="4" r="B7" t="s">
        <v>803</v>
      </c>
      <c s="4" r="C7" t="s">
        <v>803</v>
      </c>
    </row>
    <row spans="1:3" r="8">
      <c s="4" r="A8" t="s">
        <v>805</v>
      </c>
    </row>
    <row spans="1:3" r="9">
      <c s="4" r="A9" t="s">
        <v>798</v>
      </c>
      <c s="7" r="B9" t="n">
        <v>11315</v>
      </c>
      <c s="7" r="C9" t="n">
        <v>13223</v>
      </c>
    </row>
    <row spans="1:3" r="10">
      <c s="4" r="A10" t="s">
        <v>799</v>
      </c>
      <c s="7" r="B10" t="n">
        <v>2128</v>
      </c>
      <c s="7" r="C10" t="n">
        <v>3507</v>
      </c>
    </row>
    <row spans="1:3" r="11">
      <c s="4" r="A11" t="s">
        <v>806</v>
      </c>
    </row>
    <row spans="1:3" r="12">
      <c s="4" r="A12" t="s">
        <v>807</v>
      </c>
      <c s="4" r="B12" t="s">
        <v>808</v>
      </c>
      <c s="4" r="C12" t="s">
        <v>808</v>
      </c>
    </row>
    <row spans="1:3" r="13">
      <c s="4" r="A13" t="s">
        <v>809</v>
      </c>
      <c s="4" r="B13" t="s">
        <v>808</v>
      </c>
      <c s="4" r="C13" t="s">
        <v>808</v>
      </c>
    </row>
    <row spans="1:3" r="14">
      <c s="4" r="A14" t="s">
        <v>810</v>
      </c>
    </row>
    <row spans="1:3" r="15">
      <c s="4" r="A15" t="s">
        <v>807</v>
      </c>
      <c s="4" r="B15" t="s">
        <v>811</v>
      </c>
      <c s="4" r="C15" t="s">
        <v>811</v>
      </c>
    </row>
    <row spans="1:3" r="16">
      <c s="4" r="A16" t="s">
        <v>809</v>
      </c>
      <c s="4" r="B16" t="s">
        <v>811</v>
      </c>
      <c s="4" r="C16" t="s">
        <v>8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30</v>
      </c>
    </row>
    <row spans="1:3" r="2">
      <c s="4" r="A2" t="s">
        <v>813</v>
      </c>
      <c s="7" r="B2" t="n">
        <v>13047</v>
      </c>
      <c s="7" r="C2" t="n">
        <v>13215</v>
      </c>
    </row>
    <row spans="1:3" r="3">
      <c s="4" r="A3" t="s">
        <v>814</v>
      </c>
      <c s="6" r="B3" t="n">
        <v>0</v>
      </c>
      <c s="6" r="C3" t="n">
        <v>0</v>
      </c>
    </row>
    <row spans="1:3" r="4">
      <c s="4" r="A4" t="s">
        <v>815</v>
      </c>
      <c s="6" r="B4" t="n">
        <v>15</v>
      </c>
      <c s="6" r="C4" t="n">
        <v>33</v>
      </c>
    </row>
    <row spans="1:3" r="5">
      <c s="4" r="A5" t="s">
        <v>816</v>
      </c>
    </row>
    <row spans="1:3" r="6">
      <c s="4" r="A6" t="s">
        <v>813</v>
      </c>
      <c s="6" r="B6" t="n">
        <v>0</v>
      </c>
      <c s="6" r="C6" t="n">
        <v>0</v>
      </c>
    </row>
    <row spans="1:3" r="7">
      <c s="4" r="A7" t="s">
        <v>814</v>
      </c>
      <c s="6" r="B7" t="n">
        <v>0</v>
      </c>
      <c s="6" r="C7" t="n">
        <v>0</v>
      </c>
    </row>
    <row spans="1:3" r="8">
      <c s="4" r="A8" t="s">
        <v>815</v>
      </c>
      <c s="6" r="B8" t="n">
        <v>0</v>
      </c>
      <c s="6" r="C8" t="n">
        <v>0</v>
      </c>
    </row>
    <row spans="1:3" r="9">
      <c s="4" r="A9" t="s">
        <v>817</v>
      </c>
    </row>
    <row spans="1:3" r="10">
      <c s="4" r="A10" t="s">
        <v>813</v>
      </c>
      <c s="6" r="B10" t="n">
        <v>13047</v>
      </c>
      <c s="6" r="C10" t="n">
        <v>13215</v>
      </c>
    </row>
    <row spans="1:3" r="11">
      <c s="4" r="A11" t="s">
        <v>814</v>
      </c>
      <c s="6" r="B11" t="n">
        <v>0</v>
      </c>
      <c s="6" r="C11" t="n">
        <v>0</v>
      </c>
    </row>
    <row spans="1:3" r="12">
      <c s="4" r="A12" t="s">
        <v>815</v>
      </c>
      <c s="6" r="B12" t="n">
        <v>15</v>
      </c>
      <c s="6" r="C12" t="n">
        <v>33</v>
      </c>
    </row>
    <row spans="1:3" r="13">
      <c s="4" r="A13" t="s">
        <v>805</v>
      </c>
    </row>
    <row spans="1:3" r="14">
      <c s="4" r="A14" t="s">
        <v>813</v>
      </c>
      <c s="6" r="B14" t="n">
        <v>0</v>
      </c>
      <c s="6" r="C14" t="n">
        <v>0</v>
      </c>
    </row>
    <row spans="1:3" r="15">
      <c s="4" r="A15" t="s">
        <v>814</v>
      </c>
      <c s="6" r="B15" t="n">
        <v>0</v>
      </c>
      <c s="6" r="C15" t="n">
        <v>0</v>
      </c>
    </row>
    <row spans="1:3" r="16">
      <c s="4" r="A16" t="s">
        <v>815</v>
      </c>
      <c s="6" r="B16" t="n">
        <v>0</v>
      </c>
      <c s="6" r="C16" t="n">
        <v>0</v>
      </c>
    </row>
    <row spans="1:3" r="17">
      <c s="4" r="A17" t="s">
        <v>498</v>
      </c>
    </row>
    <row spans="1:3" r="18">
      <c s="4" r="A18" t="s">
        <v>813</v>
      </c>
      <c s="6" r="B18" t="n">
        <v>4021</v>
      </c>
      <c s="6" r="C18" t="n">
        <v>4020</v>
      </c>
    </row>
    <row spans="1:3" r="19">
      <c s="4" r="A19" t="s">
        <v>818</v>
      </c>
    </row>
    <row spans="1:3" r="20">
      <c s="4" r="A20" t="s">
        <v>813</v>
      </c>
      <c s="6" r="B20" t="n">
        <v>0</v>
      </c>
    </row>
    <row spans="1:3" r="21">
      <c s="4" r="A21" t="s">
        <v>819</v>
      </c>
    </row>
    <row spans="1:3" r="22">
      <c s="4" r="A22" t="s">
        <v>813</v>
      </c>
      <c s="6" r="B22" t="n">
        <v>4021</v>
      </c>
      <c s="6" r="C22" t="n">
        <v>4020</v>
      </c>
    </row>
    <row spans="1:3" r="23">
      <c s="4" r="A23" t="s">
        <v>820</v>
      </c>
    </row>
    <row spans="1:3" r="24">
      <c s="4" r="A24" t="s">
        <v>813</v>
      </c>
      <c s="6" r="B24" t="n">
        <v>0</v>
      </c>
    </row>
    <row spans="1:3" r="25">
      <c s="4" r="A25" t="s">
        <v>821</v>
      </c>
    </row>
    <row spans="1:3" r="26">
      <c s="4" r="A26" t="s">
        <v>813</v>
      </c>
      <c s="6" r="B26" t="n">
        <v>8074</v>
      </c>
      <c s="6" r="C26" t="n">
        <v>8038</v>
      </c>
    </row>
    <row spans="1:3" r="27">
      <c s="4" r="A27" t="s">
        <v>822</v>
      </c>
    </row>
    <row spans="1:3" r="28">
      <c s="4" r="A28" t="s">
        <v>813</v>
      </c>
      <c s="6" r="B28" t="n">
        <v>0</v>
      </c>
      <c s="6" r="C28" t="n">
        <v>0</v>
      </c>
    </row>
    <row spans="1:3" r="29">
      <c s="4" r="A29" t="s">
        <v>823</v>
      </c>
    </row>
    <row spans="1:3" r="30">
      <c s="4" r="A30" t="s">
        <v>813</v>
      </c>
      <c s="6" r="B30" t="n">
        <v>8074</v>
      </c>
      <c s="6" r="C30" t="n">
        <v>8038</v>
      </c>
    </row>
    <row spans="1:3" r="31">
      <c s="4" r="A31" t="s">
        <v>824</v>
      </c>
    </row>
    <row spans="1:3" r="32">
      <c s="4" r="A32" t="s">
        <v>813</v>
      </c>
      <c s="6" r="B32" t="n">
        <v>0</v>
      </c>
      <c s="6" r="C32" t="n">
        <v>0</v>
      </c>
    </row>
    <row spans="1:3" r="33">
      <c s="4" r="A33" t="s">
        <v>497</v>
      </c>
    </row>
    <row spans="1:3" r="34">
      <c s="4" r="A34" t="s">
        <v>813</v>
      </c>
      <c s="6" r="B34" t="n">
        <v>817</v>
      </c>
      <c s="6" r="C34" t="n">
        <v>1022</v>
      </c>
    </row>
    <row spans="1:3" r="35">
      <c s="4" r="A35" t="s">
        <v>825</v>
      </c>
    </row>
    <row spans="1:3" r="36">
      <c s="4" r="A36" t="s">
        <v>813</v>
      </c>
      <c s="6" r="B36" t="n">
        <v>0</v>
      </c>
      <c s="6" r="C36" t="n">
        <v>0</v>
      </c>
    </row>
    <row spans="1:3" r="37">
      <c s="4" r="A37" t="s">
        <v>826</v>
      </c>
    </row>
    <row spans="1:3" r="38">
      <c s="4" r="A38" t="s">
        <v>813</v>
      </c>
      <c s="6" r="B38" t="n">
        <v>817</v>
      </c>
      <c s="6" r="C38" t="n">
        <v>1022</v>
      </c>
    </row>
    <row spans="1:3" r="39">
      <c s="4" r="A39" t="s">
        <v>827</v>
      </c>
    </row>
    <row spans="1:3" r="40">
      <c s="4" r="A40" t="s">
        <v>813</v>
      </c>
      <c s="6" r="B40" t="n">
        <v>0</v>
      </c>
      <c s="6" r="C40" t="n">
        <v>0</v>
      </c>
    </row>
    <row spans="1:3" r="41">
      <c s="4" r="A41" t="s">
        <v>514</v>
      </c>
    </row>
    <row spans="1:3" r="42">
      <c s="4" r="A42" t="s">
        <v>813</v>
      </c>
      <c s="6" r="B42" t="n">
        <v>13047</v>
      </c>
      <c s="6" r="C42" t="n">
        <v>135</v>
      </c>
    </row>
    <row spans="1:3" r="43">
      <c s="4" r="A43" t="s">
        <v>828</v>
      </c>
    </row>
    <row spans="1:3" r="44">
      <c s="4" r="A44" t="s">
        <v>813</v>
      </c>
      <c s="6" r="B44" t="n">
        <v>0</v>
      </c>
      <c s="6" r="C44" t="n">
        <v>0</v>
      </c>
    </row>
    <row spans="1:3" r="45">
      <c s="4" r="A45" t="s">
        <v>829</v>
      </c>
    </row>
    <row spans="1:3" r="46">
      <c s="4" r="A46" t="s">
        <v>813</v>
      </c>
      <c s="6" r="B46" t="n">
        <v>13047</v>
      </c>
      <c s="6" r="C46" t="n">
        <v>13215</v>
      </c>
    </row>
    <row spans="1:3" r="47">
      <c s="4" r="A47" t="s">
        <v>830</v>
      </c>
    </row>
    <row spans="1:3" r="48">
      <c s="4" r="A48" t="s">
        <v>813</v>
      </c>
      <c s="6" r="B48" t="n">
        <v>0</v>
      </c>
      <c s="7" r="C48" t="n">
        <v>0</v>
      </c>
    </row>
    <row spans="1:3" r="49">
      <c s="4" r="A49" t="s">
        <v>503</v>
      </c>
    </row>
    <row spans="1:3" r="50">
      <c s="4" r="A50" t="s">
        <v>813</v>
      </c>
      <c s="6" r="B50" t="n">
        <v>135</v>
      </c>
    </row>
    <row spans="1:3" r="51">
      <c s="4" r="A51" t="s">
        <v>831</v>
      </c>
    </row>
    <row spans="1:3" r="52">
      <c s="4" r="A52" t="s">
        <v>813</v>
      </c>
      <c s="6" r="B52" t="n">
        <v>0</v>
      </c>
    </row>
    <row spans="1:3" r="53">
      <c s="4" r="A53" t="s">
        <v>832</v>
      </c>
    </row>
    <row spans="1:3" r="54">
      <c s="4" r="A54" t="s">
        <v>813</v>
      </c>
      <c s="6" r="B54" t="n">
        <v>135</v>
      </c>
    </row>
    <row spans="1:3" r="55">
      <c s="4" r="A55" t="s">
        <v>833</v>
      </c>
    </row>
    <row spans="1:3" r="56">
      <c s="4" r="A56" t="s">
        <v>813</v>
      </c>
      <c s="7" r="B56"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4</v>
      </c>
      <c s="2" r="B1" t="s">
        <v>2</v>
      </c>
      <c s="2" r="C1" t="s">
        <v>30</v>
      </c>
    </row>
    <row spans="1:3" r="2">
      <c s="4" r="A2" t="s">
        <v>799</v>
      </c>
      <c s="7" r="B2" t="n">
        <v>2128</v>
      </c>
      <c s="7" r="C2" t="n">
        <v>3507</v>
      </c>
    </row>
    <row spans="1:3" r="3">
      <c s="4" r="A3" t="s">
        <v>798</v>
      </c>
      <c s="6" r="B3" t="n">
        <v>11315</v>
      </c>
      <c s="6" r="C3" t="n">
        <v>13223</v>
      </c>
    </row>
    <row spans="1:3" r="4">
      <c s="4" r="A4" t="s">
        <v>835</v>
      </c>
      <c s="6" r="B4" t="n">
        <v>13443</v>
      </c>
      <c s="6" r="C4" t="n">
        <v>16730</v>
      </c>
    </row>
    <row spans="1:3" r="5">
      <c s="4" r="A5" t="s">
        <v>836</v>
      </c>
      <c s="6" r="B5" t="n">
        <v>0</v>
      </c>
      <c s="6" r="C5" t="n">
        <v>0</v>
      </c>
    </row>
    <row spans="1:3" r="6">
      <c s="4" r="A6" t="s">
        <v>805</v>
      </c>
    </row>
    <row spans="1:3" r="7">
      <c s="4" r="A7" t="s">
        <v>799</v>
      </c>
      <c s="6" r="B7" t="n">
        <v>2128</v>
      </c>
      <c s="6" r="C7" t="n">
        <v>3507</v>
      </c>
    </row>
    <row spans="1:3" r="8">
      <c s="4" r="A8" t="s">
        <v>798</v>
      </c>
      <c s="6" r="B8" t="n">
        <v>11315</v>
      </c>
      <c s="6" r="C8" t="n">
        <v>13223</v>
      </c>
    </row>
    <row spans="1:3" r="9">
      <c s="4" r="A9" t="s">
        <v>835</v>
      </c>
      <c s="6" r="B9" t="n">
        <v>13443</v>
      </c>
      <c s="6" r="C9" t="n">
        <v>16730</v>
      </c>
    </row>
    <row spans="1:3" r="10">
      <c s="4" r="A10" t="s">
        <v>836</v>
      </c>
      <c s="6" r="B10" t="n">
        <v>0</v>
      </c>
      <c s="6" r="C10" t="n">
        <v>0</v>
      </c>
    </row>
    <row spans="1:3" r="11">
      <c s="4" r="A11" t="s">
        <v>816</v>
      </c>
    </row>
    <row spans="1:3" r="12">
      <c s="4" r="A12" t="s">
        <v>799</v>
      </c>
      <c s="6" r="B12" t="n">
        <v>0</v>
      </c>
    </row>
    <row spans="1:3" r="13">
      <c s="4" r="A13" t="s">
        <v>798</v>
      </c>
      <c s="6" r="B13" t="n">
        <v>0</v>
      </c>
      <c s="6" r="C13" t="n">
        <v>0</v>
      </c>
    </row>
    <row spans="1:3" r="14">
      <c s="4" r="A14" t="s">
        <v>835</v>
      </c>
      <c s="6" r="B14" t="n">
        <v>0</v>
      </c>
      <c s="6" r="C14" t="n">
        <v>0</v>
      </c>
    </row>
    <row spans="1:3" r="15">
      <c s="4" r="A15" t="s">
        <v>836</v>
      </c>
      <c s="6" r="B15" t="n">
        <v>0</v>
      </c>
      <c s="6" r="C15" t="n">
        <v>0</v>
      </c>
    </row>
    <row spans="1:3" r="16">
      <c s="4" r="A16" t="s">
        <v>817</v>
      </c>
    </row>
    <row spans="1:3" r="17">
      <c s="4" r="A17" t="s">
        <v>799</v>
      </c>
      <c s="6" r="B17" t="n">
        <v>0</v>
      </c>
    </row>
    <row spans="1:3" r="18">
      <c s="4" r="A18" t="s">
        <v>798</v>
      </c>
      <c s="6" r="B18" t="n">
        <v>0</v>
      </c>
      <c s="6" r="C18" t="n">
        <v>0</v>
      </c>
    </row>
    <row spans="1:3" r="19">
      <c s="4" r="A19" t="s">
        <v>835</v>
      </c>
      <c s="6" r="B19" t="n">
        <v>0</v>
      </c>
      <c s="6" r="C19" t="n">
        <v>0</v>
      </c>
    </row>
    <row spans="1:3" r="20">
      <c s="4" r="A20" t="s">
        <v>836</v>
      </c>
      <c s="6" r="B20" t="n">
        <v>0</v>
      </c>
      <c s="6" r="C20" t="n">
        <v>0</v>
      </c>
    </row>
    <row spans="1:3" r="21">
      <c s="4" r="A21" t="s">
        <v>837</v>
      </c>
    </row>
    <row spans="1:3" r="22">
      <c s="4" r="A22" t="s">
        <v>798</v>
      </c>
      <c s="6" r="C22" t="n">
        <v>0</v>
      </c>
    </row>
    <row spans="1:3" r="23">
      <c s="4" r="A23" t="s">
        <v>838</v>
      </c>
    </row>
    <row spans="1:3" r="24">
      <c s="4" r="A24" t="s">
        <v>798</v>
      </c>
      <c s="6" r="C24" t="n">
        <v>0</v>
      </c>
    </row>
    <row spans="1:3" r="25">
      <c s="4" r="A25" t="s">
        <v>839</v>
      </c>
    </row>
    <row spans="1:3" r="26">
      <c s="4" r="A26" t="s">
        <v>798</v>
      </c>
      <c s="6" r="C26" t="n">
        <v>0</v>
      </c>
    </row>
    <row spans="1:3" r="27">
      <c s="4" r="A27" t="s">
        <v>840</v>
      </c>
    </row>
    <row spans="1:3" r="28">
      <c s="4" r="A28" t="s">
        <v>798</v>
      </c>
      <c s="6" r="C28" t="n">
        <v>0</v>
      </c>
    </row>
    <row spans="1:3" r="29">
      <c s="4" r="A29" t="s">
        <v>531</v>
      </c>
    </row>
    <row spans="1:3" r="30">
      <c s="4" r="A30" t="s">
        <v>798</v>
      </c>
      <c s="6" r="B30" t="n">
        <v>85</v>
      </c>
      <c s="6" r="C30" t="n">
        <v>825</v>
      </c>
    </row>
    <row spans="1:3" r="31">
      <c s="4" r="A31" t="s">
        <v>841</v>
      </c>
    </row>
    <row spans="1:3" r="32">
      <c s="4" r="A32" t="s">
        <v>798</v>
      </c>
      <c s="6" r="B32" t="n">
        <v>85</v>
      </c>
      <c s="6" r="C32" t="n">
        <v>825</v>
      </c>
    </row>
    <row spans="1:3" r="33">
      <c s="4" r="A33" t="s">
        <v>842</v>
      </c>
    </row>
    <row spans="1:3" r="34">
      <c s="4" r="A34" t="s">
        <v>798</v>
      </c>
      <c s="6" r="B34" t="n">
        <v>0</v>
      </c>
      <c s="6" r="C34" t="n">
        <v>0</v>
      </c>
    </row>
    <row spans="1:3" r="35">
      <c s="4" r="A35" t="s">
        <v>843</v>
      </c>
    </row>
    <row spans="1:3" r="36">
      <c s="4" r="A36" t="s">
        <v>798</v>
      </c>
      <c s="6" r="B36" t="n">
        <v>0</v>
      </c>
      <c s="6" r="C36" t="n">
        <v>0</v>
      </c>
    </row>
    <row spans="1:3" r="37">
      <c s="4" r="A37" t="s">
        <v>538</v>
      </c>
    </row>
    <row spans="1:3" r="38">
      <c s="4" r="A38" t="s">
        <v>798</v>
      </c>
      <c s="6" r="B38" t="n">
        <v>52</v>
      </c>
      <c s="6" r="C38" t="n">
        <v>0</v>
      </c>
    </row>
    <row spans="1:3" r="39">
      <c s="4" r="A39" t="s">
        <v>844</v>
      </c>
    </row>
    <row spans="1:3" r="40">
      <c s="4" r="A40" t="s">
        <v>798</v>
      </c>
      <c s="6" r="B40" t="n">
        <v>52</v>
      </c>
      <c s="6" r="C40" t="n">
        <v>0</v>
      </c>
    </row>
    <row spans="1:3" r="41">
      <c s="4" r="A41" t="s">
        <v>845</v>
      </c>
    </row>
    <row spans="1:3" r="42">
      <c s="4" r="A42" t="s">
        <v>798</v>
      </c>
      <c s="6" r="B42" t="n">
        <v>0</v>
      </c>
      <c s="6" r="C42" t="n">
        <v>0</v>
      </c>
    </row>
    <row spans="1:3" r="43">
      <c s="4" r="A43" t="s">
        <v>846</v>
      </c>
    </row>
    <row spans="1:3" r="44">
      <c s="4" r="A44" t="s">
        <v>798</v>
      </c>
      <c s="6" r="B44" t="n">
        <v>0</v>
      </c>
      <c s="6" r="C44" t="n">
        <v>0</v>
      </c>
    </row>
    <row spans="1:3" r="45">
      <c s="4" r="A45" t="s">
        <v>539</v>
      </c>
    </row>
    <row spans="1:3" r="46">
      <c s="4" r="A46" t="s">
        <v>799</v>
      </c>
      <c s="6" r="C46" t="n">
        <v>0</v>
      </c>
    </row>
    <row spans="1:3" r="47">
      <c s="4" r="A47" t="s">
        <v>847</v>
      </c>
    </row>
    <row spans="1:3" r="48">
      <c s="4" r="A48" t="s">
        <v>798</v>
      </c>
      <c s="6" r="B48" t="n">
        <v>0</v>
      </c>
      <c s="6" r="C48" t="n">
        <v>0</v>
      </c>
    </row>
    <row spans="1:3" r="49">
      <c s="4" r="A49" t="s">
        <v>848</v>
      </c>
    </row>
    <row spans="1:3" r="50">
      <c s="4" r="A50" t="s">
        <v>798</v>
      </c>
      <c s="6" r="B50" t="n">
        <v>0</v>
      </c>
      <c s="6" r="C50" t="n">
        <v>0</v>
      </c>
    </row>
    <row spans="1:3" r="51">
      <c s="4" r="A51" t="s">
        <v>849</v>
      </c>
    </row>
    <row spans="1:3" r="52">
      <c s="4" r="A52" t="s">
        <v>798</v>
      </c>
      <c s="6" r="B52" t="n">
        <v>0</v>
      </c>
      <c s="6" r="C52" t="n">
        <v>0</v>
      </c>
    </row>
    <row spans="1:3" r="53">
      <c s="4" r="A53" t="s">
        <v>536</v>
      </c>
    </row>
    <row spans="1:3" r="54">
      <c s="4" r="A54" t="s">
        <v>798</v>
      </c>
      <c s="6" r="B54" t="n">
        <v>0</v>
      </c>
      <c s="6" r="C54" t="n">
        <v>0</v>
      </c>
    </row>
    <row spans="1:3" r="55">
      <c s="4" r="A55" t="s">
        <v>850</v>
      </c>
    </row>
    <row spans="1:3" r="56">
      <c s="4" r="A56" t="s">
        <v>798</v>
      </c>
      <c s="6" r="B56" t="n">
        <v>0</v>
      </c>
      <c s="6" r="C56" t="n">
        <v>0</v>
      </c>
    </row>
    <row spans="1:3" r="57">
      <c s="4" r="A57" t="s">
        <v>851</v>
      </c>
    </row>
    <row spans="1:3" r="58">
      <c s="4" r="A58" t="s">
        <v>798</v>
      </c>
      <c s="6" r="B58" t="n">
        <v>0</v>
      </c>
      <c s="6" r="C58" t="n">
        <v>0</v>
      </c>
    </row>
    <row spans="1:3" r="59">
      <c s="4" r="A59" t="s">
        <v>852</v>
      </c>
    </row>
    <row spans="1:3" r="60">
      <c s="4" r="A60" t="s">
        <v>798</v>
      </c>
      <c s="6" r="B60" t="n">
        <v>0</v>
      </c>
      <c s="6" r="C60" t="n">
        <v>0</v>
      </c>
    </row>
    <row spans="1:3" r="61">
      <c s="4" r="A61" t="s">
        <v>535</v>
      </c>
    </row>
    <row spans="1:3" r="62">
      <c s="4" r="A62" t="s">
        <v>798</v>
      </c>
      <c s="6" r="B62" t="n">
        <v>1145</v>
      </c>
      <c s="6" r="C62" t="n">
        <v>0</v>
      </c>
    </row>
    <row spans="1:3" r="63">
      <c s="4" r="A63" t="s">
        <v>853</v>
      </c>
    </row>
    <row spans="1:3" r="64">
      <c s="4" r="A64" t="s">
        <v>798</v>
      </c>
      <c s="6" r="B64" t="n">
        <v>1145</v>
      </c>
      <c s="6" r="C64" t="n">
        <v>0</v>
      </c>
    </row>
    <row spans="1:3" r="65">
      <c s="4" r="A65" t="s">
        <v>854</v>
      </c>
    </row>
    <row spans="1:3" r="66">
      <c s="4" r="A66" t="s">
        <v>798</v>
      </c>
      <c s="6" r="B66" t="n">
        <v>0</v>
      </c>
      <c s="6" r="C66" t="n">
        <v>0</v>
      </c>
    </row>
    <row spans="1:3" r="67">
      <c s="4" r="A67" t="s">
        <v>855</v>
      </c>
    </row>
    <row spans="1:3" r="68">
      <c s="4" r="A68" t="s">
        <v>798</v>
      </c>
      <c s="6" r="B68" t="n">
        <v>0</v>
      </c>
      <c s="6" r="C68" t="n">
        <v>0</v>
      </c>
    </row>
    <row spans="1:3" r="69">
      <c s="4" r="A69" t="s">
        <v>534</v>
      </c>
    </row>
    <row spans="1:3" r="70">
      <c s="4" r="A70" t="s">
        <v>798</v>
      </c>
      <c s="6" r="B70" t="n">
        <v>0</v>
      </c>
      <c s="6" r="C70" t="n">
        <v>0</v>
      </c>
    </row>
    <row spans="1:3" r="71">
      <c s="4" r="A71" t="s">
        <v>856</v>
      </c>
    </row>
    <row spans="1:3" r="72">
      <c s="4" r="A72" t="s">
        <v>798</v>
      </c>
      <c s="6" r="B72" t="n">
        <v>0</v>
      </c>
      <c s="6" r="C72" t="n">
        <v>0</v>
      </c>
    </row>
    <row spans="1:3" r="73">
      <c s="4" r="A73" t="s">
        <v>857</v>
      </c>
    </row>
    <row spans="1:3" r="74">
      <c s="4" r="A74" t="s">
        <v>798</v>
      </c>
      <c s="6" r="B74" t="n">
        <v>0</v>
      </c>
      <c s="6" r="C74" t="n">
        <v>0</v>
      </c>
    </row>
    <row spans="1:3" r="75">
      <c s="4" r="A75" t="s">
        <v>858</v>
      </c>
    </row>
    <row spans="1:3" r="76">
      <c s="4" r="A76" t="s">
        <v>798</v>
      </c>
      <c s="6" r="B76" t="n">
        <v>0</v>
      </c>
      <c s="6" r="C76" t="n">
        <v>0</v>
      </c>
    </row>
    <row spans="1:3" r="77">
      <c s="4" r="A77" t="s">
        <v>533</v>
      </c>
    </row>
    <row spans="1:3" r="78">
      <c s="4" r="A78" t="s">
        <v>798</v>
      </c>
      <c s="6" r="B78" t="n">
        <v>872</v>
      </c>
      <c s="6" r="C78" t="n">
        <v>891</v>
      </c>
    </row>
    <row spans="1:3" r="79">
      <c s="4" r="A79" t="s">
        <v>859</v>
      </c>
    </row>
    <row spans="1:3" r="80">
      <c s="4" r="A80" t="s">
        <v>798</v>
      </c>
      <c s="6" r="B80" t="n">
        <v>872</v>
      </c>
      <c s="6" r="C80" t="n">
        <v>891</v>
      </c>
    </row>
    <row spans="1:3" r="81">
      <c s="4" r="A81" t="s">
        <v>860</v>
      </c>
    </row>
    <row spans="1:3" r="82">
      <c s="4" r="A82" t="s">
        <v>798</v>
      </c>
      <c s="6" r="B82" t="n">
        <v>0</v>
      </c>
      <c s="6" r="C82" t="n">
        <v>0</v>
      </c>
    </row>
    <row spans="1:3" r="83">
      <c s="4" r="A83" t="s">
        <v>861</v>
      </c>
    </row>
    <row spans="1:3" r="84">
      <c s="4" r="A84" t="s">
        <v>798</v>
      </c>
      <c s="6" r="B84" t="n">
        <v>0</v>
      </c>
      <c s="6" r="C84" t="n">
        <v>0</v>
      </c>
    </row>
    <row spans="1:3" r="85">
      <c s="4" r="A85" t="s">
        <v>532</v>
      </c>
    </row>
    <row spans="1:3" r="86">
      <c s="4" r="A86" t="s">
        <v>798</v>
      </c>
      <c s="6" r="B86" t="n">
        <v>0</v>
      </c>
      <c s="6" r="C86" t="n">
        <v>0</v>
      </c>
    </row>
    <row spans="1:3" r="87">
      <c s="4" r="A87" t="s">
        <v>862</v>
      </c>
    </row>
    <row spans="1:3" r="88">
      <c s="4" r="A88" t="s">
        <v>798</v>
      </c>
      <c s="6" r="B88" t="n">
        <v>0</v>
      </c>
      <c s="6" r="C88" t="n">
        <v>0</v>
      </c>
    </row>
    <row spans="1:3" r="89">
      <c s="4" r="A89" t="s">
        <v>863</v>
      </c>
    </row>
    <row spans="1:3" r="90">
      <c s="4" r="A90" t="s">
        <v>798</v>
      </c>
      <c s="6" r="B90" t="n">
        <v>0</v>
      </c>
      <c s="6" r="C90" t="n">
        <v>0</v>
      </c>
    </row>
    <row spans="1:3" r="91">
      <c s="4" r="A91" t="s">
        <v>864</v>
      </c>
    </row>
    <row spans="1:3" r="92">
      <c s="4" r="A92" t="s">
        <v>798</v>
      </c>
      <c s="6" r="B92" t="n">
        <v>0</v>
      </c>
      <c s="6" r="C92" t="n">
        <v>0</v>
      </c>
    </row>
    <row spans="1:3" r="93">
      <c s="4" r="A93" t="s">
        <v>530</v>
      </c>
    </row>
    <row spans="1:3" r="94">
      <c s="4" r="A94" t="s">
        <v>798</v>
      </c>
      <c s="6" r="B94" t="n">
        <v>0</v>
      </c>
      <c s="6" r="C94" t="n">
        <v>0</v>
      </c>
    </row>
    <row spans="1:3" r="95">
      <c s="4" r="A95" t="s">
        <v>865</v>
      </c>
    </row>
    <row spans="1:3" r="96">
      <c s="4" r="A96" t="s">
        <v>798</v>
      </c>
      <c s="6" r="B96" t="n">
        <v>0</v>
      </c>
      <c s="6" r="C96" t="n">
        <v>0</v>
      </c>
    </row>
    <row spans="1:3" r="97">
      <c s="4" r="A97" t="s">
        <v>866</v>
      </c>
    </row>
    <row spans="1:3" r="98">
      <c s="4" r="A98" t="s">
        <v>798</v>
      </c>
      <c s="6" r="B98" t="n">
        <v>0</v>
      </c>
      <c s="6" r="C98" t="n">
        <v>0</v>
      </c>
    </row>
    <row spans="1:3" r="99">
      <c s="4" r="A99" t="s">
        <v>867</v>
      </c>
    </row>
    <row spans="1:3" r="100">
      <c s="4" r="A100" t="s">
        <v>798</v>
      </c>
      <c s="6" r="B100" t="n">
        <v>0</v>
      </c>
      <c s="6" r="C100" t="n">
        <v>0</v>
      </c>
    </row>
    <row spans="1:3" r="101">
      <c s="4" r="A101" t="s">
        <v>529</v>
      </c>
    </row>
    <row spans="1:3" r="102">
      <c s="4" r="A102" t="s">
        <v>798</v>
      </c>
      <c s="6" r="B102" t="n">
        <v>9161</v>
      </c>
      <c s="6" r="C102" t="n">
        <v>11507</v>
      </c>
    </row>
    <row spans="1:3" r="103">
      <c s="4" r="A103" t="s">
        <v>868</v>
      </c>
    </row>
    <row spans="1:3" r="104">
      <c s="4" r="A104" t="s">
        <v>798</v>
      </c>
      <c s="6" r="B104" t="n">
        <v>9161</v>
      </c>
      <c s="6" r="C104" t="n">
        <v>11507</v>
      </c>
    </row>
    <row spans="1:3" r="105">
      <c s="4" r="A105" t="s">
        <v>869</v>
      </c>
    </row>
    <row spans="1:3" r="106">
      <c s="4" r="A106" t="s">
        <v>798</v>
      </c>
      <c s="6" r="B106" t="n">
        <v>0</v>
      </c>
      <c s="6" r="C106" t="n">
        <v>0</v>
      </c>
    </row>
    <row spans="1:3" r="107">
      <c s="4" r="A107" t="s">
        <v>870</v>
      </c>
    </row>
    <row spans="1:3" r="108">
      <c s="4" r="A108" t="s">
        <v>798</v>
      </c>
      <c s="6" r="B108" t="n">
        <v>0</v>
      </c>
      <c s="7" r="C108" t="n">
        <v>0</v>
      </c>
    </row>
    <row spans="1:3" r="109">
      <c s="4" r="A109" t="s">
        <v>537</v>
      </c>
    </row>
    <row spans="1:3" r="110">
      <c s="4" r="A110" t="s">
        <v>798</v>
      </c>
      <c s="6" r="B110" t="n">
        <v>0</v>
      </c>
    </row>
    <row spans="1:3" r="111">
      <c s="4" r="A111" t="s">
        <v>871</v>
      </c>
    </row>
    <row spans="1:3" r="112">
      <c s="4" r="A112" t="s">
        <v>798</v>
      </c>
      <c s="6" r="B112" t="n">
        <v>0</v>
      </c>
    </row>
    <row spans="1:3" r="113">
      <c s="4" r="A113" t="s">
        <v>872</v>
      </c>
    </row>
    <row spans="1:3" r="114">
      <c s="4" r="A114" t="s">
        <v>798</v>
      </c>
      <c s="6" r="B114" t="n">
        <v>0</v>
      </c>
    </row>
    <row spans="1:3" r="115">
      <c s="4" r="A115" t="s">
        <v>873</v>
      </c>
    </row>
    <row spans="1:3" r="116">
      <c s="4" r="A116" t="s">
        <v>798</v>
      </c>
      <c s="7" r="B116"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874</v>
      </c>
      <c s="2" r="B1" t="s">
        <v>2</v>
      </c>
      <c s="2" r="C1" t="s">
        <v>30</v>
      </c>
      <c s="2" r="D1" t="s">
        <v>88</v>
      </c>
    </row>
    <row spans="1:4" r="2">
      <c s="4" r="A2" t="s">
        <v>875</v>
      </c>
      <c s="7" r="B2" t="n">
        <v>9425123</v>
      </c>
      <c s="7" r="C2" t="n">
        <v>9425123</v>
      </c>
    </row>
    <row spans="1:4" r="3">
      <c s="4" r="A3" t="s">
        <v>876</v>
      </c>
      <c s="6" r="B3" t="n">
        <v>-2679815</v>
      </c>
      <c s="6" r="C3" t="n">
        <v>-2326331</v>
      </c>
    </row>
    <row spans="1:4" r="4">
      <c s="4" r="A4" t="s">
        <v>674</v>
      </c>
      <c s="6" r="B4" t="n">
        <v>-8781453</v>
      </c>
      <c s="6" r="C4" t="n">
        <v>-8724731</v>
      </c>
    </row>
    <row spans="1:4" r="5">
      <c s="4" r="A5" t="s">
        <v>877</v>
      </c>
      <c s="7" r="B5" t="n">
        <v>564469</v>
      </c>
      <c s="7" r="C5" t="n">
        <v>478512</v>
      </c>
      <c s="7" r="D5" t="n">
        <v>427957</v>
      </c>
    </row>
    <row spans="1:4" r="6">
      <c s="4" r="A6" t="s">
        <v>878</v>
      </c>
      <c s="4" r="B6" t="s">
        <v>745</v>
      </c>
    </row>
    <row spans="1:4" r="7">
      <c s="4" r="A7" t="s">
        <v>879</v>
      </c>
      <c s="4" r="B7" t="s">
        <v>880</v>
      </c>
    </row>
    <row spans="1:4" r="8">
      <c s="4" r="A8" t="s">
        <v>881</v>
      </c>
      <c s="4" r="B8" t="s">
        <v>882</v>
      </c>
      <c s="4" r="C8" t="s">
        <v>883</v>
      </c>
      <c s="4" r="D8" t="s">
        <v>884</v>
      </c>
    </row>
    <row spans="1:4" r="9">
      <c s="4" r="A9" t="s">
        <v>885</v>
      </c>
      <c s="4" r="B9" t="s">
        <v>740</v>
      </c>
    </row>
    <row spans="1:4" r="10">
      <c s="4" r="A10" t="s">
        <v>886</v>
      </c>
      <c s="4" r="B10" t="s">
        <v>887</v>
      </c>
    </row>
    <row spans="1:4" r="11">
      <c s="4" r="A11" t="s">
        <v>888</v>
      </c>
      <c s="4" r="B11" t="s">
        <v>882</v>
      </c>
    </row>
    <row spans="1:4" r="12">
      <c s="4" r="A12" t="s">
        <v>889</v>
      </c>
      <c s="4" r="B12" t="s">
        <v>890</v>
      </c>
    </row>
    <row spans="1:4" r="13">
      <c s="4" r="A13" t="s">
        <v>891</v>
      </c>
      <c s="4" r="B13" t="s">
        <v>892</v>
      </c>
    </row>
    <row spans="1:4" r="14">
      <c s="4" r="A14" t="s">
        <v>893</v>
      </c>
      <c s="4" r="B14" t="s">
        <v>894</v>
      </c>
      <c s="4" r="C14" t="s">
        <v>895</v>
      </c>
      <c s="4" r="D14" t="s">
        <v>896</v>
      </c>
    </row>
    <row spans="1:4" r="15">
      <c s="4" r="A15" t="s">
        <v>897</v>
      </c>
      <c s="4" r="B15" t="s">
        <v>747</v>
      </c>
    </row>
    <row spans="1:4" r="16">
      <c s="4" r="A16" t="s">
        <v>898</v>
      </c>
      <c s="4" r="B16" t="s">
        <v>741</v>
      </c>
    </row>
    <row spans="1:4" r="17">
      <c s="4" r="A17" t="s">
        <v>899</v>
      </c>
    </row>
    <row spans="1:4" r="18">
      <c s="4" r="A18" t="s">
        <v>900</v>
      </c>
      <c s="7" r="B18" t="n">
        <v>500</v>
      </c>
      <c s="7" r="C18" t="n">
        <v>500</v>
      </c>
      <c s="7" r="D18" t="n">
        <v>500</v>
      </c>
    </row>
    <row spans="1:4" r="19">
      <c s="4" r="A19" t="s">
        <v>901</v>
      </c>
      <c s="6" r="B19" t="n">
        <v>45855</v>
      </c>
      <c s="6" r="C19" t="n">
        <v>40114</v>
      </c>
      <c s="6" r="D19" t="n">
        <v>35361</v>
      </c>
    </row>
    <row spans="1:4" r="20">
      <c s="4" r="A20" t="s">
        <v>902</v>
      </c>
      <c s="6" r="B20" t="n">
        <v>-2670</v>
      </c>
      <c s="6" r="C20" t="n">
        <v>-2670</v>
      </c>
      <c s="6" r="D20" t="n">
        <v>-2670</v>
      </c>
    </row>
    <row spans="1:4" r="21">
      <c s="4" r="A21" t="s">
        <v>876</v>
      </c>
      <c s="6" r="B21" t="n">
        <v>-2680</v>
      </c>
      <c s="6" r="C21" t="n">
        <v>0</v>
      </c>
      <c s="6" r="D21" t="n">
        <v>0</v>
      </c>
    </row>
    <row spans="1:4" r="22">
      <c s="4" r="A22" t="s">
        <v>903</v>
      </c>
      <c s="6" r="B22" t="n">
        <v>78976</v>
      </c>
      <c s="6" r="C22" t="n">
        <v>75915</v>
      </c>
      <c s="6" r="D22" t="n">
        <v>52162</v>
      </c>
    </row>
    <row spans="1:4" r="23">
      <c s="4" r="A23" t="s">
        <v>904</v>
      </c>
    </row>
    <row spans="1:4" r="24">
      <c s="4" r="A24" t="s">
        <v>905</v>
      </c>
      <c s="6" r="B24" t="n">
        <v>0</v>
      </c>
      <c s="6" r="C24" t="n">
        <v>0</v>
      </c>
      <c s="6" r="D24" t="n">
        <v>8487</v>
      </c>
    </row>
    <row spans="1:4" r="25">
      <c s="4" r="A25" t="s">
        <v>674</v>
      </c>
      <c s="6" r="B25" t="n">
        <v>7077</v>
      </c>
      <c s="6" r="C25" t="n">
        <v>6006</v>
      </c>
      <c s="6" r="D25" t="n">
        <v>5384</v>
      </c>
    </row>
    <row spans="1:4" r="26">
      <c s="4" r="A26" t="s">
        <v>906</v>
      </c>
      <c s="6" r="B26" t="n">
        <v>0</v>
      </c>
      <c s="6" r="C26" t="n">
        <v>0</v>
      </c>
      <c s="6" r="D26" t="n">
        <v>0</v>
      </c>
    </row>
    <row spans="1:4" r="27">
      <c s="4" r="A27" t="s">
        <v>907</v>
      </c>
      <c s="6" r="B27" t="n">
        <v>86053</v>
      </c>
      <c s="6" r="C27" t="n">
        <v>81921</v>
      </c>
      <c s="6" r="D27" t="n">
        <v>66033</v>
      </c>
    </row>
    <row spans="1:4" r="28">
      <c s="4" r="A28" t="s">
        <v>908</v>
      </c>
    </row>
    <row spans="1:4" r="29">
      <c s="4" r="A29" t="s">
        <v>909</v>
      </c>
      <c s="6" r="B29" t="n">
        <v>70282</v>
      </c>
      <c s="6" r="C29" t="n">
        <v>0</v>
      </c>
      <c s="6" r="D29" t="n">
        <v>0</v>
      </c>
    </row>
    <row spans="1:4" r="30">
      <c s="4" r="A30" t="s">
        <v>877</v>
      </c>
      <c s="7" r="B30" t="n">
        <v>564106</v>
      </c>
      <c s="7" r="C30" t="n">
        <v>478725</v>
      </c>
      <c s="7" r="D30" t="n">
        <v>428349</v>
      </c>
    </row>
    <row spans="1:4" r="31">
      <c s="4" r="A31" t="s">
        <v>910</v>
      </c>
      <c s="4" r="B31" t="s">
        <v>911</v>
      </c>
      <c s="4" r="C31" t="s">
        <v>912</v>
      </c>
      <c s="4" r="D31" t="s">
        <v>913</v>
      </c>
    </row>
    <row spans="1:4" r="32">
      <c s="4" r="A32" t="s">
        <v>878</v>
      </c>
      <c s="4" r="B32" t="s">
        <v>745</v>
      </c>
    </row>
    <row spans="1:4" r="33">
      <c s="4" r="A33" t="s">
        <v>879</v>
      </c>
      <c s="4" r="B33" t="s">
        <v>880</v>
      </c>
    </row>
    <row spans="1:4" r="34">
      <c s="4" r="A34" t="s">
        <v>881</v>
      </c>
      <c s="4" r="B34" t="s">
        <v>914</v>
      </c>
      <c s="4" r="C34" t="s">
        <v>915</v>
      </c>
      <c s="4" r="D34" t="s">
        <v>916</v>
      </c>
    </row>
    <row spans="1:4" r="35">
      <c s="4" r="A35" t="s">
        <v>885</v>
      </c>
      <c s="4" r="B35" t="s">
        <v>740</v>
      </c>
    </row>
    <row spans="1:4" r="36">
      <c s="4" r="A36" t="s">
        <v>886</v>
      </c>
      <c s="4" r="B36" t="s">
        <v>887</v>
      </c>
    </row>
    <row spans="1:4" r="37">
      <c s="4" r="A37" t="s">
        <v>888</v>
      </c>
      <c s="4" r="B37" t="s">
        <v>917</v>
      </c>
    </row>
    <row spans="1:4" r="38">
      <c s="4" r="A38" t="s">
        <v>889</v>
      </c>
      <c s="4" r="B38" t="s">
        <v>890</v>
      </c>
    </row>
    <row spans="1:4" r="39">
      <c s="4" r="A39" t="s">
        <v>891</v>
      </c>
      <c s="4" r="B39" t="s">
        <v>892</v>
      </c>
    </row>
    <row spans="1:4" r="40">
      <c s="4" r="A40" t="s">
        <v>893</v>
      </c>
      <c s="4" r="B40" t="s">
        <v>918</v>
      </c>
      <c s="4" r="C40" t="s">
        <v>919</v>
      </c>
      <c s="4" r="D40" t="s">
        <v>920</v>
      </c>
    </row>
    <row spans="1:4" r="41">
      <c s="4" r="A41" t="s">
        <v>897</v>
      </c>
      <c s="4" r="B41" t="s">
        <v>747</v>
      </c>
    </row>
    <row spans="1:4" r="42">
      <c s="4" r="A42" t="s">
        <v>898</v>
      </c>
      <c s="4" r="B42" t="s">
        <v>741</v>
      </c>
    </row>
    <row spans="1:4" r="43">
      <c s="4" r="A43" t="s">
        <v>921</v>
      </c>
    </row>
    <row spans="1:4" r="44">
      <c s="4" r="A44" t="s">
        <v>875</v>
      </c>
      <c s="7" r="B44" t="n">
        <v>9425</v>
      </c>
      <c s="7" r="C44" t="n">
        <v>9425</v>
      </c>
      <c s="7" r="D44" t="n">
        <v>0</v>
      </c>
    </row>
    <row spans="1:4" r="45">
      <c s="4" r="A45" t="s">
        <v>900</v>
      </c>
      <c s="6" r="B45" t="n">
        <v>16427</v>
      </c>
      <c s="6" r="C45" t="n">
        <v>16459</v>
      </c>
      <c s="6" r="D45" t="n">
        <v>12559</v>
      </c>
    </row>
    <row spans="1:4" r="46">
      <c s="4" r="A46" t="s">
        <v>901</v>
      </c>
      <c s="6" r="B46" t="n">
        <v>59205</v>
      </c>
      <c s="6" r="C46" t="n">
        <v>53815</v>
      </c>
      <c s="6" r="D46" t="n">
        <v>42089</v>
      </c>
    </row>
    <row spans="1:4" r="47">
      <c s="4" r="A47" t="s">
        <v>902</v>
      </c>
      <c s="6" r="B47" t="n">
        <v>-2670</v>
      </c>
      <c s="6" r="C47" t="n">
        <v>-2670</v>
      </c>
      <c s="6" r="D47" t="n">
        <v>-2670</v>
      </c>
    </row>
    <row spans="1:4" r="48">
      <c s="4" r="A48" t="s">
        <v>876</v>
      </c>
      <c s="6" r="B48" t="n">
        <v>-2680</v>
      </c>
      <c s="6" r="C48" t="n">
        <v>0</v>
      </c>
      <c s="6" r="D48" t="n">
        <v>0</v>
      </c>
    </row>
    <row spans="1:4" r="49">
      <c s="4" r="A49" t="s">
        <v>903</v>
      </c>
      <c s="7" r="B49" t="n">
        <v>79707</v>
      </c>
      <c s="6" r="C49" t="n">
        <v>77029</v>
      </c>
      <c s="6" r="D49" t="n">
        <v>51978</v>
      </c>
    </row>
    <row spans="1:4" r="50">
      <c s="4" r="A50" t="s">
        <v>885</v>
      </c>
      <c s="4" r="B50" t="s">
        <v>740</v>
      </c>
    </row>
    <row spans="1:4" r="51">
      <c s="4" r="A51" t="s">
        <v>886</v>
      </c>
      <c s="4" r="B51" t="s">
        <v>887</v>
      </c>
    </row>
    <row spans="1:4" r="52">
      <c s="4" r="A52" t="s">
        <v>922</v>
      </c>
    </row>
    <row spans="1:4" r="53">
      <c s="4" r="A53" t="s">
        <v>905</v>
      </c>
      <c s="7" r="B53" t="n">
        <v>0</v>
      </c>
      <c s="6" r="C53" t="n">
        <v>0</v>
      </c>
      <c s="6" r="D53" t="n">
        <v>8487</v>
      </c>
    </row>
    <row spans="1:4" r="54">
      <c s="4" r="A54" t="s">
        <v>674</v>
      </c>
      <c s="6" r="B54" t="n">
        <v>7073</v>
      </c>
      <c s="6" r="C54" t="n">
        <v>6018</v>
      </c>
      <c s="6" r="D54" t="n">
        <v>5389</v>
      </c>
    </row>
    <row spans="1:4" r="55">
      <c s="4" r="A55" t="s">
        <v>906</v>
      </c>
      <c s="6" r="B55" t="n">
        <v>0</v>
      </c>
      <c s="6" r="C55" t="n">
        <v>0</v>
      </c>
      <c s="6" r="D55" t="n">
        <v>0</v>
      </c>
    </row>
    <row spans="1:4" r="56">
      <c s="4" r="A56" t="s">
        <v>907</v>
      </c>
      <c s="7" r="B56" t="n">
        <v>86780</v>
      </c>
      <c s="7" r="C56" t="n">
        <v>83047</v>
      </c>
      <c s="7" r="D56" t="n">
        <v>6585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923</v>
      </c>
      <c s="2" r="B1" t="s">
        <v>2</v>
      </c>
      <c s="2" r="C1" t="s">
        <v>30</v>
      </c>
      <c s="2" r="D1" t="s">
        <v>88</v>
      </c>
    </row>
    <row spans="1:4" r="2">
      <c s="4" r="A2" t="s">
        <v>876</v>
      </c>
      <c s="7" r="B2" t="n">
        <v>-2679815</v>
      </c>
      <c s="7" r="C2" t="n">
        <v>-2326331</v>
      </c>
    </row>
    <row spans="1:4" r="3">
      <c s="4" r="A3" t="s">
        <v>674</v>
      </c>
      <c s="6" r="B3" t="n">
        <v>-8781453</v>
      </c>
      <c s="6" r="C3" t="n">
        <v>-8724731</v>
      </c>
    </row>
    <row spans="1:4" r="4">
      <c s="4" r="A4" t="s">
        <v>877</v>
      </c>
      <c s="7" r="B4" t="n">
        <v>564469</v>
      </c>
      <c s="7" r="C4" t="n">
        <v>478512</v>
      </c>
      <c s="7" r="D4" t="n">
        <v>427957</v>
      </c>
    </row>
    <row spans="1:4" r="5">
      <c s="4" r="A5" t="s">
        <v>910</v>
      </c>
      <c s="4" r="B5" t="s">
        <v>924</v>
      </c>
      <c s="4" r="C5" t="s">
        <v>925</v>
      </c>
      <c s="4" r="D5" t="s">
        <v>926</v>
      </c>
    </row>
    <row spans="1:4" r="6">
      <c s="4" r="A6" t="s">
        <v>927</v>
      </c>
      <c s="4" r="B6" t="s">
        <v>745</v>
      </c>
    </row>
    <row spans="1:4" r="7">
      <c s="4" r="A7" t="s">
        <v>928</v>
      </c>
      <c s="4" r="B7" t="s">
        <v>880</v>
      </c>
    </row>
    <row spans="1:4" r="8">
      <c s="4" r="A8" t="s">
        <v>881</v>
      </c>
      <c s="4" r="B8" t="s">
        <v>882</v>
      </c>
      <c s="4" r="C8" t="s">
        <v>883</v>
      </c>
      <c s="4" r="D8" t="s">
        <v>884</v>
      </c>
    </row>
    <row spans="1:4" r="9">
      <c s="4" r="A9" t="s">
        <v>929</v>
      </c>
      <c s="4" r="B9" t="s">
        <v>740</v>
      </c>
    </row>
    <row spans="1:4" r="10">
      <c s="4" r="A10" t="s">
        <v>930</v>
      </c>
      <c s="4" r="B10" t="s">
        <v>887</v>
      </c>
    </row>
    <row spans="1:4" r="11">
      <c s="4" r="A11" t="s">
        <v>888</v>
      </c>
      <c s="4" r="B11" t="s">
        <v>882</v>
      </c>
    </row>
    <row spans="1:4" r="12">
      <c s="4" r="A12" t="s">
        <v>889</v>
      </c>
      <c s="4" r="B12" t="s">
        <v>890</v>
      </c>
    </row>
    <row spans="1:4" r="13">
      <c s="4" r="A13" t="s">
        <v>891</v>
      </c>
      <c s="4" r="B13" t="s">
        <v>892</v>
      </c>
    </row>
    <row spans="1:4" r="14">
      <c s="4" r="A14" t="s">
        <v>893</v>
      </c>
      <c s="4" r="B14" t="s">
        <v>894</v>
      </c>
      <c s="4" r="C14" t="s">
        <v>895</v>
      </c>
      <c s="4" r="D14" t="s">
        <v>896</v>
      </c>
    </row>
    <row spans="1:4" r="15">
      <c s="4" r="A15" t="s">
        <v>897</v>
      </c>
      <c s="4" r="B15" t="s">
        <v>747</v>
      </c>
    </row>
    <row spans="1:4" r="16">
      <c s="4" r="A16" t="s">
        <v>898</v>
      </c>
      <c s="4" r="B16" t="s">
        <v>741</v>
      </c>
    </row>
    <row spans="1:4" r="17">
      <c s="4" r="A17" t="s">
        <v>899</v>
      </c>
    </row>
    <row spans="1:4" r="18">
      <c s="4" r="A18" t="s">
        <v>900</v>
      </c>
      <c s="7" r="B18" t="n">
        <v>500</v>
      </c>
      <c s="7" r="C18" t="n">
        <v>500</v>
      </c>
      <c s="7" r="D18" t="n">
        <v>500</v>
      </c>
    </row>
    <row spans="1:4" r="19">
      <c s="4" r="A19" t="s">
        <v>931</v>
      </c>
      <c s="6" r="B19" t="n">
        <v>37971</v>
      </c>
      <c s="6" r="C19" t="n">
        <v>37971</v>
      </c>
      <c s="6" r="D19" t="n">
        <v>18971</v>
      </c>
    </row>
    <row spans="1:4" r="20">
      <c s="4" r="A20" t="s">
        <v>901</v>
      </c>
      <c s="6" r="B20" t="n">
        <v>45855</v>
      </c>
      <c s="6" r="C20" t="n">
        <v>40114</v>
      </c>
      <c s="6" r="D20" t="n">
        <v>35361</v>
      </c>
    </row>
    <row spans="1:4" r="21">
      <c s="4" r="A21" t="s">
        <v>902</v>
      </c>
      <c s="6" r="B21" t="n">
        <v>-2670</v>
      </c>
      <c s="6" r="C21" t="n">
        <v>-2670</v>
      </c>
      <c s="6" r="D21" t="n">
        <v>-2670</v>
      </c>
    </row>
    <row spans="1:4" r="22">
      <c s="4" r="A22" t="s">
        <v>876</v>
      </c>
      <c s="6" r="B22" t="n">
        <v>-2680</v>
      </c>
      <c s="6" r="C22" t="n">
        <v>0</v>
      </c>
      <c s="6" r="D22" t="n">
        <v>0</v>
      </c>
    </row>
    <row spans="1:4" r="23">
      <c s="4" r="A23" t="s">
        <v>903</v>
      </c>
      <c s="6" r="B23" t="n">
        <v>78976</v>
      </c>
      <c s="6" r="C23" t="n">
        <v>75915</v>
      </c>
      <c s="6" r="D23" t="n">
        <v>52162</v>
      </c>
    </row>
    <row spans="1:4" r="24">
      <c s="4" r="A24" t="s">
        <v>904</v>
      </c>
    </row>
    <row spans="1:4" r="25">
      <c s="4" r="A25" t="s">
        <v>905</v>
      </c>
      <c s="6" r="B25" t="n">
        <v>0</v>
      </c>
      <c s="6" r="C25" t="n">
        <v>0</v>
      </c>
      <c s="6" r="D25" t="n">
        <v>8487</v>
      </c>
    </row>
    <row spans="1:4" r="26">
      <c s="4" r="A26" t="s">
        <v>674</v>
      </c>
      <c s="6" r="B26" t="n">
        <v>7077</v>
      </c>
      <c s="6" r="C26" t="n">
        <v>6006</v>
      </c>
      <c s="6" r="D26" t="n">
        <v>5384</v>
      </c>
    </row>
    <row spans="1:4" r="27">
      <c s="4" r="A27" t="s">
        <v>906</v>
      </c>
      <c s="6" r="B27" t="n">
        <v>0</v>
      </c>
      <c s="6" r="C27" t="n">
        <v>0</v>
      </c>
      <c s="6" r="D27" t="n">
        <v>0</v>
      </c>
    </row>
    <row spans="1:4" r="28">
      <c s="4" r="A28" t="s">
        <v>907</v>
      </c>
      <c s="7" r="B28" t="n">
        <v>86053</v>
      </c>
      <c s="7" r="C28" t="n">
        <v>81921</v>
      </c>
      <c s="7" r="D28" t="n">
        <v>6603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32</v>
      </c>
      <c s="2" r="B1" t="s">
        <v>2</v>
      </c>
      <c s="2" r="C1" t="s">
        <v>30</v>
      </c>
      <c s="2" r="D1" t="s">
        <v>88</v>
      </c>
      <c s="2" r="E1" t="s">
        <v>933</v>
      </c>
    </row>
    <row spans="1:5" r="2">
      <c s="3" r="A2" t="s">
        <v>31</v>
      </c>
    </row>
    <row spans="1:5" r="3">
      <c s="4" r="A3" t="s">
        <v>35</v>
      </c>
      <c s="7" r="B3" t="n">
        <v>8519447</v>
      </c>
      <c s="7" r="C3" t="n">
        <v>23202543</v>
      </c>
    </row>
    <row spans="1:5" r="4">
      <c s="4" r="A4" t="s">
        <v>681</v>
      </c>
      <c s="6" r="B4" t="n">
        <v>665356846</v>
      </c>
      <c s="6" r="C4" t="n">
        <v>605308102</v>
      </c>
    </row>
    <row spans="1:5" r="5">
      <c s="3" r="A5" t="s">
        <v>934</v>
      </c>
    </row>
    <row spans="1:5" r="6">
      <c s="4" r="A6" t="s">
        <v>687</v>
      </c>
      <c s="6" r="B6" t="n">
        <v>582406434</v>
      </c>
      <c s="6" r="C6" t="n">
        <v>527509699</v>
      </c>
    </row>
    <row spans="1:5" r="7">
      <c s="3" r="A7" t="s">
        <v>78</v>
      </c>
    </row>
    <row spans="1:5" r="8">
      <c s="4" r="A8" t="s">
        <v>935</v>
      </c>
      <c s="6" r="B8" t="n">
        <v>9425123</v>
      </c>
      <c s="6" r="C8" t="n">
        <v>9425123</v>
      </c>
    </row>
    <row spans="1:5" r="9">
      <c s="4" r="A9" t="s">
        <v>936</v>
      </c>
      <c s="6" r="B9" t="n">
        <v>16427020</v>
      </c>
      <c s="6" r="C9" t="n">
        <v>16458830</v>
      </c>
    </row>
    <row spans="1:5" r="10">
      <c s="4" r="A10" t="s">
        <v>901</v>
      </c>
      <c s="6" r="B10" t="n">
        <v>48056300</v>
      </c>
      <c s="6" r="C10" t="n">
        <v>42554421</v>
      </c>
    </row>
    <row spans="1:5" r="11">
      <c s="4" r="A11" t="s">
        <v>71</v>
      </c>
      <c s="6" r="B11" t="n">
        <v>572680</v>
      </c>
      <c s="6" r="C11" t="n">
        <v>426365</v>
      </c>
    </row>
    <row spans="1:5" r="12">
      <c s="4" r="A12" t="s">
        <v>937</v>
      </c>
      <c s="6" r="B12" t="n">
        <v>-2679815</v>
      </c>
      <c s="6" r="C12" t="n">
        <v>-2326331</v>
      </c>
    </row>
    <row spans="1:5" r="13">
      <c s="4" r="A13" t="s">
        <v>938</v>
      </c>
      <c s="6" r="B13" t="n">
        <v>82950412</v>
      </c>
      <c s="6" r="C13" t="n">
        <v>77798403</v>
      </c>
      <c s="7" r="D13" t="n">
        <v>54141235</v>
      </c>
      <c s="7" r="E13" t="n">
        <v>49383960</v>
      </c>
    </row>
    <row spans="1:5" r="14">
      <c s="4" r="A14" t="s">
        <v>939</v>
      </c>
      <c s="6" r="B14" t="n">
        <v>665356846</v>
      </c>
      <c s="6" r="C14" t="n">
        <v>605308102</v>
      </c>
    </row>
    <row spans="1:5" r="15">
      <c s="4" r="A15" t="s">
        <v>940</v>
      </c>
    </row>
    <row spans="1:5" r="16">
      <c s="3" r="A16" t="s">
        <v>31</v>
      </c>
    </row>
    <row spans="1:5" r="17">
      <c s="4" r="A17" t="s">
        <v>35</v>
      </c>
      <c s="6" r="B17" t="n">
        <v>1907581</v>
      </c>
      <c s="6" r="C17" t="n">
        <v>1214140</v>
      </c>
    </row>
    <row spans="1:5" r="18">
      <c s="4" r="A18" t="s">
        <v>941</v>
      </c>
      <c s="6" r="B18" t="n">
        <v>81646312</v>
      </c>
      <c s="6" r="C18" t="n">
        <v>76684121</v>
      </c>
    </row>
    <row spans="1:5" r="19">
      <c s="4" r="A19" t="s">
        <v>686</v>
      </c>
      <c s="6" r="B19" t="n">
        <v>135000</v>
      </c>
      <c s="6" r="C19" t="n">
        <v>135000</v>
      </c>
    </row>
    <row spans="1:5" r="20">
      <c s="4" r="A20" t="s">
        <v>942</v>
      </c>
      <c s="6" r="B20" t="n">
        <v>0</v>
      </c>
      <c s="6" r="C20" t="n">
        <v>453585</v>
      </c>
    </row>
    <row spans="1:5" r="21">
      <c s="4" r="A21" t="s">
        <v>681</v>
      </c>
      <c s="6" r="B21" t="n">
        <v>83688893</v>
      </c>
      <c s="6" r="C21" t="n">
        <v>78486846</v>
      </c>
    </row>
    <row spans="1:5" r="22">
      <c s="3" r="A22" t="s">
        <v>934</v>
      </c>
    </row>
    <row spans="1:5" r="23">
      <c s="4" r="A23" t="s">
        <v>943</v>
      </c>
      <c s="6" r="B23" t="n">
        <v>0</v>
      </c>
      <c s="6" r="C23" t="n">
        <v>137977</v>
      </c>
    </row>
    <row spans="1:5" r="24">
      <c s="4" r="A24" t="s">
        <v>944</v>
      </c>
      <c s="6" r="B24" t="n">
        <v>847001</v>
      </c>
      <c s="6" r="C24" t="n">
        <v>0</v>
      </c>
    </row>
    <row spans="1:5" r="25">
      <c s="4" r="A25" t="s">
        <v>945</v>
      </c>
      <c s="6" r="B25" t="n">
        <v>301870</v>
      </c>
      <c s="6" r="C25" t="n">
        <v>383125</v>
      </c>
    </row>
    <row spans="1:5" r="26">
      <c s="4" r="A26" t="s">
        <v>946</v>
      </c>
      <c s="6" r="B26" t="n">
        <v>162290</v>
      </c>
      <c s="6" r="C26" t="n">
        <v>167341</v>
      </c>
    </row>
    <row spans="1:5" r="27">
      <c s="4" r="A27" t="s">
        <v>687</v>
      </c>
      <c s="6" r="B27" t="n">
        <v>1311161</v>
      </c>
      <c s="6" r="C27" t="n">
        <v>688443</v>
      </c>
    </row>
    <row spans="1:5" r="28">
      <c s="3" r="A28" t="s">
        <v>78</v>
      </c>
    </row>
    <row spans="1:5" r="29">
      <c s="4" r="A29" t="s">
        <v>935</v>
      </c>
      <c s="6" r="B29" t="n">
        <v>9425123</v>
      </c>
      <c s="6" r="C29" t="n">
        <v>9425123</v>
      </c>
    </row>
    <row spans="1:5" r="30">
      <c s="4" r="A30" t="s">
        <v>936</v>
      </c>
      <c s="6" r="B30" t="n">
        <v>16427020</v>
      </c>
      <c s="6" r="C30" t="n">
        <v>16458830</v>
      </c>
    </row>
    <row spans="1:5" r="31">
      <c s="4" r="A31" t="s">
        <v>901</v>
      </c>
      <c s="6" r="B31" t="n">
        <v>59205404</v>
      </c>
      <c s="6" r="C31" t="n">
        <v>53814416</v>
      </c>
    </row>
    <row spans="1:5" r="32">
      <c s="4" r="A32" t="s">
        <v>71</v>
      </c>
      <c s="6" r="B32" t="n">
        <v>0</v>
      </c>
      <c s="6" r="C32" t="n">
        <v>426365</v>
      </c>
    </row>
    <row spans="1:5" r="33">
      <c s="4" r="A33" t="s">
        <v>937</v>
      </c>
      <c s="6" r="B33" t="n">
        <v>-2679815</v>
      </c>
      <c s="6" r="C33" t="n">
        <v>-2326331</v>
      </c>
    </row>
    <row spans="1:5" r="34">
      <c s="4" r="A34" t="s">
        <v>938</v>
      </c>
      <c s="6" r="B34" t="n">
        <v>82377732</v>
      </c>
      <c s="6" r="C34" t="n">
        <v>77798403</v>
      </c>
    </row>
    <row spans="1:5" r="35">
      <c s="4" r="A35" t="s">
        <v>939</v>
      </c>
      <c s="7" r="B35" t="n">
        <v>83688893</v>
      </c>
      <c s="7" r="C35" t="n">
        <v>7848684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7</v>
      </c>
      <c s="2" r="B1" t="s">
        <v>1</v>
      </c>
    </row>
    <row spans="1:4" r="2">
      <c s="2" r="B2" t="s">
        <v>2</v>
      </c>
      <c s="2" r="C2" t="s">
        <v>30</v>
      </c>
      <c s="2" r="D2" t="s">
        <v>88</v>
      </c>
    </row>
    <row spans="1:4" r="3">
      <c s="3" r="A3" t="s">
        <v>948</v>
      </c>
    </row>
    <row spans="1:4" r="4">
      <c s="4" r="A4" t="s">
        <v>949</v>
      </c>
      <c s="7" r="B4" t="n">
        <v>302117</v>
      </c>
      <c s="7" r="C4" t="n">
        <v>204649</v>
      </c>
      <c s="7" r="D4" t="n">
        <v>193244</v>
      </c>
    </row>
    <row spans="1:4" r="5">
      <c s="3" r="A5" t="s">
        <v>950</v>
      </c>
    </row>
    <row spans="1:4" r="6">
      <c s="4" r="A6" t="s">
        <v>951</v>
      </c>
      <c s="6" r="B6" t="n">
        <v>2875609</v>
      </c>
      <c s="6" r="C6" t="n">
        <v>3647722</v>
      </c>
      <c s="6" r="D6" t="n">
        <v>4772743</v>
      </c>
    </row>
    <row spans="1:4" r="7">
      <c s="4" r="A7" t="s">
        <v>952</v>
      </c>
      <c s="6" r="B7" t="n">
        <v>2886072</v>
      </c>
      <c s="6" r="C7" t="n">
        <v>2293136</v>
      </c>
      <c s="6" r="D7" t="n">
        <v>1051770</v>
      </c>
    </row>
    <row spans="1:4" r="8">
      <c s="4" r="A8" t="s">
        <v>953</v>
      </c>
      <c s="6" r="B8" t="n">
        <v>8581584</v>
      </c>
      <c s="6" r="C8" t="n">
        <v>5847262</v>
      </c>
      <c s="6" r="D8" t="n">
        <v>4822978</v>
      </c>
    </row>
    <row spans="1:4" r="9">
      <c s="4" r="A9" t="s">
        <v>954</v>
      </c>
      <c s="6" r="B9" t="n">
        <v>-164575</v>
      </c>
      <c s="6" r="C9" t="n">
        <v>-45653</v>
      </c>
      <c s="6" r="D9" t="n">
        <v>-107185</v>
      </c>
    </row>
    <row spans="1:4" r="10">
      <c s="4" r="A10" t="s">
        <v>176</v>
      </c>
      <c s="6" r="B10" t="n">
        <v>8417009</v>
      </c>
      <c s="6" r="C10" t="n">
        <v>5801609</v>
      </c>
      <c s="6" r="D10" t="n">
        <v>4715793</v>
      </c>
    </row>
    <row spans="1:4" r="11">
      <c s="4" r="A11" t="s">
        <v>940</v>
      </c>
    </row>
    <row spans="1:4" r="12">
      <c s="3" r="A12" t="s">
        <v>948</v>
      </c>
    </row>
    <row spans="1:4" r="13">
      <c s="4" r="A13" t="s">
        <v>955</v>
      </c>
      <c s="6" r="B13" t="n">
        <v>2500000</v>
      </c>
      <c s="6" r="C13" t="n">
        <v>1300000</v>
      </c>
      <c s="6" r="D13" t="n">
        <v>1550000</v>
      </c>
    </row>
    <row spans="1:4" r="14">
      <c s="4" r="A14" t="s">
        <v>949</v>
      </c>
      <c s="6" r="B14" t="n">
        <v>0</v>
      </c>
      <c s="6" r="C14" t="n">
        <v>0</v>
      </c>
      <c s="6" r="D14" t="n">
        <v>5</v>
      </c>
    </row>
    <row spans="1:4" r="15">
      <c s="4" r="A15" t="s">
        <v>956</v>
      </c>
      <c s="6" r="B15" t="n">
        <v>4792</v>
      </c>
      <c s="6" r="C15" t="n">
        <v>0</v>
      </c>
      <c s="6" r="D15" t="n">
        <v>-65165</v>
      </c>
    </row>
    <row spans="1:4" r="16">
      <c s="4" r="A16" t="s">
        <v>957</v>
      </c>
      <c s="6" r="B16" t="n">
        <v>2504792</v>
      </c>
      <c s="6" r="C16" t="n">
        <v>1300000</v>
      </c>
      <c s="6" r="D16" t="n">
        <v>1484840</v>
      </c>
    </row>
    <row spans="1:4" r="17">
      <c s="3" r="A17" t="s">
        <v>950</v>
      </c>
    </row>
    <row spans="1:4" r="18">
      <c s="4" r="A18" t="s">
        <v>951</v>
      </c>
      <c s="6" r="B18" t="n">
        <v>21316</v>
      </c>
      <c s="6" r="C18" t="n">
        <v>7100</v>
      </c>
      <c s="6" r="D18" t="n">
        <v>0</v>
      </c>
    </row>
    <row spans="1:4" r="19">
      <c s="4" r="A19" t="s">
        <v>958</v>
      </c>
      <c s="6" r="B19" t="n">
        <v>0</v>
      </c>
      <c s="6" r="C19" t="n">
        <v>0</v>
      </c>
      <c s="6" r="D19" t="n">
        <v>60209</v>
      </c>
    </row>
    <row spans="1:4" r="20">
      <c s="4" r="A20" t="s">
        <v>959</v>
      </c>
      <c s="6" r="B20" t="n">
        <v>21316</v>
      </c>
      <c s="6" r="C20" t="n">
        <v>7100</v>
      </c>
      <c s="6" r="D20" t="n">
        <v>60209</v>
      </c>
    </row>
    <row spans="1:4" r="21">
      <c s="4" r="A21" t="s">
        <v>960</v>
      </c>
      <c s="6" r="B21" t="n">
        <v>2483476</v>
      </c>
      <c s="6" r="C21" t="n">
        <v>1292900</v>
      </c>
      <c s="6" r="D21" t="n">
        <v>1424631</v>
      </c>
    </row>
    <row spans="1:4" r="22">
      <c s="4" r="A22" t="s">
        <v>952</v>
      </c>
      <c s="6" r="B22" t="n">
        <v>-191494</v>
      </c>
      <c s="6" r="C22" t="n">
        <v>243492</v>
      </c>
      <c s="6" r="D22" t="n">
        <v>-239908</v>
      </c>
    </row>
    <row spans="1:4" r="23">
      <c s="4" r="A23" t="s">
        <v>953</v>
      </c>
      <c s="6" r="B23" t="n">
        <v>2674970</v>
      </c>
      <c s="6" r="C23" t="n">
        <v>1049408</v>
      </c>
      <c s="6" r="D23" t="n">
        <v>1664539</v>
      </c>
    </row>
    <row spans="1:4" r="24">
      <c s="4" r="A24" t="s">
        <v>954</v>
      </c>
      <c s="6" r="B24" t="n">
        <v>5742039</v>
      </c>
      <c s="6" r="C24" t="n">
        <v>4752201</v>
      </c>
      <c s="6" r="D24" t="n">
        <v>3051254</v>
      </c>
    </row>
    <row spans="1:4" r="25">
      <c s="4" r="A25" t="s">
        <v>176</v>
      </c>
      <c s="7" r="B25" t="n">
        <v>8417009</v>
      </c>
      <c s="7" r="C25" t="n">
        <v>5801609</v>
      </c>
      <c s="7" r="D25" t="n">
        <v>47157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1</v>
      </c>
    </row>
    <row spans="1:4" r="2">
      <c s="2" r="B2" t="s">
        <v>2</v>
      </c>
      <c s="2" r="C2" t="s">
        <v>30</v>
      </c>
      <c s="2" r="D2" t="s">
        <v>88</v>
      </c>
    </row>
    <row spans="1:4" r="3">
      <c s="3" r="A3" t="s">
        <v>962</v>
      </c>
    </row>
    <row spans="1:4" r="4">
      <c s="4" r="A4" t="s">
        <v>176</v>
      </c>
      <c s="7" r="B4" t="n">
        <v>8417009</v>
      </c>
      <c s="7" r="C4" t="n">
        <v>5801609</v>
      </c>
      <c s="7" r="D4" t="n">
        <v>4715793</v>
      </c>
    </row>
    <row spans="1:4" r="5">
      <c s="3" r="A5" t="s">
        <v>963</v>
      </c>
    </row>
    <row spans="1:4" r="6">
      <c s="4" r="A6" t="s">
        <v>964</v>
      </c>
      <c s="6" r="B6" t="n">
        <v>457010</v>
      </c>
      <c s="6" r="C6" t="n">
        <v>1473634</v>
      </c>
      <c s="6" r="D6" t="n">
        <v>967516</v>
      </c>
    </row>
    <row spans="1:4" r="7">
      <c s="4" r="A7" t="s">
        <v>187</v>
      </c>
      <c s="6" r="B7" t="n">
        <v>627326</v>
      </c>
      <c s="6" r="C7" t="n">
        <v>608360</v>
      </c>
      <c s="6" r="D7" t="n">
        <v>581737</v>
      </c>
    </row>
    <row spans="1:4" r="8">
      <c s="4" r="A8" t="s">
        <v>190</v>
      </c>
      <c s="6" r="B8" t="n">
        <v>9759640</v>
      </c>
      <c s="6" r="C8" t="n">
        <v>8359898</v>
      </c>
      <c s="6" r="D8" t="n">
        <v>18297421</v>
      </c>
    </row>
    <row spans="1:4" r="9">
      <c s="3" r="A9" t="s">
        <v>965</v>
      </c>
    </row>
    <row spans="1:4" r="10">
      <c s="4" r="A10" t="s">
        <v>966</v>
      </c>
      <c s="6" r="B10" t="n">
        <v>-73431398</v>
      </c>
      <c s="6" r="C10" t="n">
        <v>-37425626</v>
      </c>
      <c s="6" r="D10" t="n">
        <v>27778317</v>
      </c>
    </row>
    <row spans="1:4" r="11">
      <c s="3" r="A11" t="s">
        <v>967</v>
      </c>
    </row>
    <row spans="1:4" r="12">
      <c s="4" r="A12" t="s">
        <v>209</v>
      </c>
      <c s="6" r="B12" t="n">
        <v>146418</v>
      </c>
      <c s="6" r="C12" t="n">
        <v>12055709</v>
      </c>
      <c s="6" r="D12" t="n">
        <v>213429</v>
      </c>
    </row>
    <row spans="1:4" r="13">
      <c s="4" r="A13" t="s">
        <v>968</v>
      </c>
      <c s="6" r="B13" t="n">
        <v>48988662</v>
      </c>
      <c s="6" r="C13" t="n">
        <v>45723626</v>
      </c>
      <c s="6" r="D13" t="n">
        <v>-48527307</v>
      </c>
    </row>
    <row spans="1:4" r="14">
      <c s="4" r="A14" t="s">
        <v>969</v>
      </c>
      <c s="6" r="B14" t="n">
        <v>-14683096</v>
      </c>
      <c s="6" r="C14" t="n">
        <v>16657898</v>
      </c>
      <c s="6" r="D14" t="n">
        <v>-2451569</v>
      </c>
    </row>
    <row spans="1:4" r="15">
      <c s="4" r="A15" t="s">
        <v>214</v>
      </c>
      <c s="6" r="B15" t="n">
        <v>23202543</v>
      </c>
      <c s="6" r="C15" t="n">
        <v>6544645</v>
      </c>
      <c s="6" r="D15" t="n">
        <v>8996214</v>
      </c>
    </row>
    <row spans="1:4" r="16">
      <c s="4" r="A16" t="s">
        <v>215</v>
      </c>
      <c s="6" r="B16" t="n">
        <v>8519447</v>
      </c>
      <c s="6" r="C16" t="n">
        <v>23202543</v>
      </c>
      <c s="6" r="D16" t="n">
        <v>6544645</v>
      </c>
    </row>
    <row spans="1:4" r="17">
      <c s="4" r="A17" t="s">
        <v>940</v>
      </c>
    </row>
    <row spans="1:4" r="18">
      <c s="3" r="A18" t="s">
        <v>962</v>
      </c>
    </row>
    <row spans="1:4" r="19">
      <c s="4" r="A19" t="s">
        <v>176</v>
      </c>
      <c s="6" r="B19" t="n">
        <v>8417009</v>
      </c>
      <c s="6" r="C19" t="n">
        <v>5801609</v>
      </c>
      <c s="6" r="D19" t="n">
        <v>4715793</v>
      </c>
    </row>
    <row spans="1:4" r="20">
      <c s="3" r="A20" t="s">
        <v>963</v>
      </c>
    </row>
    <row spans="1:4" r="21">
      <c s="4" r="A21" t="s">
        <v>970</v>
      </c>
      <c s="6" r="B21" t="n">
        <v>-5742039</v>
      </c>
      <c s="6" r="C21" t="n">
        <v>-4752201</v>
      </c>
      <c s="6" r="D21" t="n">
        <v>-3051254</v>
      </c>
    </row>
    <row spans="1:4" r="22">
      <c s="4" r="A22" t="s">
        <v>971</v>
      </c>
      <c s="6" r="B22" t="n">
        <v>-81256</v>
      </c>
      <c s="6" r="C22" t="n">
        <v>279928</v>
      </c>
      <c s="6" r="D22" t="n">
        <v>8577</v>
      </c>
    </row>
    <row spans="1:4" r="23">
      <c s="4" r="A23" t="s">
        <v>964</v>
      </c>
      <c s="6" r="B23" t="n">
        <v>1300586</v>
      </c>
      <c s="6" r="C23" t="n">
        <v>-444885</v>
      </c>
      <c s="6" r="D23" t="n">
        <v>-174367</v>
      </c>
    </row>
    <row spans="1:4" r="24">
      <c s="4" r="A24" t="s">
        <v>972</v>
      </c>
      <c s="6" r="B24" t="n">
        <v>-143028</v>
      </c>
      <c s="6" r="C24" t="n">
        <v>137817</v>
      </c>
      <c s="6" r="D24" t="n">
        <v>-1109728</v>
      </c>
    </row>
    <row spans="1:4" r="25">
      <c s="4" r="A25" t="s">
        <v>973</v>
      </c>
      <c s="6" r="B25" t="n">
        <v>0</v>
      </c>
      <c s="6" r="C25" t="n">
        <v>0</v>
      </c>
      <c s="6" r="D25" t="n">
        <v>-27918</v>
      </c>
    </row>
    <row spans="1:4" r="26">
      <c s="4" r="A26" t="s">
        <v>187</v>
      </c>
      <c s="6" r="B26" t="n">
        <v>0</v>
      </c>
      <c s="6" r="C26" t="n">
        <v>0</v>
      </c>
      <c s="6" r="D26" t="n">
        <v>65165</v>
      </c>
    </row>
    <row spans="1:4" r="27">
      <c s="4" r="A27" t="s">
        <v>190</v>
      </c>
      <c s="6" r="B27" t="n">
        <v>3751272</v>
      </c>
      <c s="6" r="C27" t="n">
        <v>1022268</v>
      </c>
      <c s="6" r="D27" t="n">
        <v>426268</v>
      </c>
    </row>
    <row spans="1:4" r="28">
      <c s="3" r="A28" t="s">
        <v>965</v>
      </c>
    </row>
    <row spans="1:4" r="29">
      <c s="4" r="A29" t="s">
        <v>974</v>
      </c>
      <c s="6" r="B29" t="n">
        <v>0</v>
      </c>
      <c s="6" r="C29" t="n">
        <v>0</v>
      </c>
      <c s="6" r="D29" t="n">
        <v>1000000</v>
      </c>
    </row>
    <row spans="1:4" r="30">
      <c s="4" r="A30" t="s">
        <v>975</v>
      </c>
      <c s="6" r="B30" t="n">
        <v>0</v>
      </c>
      <c s="6" r="C30" t="n">
        <v>-135000</v>
      </c>
      <c s="6" r="D30" t="n">
        <v>0</v>
      </c>
    </row>
    <row spans="1:4" r="31">
      <c s="4" r="A31" t="s">
        <v>966</v>
      </c>
      <c s="6" r="B31" t="n">
        <v>0</v>
      </c>
      <c s="6" r="C31" t="n">
        <v>-135000</v>
      </c>
      <c s="6" r="D31" t="n">
        <v>1000000</v>
      </c>
    </row>
    <row spans="1:4" r="32">
      <c s="3" r="A32" t="s">
        <v>967</v>
      </c>
    </row>
    <row spans="1:4" r="33">
      <c s="4" r="A33" t="s">
        <v>976</v>
      </c>
      <c s="6" r="B33" t="n">
        <v>0</v>
      </c>
      <c s="6" r="C33" t="n">
        <v>-19000000</v>
      </c>
      <c s="6" r="D33" t="n">
        <v>0</v>
      </c>
    </row>
    <row spans="1:4" r="34">
      <c s="4" r="A34" t="s">
        <v>208</v>
      </c>
      <c s="6" r="B34" t="n">
        <v>0</v>
      </c>
      <c s="6" r="C34" t="n">
        <v>9425123</v>
      </c>
    </row>
    <row spans="1:4" r="35">
      <c s="4" r="A35" t="s">
        <v>210</v>
      </c>
      <c s="6" r="B35" t="n">
        <v>-289119</v>
      </c>
    </row>
    <row spans="1:4" r="36">
      <c s="4" r="A36" t="s">
        <v>209</v>
      </c>
      <c s="6" r="B36" t="n">
        <v>146418</v>
      </c>
      <c s="6" r="C36" t="n">
        <v>12055709</v>
      </c>
      <c s="6" r="D36" t="n">
        <v>213429</v>
      </c>
    </row>
    <row spans="1:4" r="37">
      <c s="4" r="A37" t="s">
        <v>206</v>
      </c>
      <c s="6" r="B37" t="n">
        <v>-2915130</v>
      </c>
      <c s="6" r="C37" t="n">
        <v>-2231912</v>
      </c>
      <c s="6" r="D37" t="n">
        <v>-1705881</v>
      </c>
    </row>
    <row spans="1:4" r="38">
      <c s="4" r="A38" t="s">
        <v>968</v>
      </c>
      <c s="6" r="B38" t="n">
        <v>-3057831</v>
      </c>
      <c s="6" r="C38" t="n">
        <v>248920</v>
      </c>
      <c s="6" r="D38" t="n">
        <v>-1492452</v>
      </c>
    </row>
    <row spans="1:4" r="39">
      <c s="4" r="A39" t="s">
        <v>969</v>
      </c>
      <c s="6" r="B39" t="n">
        <v>693441</v>
      </c>
      <c s="6" r="C39" t="n">
        <v>1136188</v>
      </c>
      <c s="6" r="D39" t="n">
        <v>-66184</v>
      </c>
    </row>
    <row spans="1:4" r="40">
      <c s="4" r="A40" t="s">
        <v>214</v>
      </c>
      <c s="6" r="B40" t="n">
        <v>1214140</v>
      </c>
      <c s="6" r="C40" t="n">
        <v>77952</v>
      </c>
      <c s="6" r="D40" t="n">
        <v>144136</v>
      </c>
    </row>
    <row spans="1:4" r="41">
      <c s="4" r="A41" t="s">
        <v>215</v>
      </c>
      <c s="7" r="B41" t="n">
        <v>1907581</v>
      </c>
      <c s="7" r="C41" t="n">
        <v>1214140</v>
      </c>
      <c s="7" r="D41" t="n">
        <v>779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s="1" r="A1" t="s">
        <v>977</v>
      </c>
      <c s="2" r="B1" t="s">
        <v>2</v>
      </c>
      <c s="2" r="C1" t="s">
        <v>30</v>
      </c>
      <c s="2" r="D1" t="s">
        <v>88</v>
      </c>
      <c s="2" r="E1" t="s">
        <v>933</v>
      </c>
    </row>
    <row spans="1:5" r="2">
      <c s="3" r="A2" t="s">
        <v>31</v>
      </c>
    </row>
    <row spans="1:5" r="3">
      <c s="4" r="A3" t="s">
        <v>35</v>
      </c>
      <c s="7" r="B3" t="n">
        <v>8519447</v>
      </c>
      <c s="7" r="C3" t="n">
        <v>23202543</v>
      </c>
    </row>
    <row spans="1:5" r="4">
      <c s="4" r="A4" t="s">
        <v>978</v>
      </c>
      <c s="6" r="B4" t="n">
        <v>7542078</v>
      </c>
      <c s="6" r="C4" t="n">
        <v>6458254</v>
      </c>
    </row>
    <row spans="1:5" r="5">
      <c s="4" r="A5" t="s">
        <v>979</v>
      </c>
      <c s="6" r="B5" t="n">
        <v>11336735</v>
      </c>
      <c s="6" r="C5" t="n">
        <v>10050893</v>
      </c>
    </row>
    <row spans="1:5" r="6">
      <c s="4" r="A6" t="s">
        <v>681</v>
      </c>
      <c s="6" r="B6" t="n">
        <v>665356846</v>
      </c>
      <c s="6" r="C6" t="n">
        <v>605308102</v>
      </c>
    </row>
    <row spans="1:5" r="7">
      <c s="3" r="A7" t="s">
        <v>934</v>
      </c>
    </row>
    <row spans="1:5" r="8">
      <c s="4" r="A8" t="s">
        <v>687</v>
      </c>
      <c s="6" r="B8" t="n">
        <v>582406434</v>
      </c>
      <c s="6" r="C8" t="n">
        <v>527509699</v>
      </c>
    </row>
    <row spans="1:5" r="9">
      <c s="3" r="A9" t="s">
        <v>78</v>
      </c>
    </row>
    <row spans="1:5" r="10">
      <c s="4" r="A10" t="s">
        <v>901</v>
      </c>
      <c s="6" r="B10" t="n">
        <v>48056300</v>
      </c>
      <c s="6" r="C10" t="n">
        <v>42554421</v>
      </c>
    </row>
    <row spans="1:5" r="11">
      <c s="4" r="A11" t="s">
        <v>980</v>
      </c>
      <c s="6" r="B11" t="n">
        <v>82950412</v>
      </c>
      <c s="6" r="C11" t="n">
        <v>77798403</v>
      </c>
      <c s="7" r="D11" t="n">
        <v>54141235</v>
      </c>
      <c s="7" r="E11" t="n">
        <v>49383960</v>
      </c>
    </row>
    <row spans="1:5" r="12">
      <c s="4" r="A12" t="s">
        <v>981</v>
      </c>
      <c s="6" r="B12" t="n">
        <v>665356846</v>
      </c>
      <c s="6" r="C12" t="n">
        <v>605308102</v>
      </c>
    </row>
    <row spans="1:5" r="13">
      <c s="4" r="A13" t="s">
        <v>982</v>
      </c>
    </row>
    <row spans="1:5" r="14">
      <c s="3" r="A14" t="s">
        <v>31</v>
      </c>
    </row>
    <row spans="1:5" r="15">
      <c s="4" r="A15" t="s">
        <v>35</v>
      </c>
      <c s="6" r="B15" t="n">
        <v>1071293</v>
      </c>
      <c s="6" r="C15" t="n">
        <v>610973</v>
      </c>
    </row>
    <row spans="1:5" r="16">
      <c s="4" r="A16" t="s">
        <v>983</v>
      </c>
      <c s="6" r="B16" t="n">
        <v>763534</v>
      </c>
      <c s="6" r="C16" t="n">
        <v>818054</v>
      </c>
    </row>
    <row spans="1:5" r="17">
      <c s="4" r="A17" t="s">
        <v>978</v>
      </c>
      <c s="6" r="B17" t="n">
        <v>79038</v>
      </c>
      <c s="6" r="C17" t="n">
        <v>45600</v>
      </c>
    </row>
    <row spans="1:5" r="18">
      <c s="4" r="A18" t="s">
        <v>979</v>
      </c>
      <c s="6" r="B18" t="n">
        <v>266073</v>
      </c>
      <c s="6" r="C18" t="n">
        <v>162304</v>
      </c>
    </row>
    <row spans="1:5" r="19">
      <c s="4" r="A19" t="s">
        <v>681</v>
      </c>
      <c s="6" r="B19" t="n">
        <v>2179938</v>
      </c>
      <c s="6" r="C19" t="n">
        <v>1636931</v>
      </c>
    </row>
    <row spans="1:5" r="20">
      <c s="3" r="A20" t="s">
        <v>934</v>
      </c>
    </row>
    <row spans="1:5" r="21">
      <c s="4" r="A21" t="s">
        <v>943</v>
      </c>
      <c s="6" r="B21" t="n">
        <v>271004</v>
      </c>
      <c s="6" r="C21" t="n">
        <v>215713</v>
      </c>
    </row>
    <row spans="1:5" r="22">
      <c s="4" r="A22" t="s">
        <v>687</v>
      </c>
      <c s="6" r="B22" t="n">
        <v>271004</v>
      </c>
      <c s="6" r="C22" t="n">
        <v>215713</v>
      </c>
    </row>
    <row spans="1:5" r="23">
      <c s="3" r="A23" t="s">
        <v>78</v>
      </c>
    </row>
    <row spans="1:5" r="24">
      <c s="4" r="A24" t="s">
        <v>984</v>
      </c>
      <c s="6" r="B24" t="n">
        <v>219634</v>
      </c>
      <c s="6" r="C24" t="n">
        <v>219634</v>
      </c>
    </row>
    <row spans="1:5" r="25">
      <c s="4" r="A25" t="s">
        <v>901</v>
      </c>
      <c s="6" r="B25" t="n">
        <v>1689300</v>
      </c>
      <c s="6" r="C25" t="n">
        <v>1201584</v>
      </c>
    </row>
    <row spans="1:5" r="26">
      <c s="4" r="A26" t="s">
        <v>980</v>
      </c>
      <c s="6" r="B26" t="n">
        <v>1908934</v>
      </c>
      <c s="6" r="C26" t="n">
        <v>1421218</v>
      </c>
    </row>
    <row spans="1:5" r="27">
      <c s="4" r="A27" t="s">
        <v>981</v>
      </c>
      <c s="7" r="B27" t="n">
        <v>2179938</v>
      </c>
      <c s="7" r="C27" t="n">
        <v>16369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85</v>
      </c>
      <c s="2" r="B1" t="s">
        <v>1</v>
      </c>
    </row>
    <row spans="1:4" r="2">
      <c s="2" r="B2" t="s">
        <v>2</v>
      </c>
      <c s="2" r="C2" t="s">
        <v>30</v>
      </c>
      <c s="2" r="D2" t="s">
        <v>88</v>
      </c>
    </row>
    <row spans="1:4" r="3">
      <c s="3" r="A3" t="s">
        <v>950</v>
      </c>
    </row>
    <row spans="1:4" r="4">
      <c s="4" r="A4" t="s">
        <v>176</v>
      </c>
      <c s="7" r="B4" t="n">
        <v>8417009</v>
      </c>
      <c s="7" r="C4" t="n">
        <v>5801609</v>
      </c>
      <c s="7" r="D4" t="n">
        <v>4715793</v>
      </c>
    </row>
    <row spans="1:4" r="5">
      <c s="4" r="A5" t="s">
        <v>982</v>
      </c>
    </row>
    <row spans="1:4" r="6">
      <c s="3" r="A6" t="s">
        <v>948</v>
      </c>
    </row>
    <row spans="1:4" r="7">
      <c s="4" r="A7" t="s">
        <v>986</v>
      </c>
      <c s="6" r="B7" t="n">
        <v>2645235</v>
      </c>
      <c s="6" r="C7" t="n">
        <v>1907804</v>
      </c>
      <c s="6" r="D7" t="n">
        <v>2528108</v>
      </c>
    </row>
    <row spans="1:4" r="8">
      <c s="4" r="A8" t="s">
        <v>987</v>
      </c>
      <c s="6" r="B8" t="n">
        <v>51175</v>
      </c>
      <c s="6" r="C8" t="n">
        <v>53528</v>
      </c>
      <c s="6" r="D8" t="n">
        <v>42092</v>
      </c>
    </row>
    <row spans="1:4" r="9">
      <c s="4" r="A9" t="s">
        <v>957</v>
      </c>
      <c s="6" r="B9" t="n">
        <v>2696410</v>
      </c>
      <c s="6" r="C9" t="n">
        <v>1961332</v>
      </c>
      <c s="6" r="D9" t="n">
        <v>2570200</v>
      </c>
    </row>
    <row spans="1:4" r="10">
      <c s="3" r="A10" t="s">
        <v>950</v>
      </c>
    </row>
    <row spans="1:4" r="11">
      <c s="4" r="A11" t="s">
        <v>988</v>
      </c>
      <c s="6" r="B11" t="n">
        <v>1413107</v>
      </c>
      <c s="6" r="C11" t="n">
        <v>1105902</v>
      </c>
      <c s="6" r="D11" t="n">
        <v>1461797</v>
      </c>
    </row>
    <row spans="1:4" r="12">
      <c s="4" r="A12" t="s">
        <v>989</v>
      </c>
      <c s="6" r="B12" t="n">
        <v>212858</v>
      </c>
      <c s="6" r="C12" t="n">
        <v>177014</v>
      </c>
      <c s="6" r="D12" t="n">
        <v>164717</v>
      </c>
    </row>
    <row spans="1:4" r="13">
      <c s="4" r="A13" t="s">
        <v>990</v>
      </c>
      <c s="6" r="B13" t="n">
        <v>290102</v>
      </c>
      <c s="6" r="C13" t="n">
        <v>321053</v>
      </c>
      <c s="6" r="D13" t="n">
        <v>301558</v>
      </c>
    </row>
    <row spans="1:4" r="14">
      <c s="4" r="A14" t="s">
        <v>698</v>
      </c>
      <c s="6" r="B14" t="n">
        <v>231757</v>
      </c>
      <c s="6" r="C14" t="n">
        <v>205188</v>
      </c>
      <c s="6" r="D14" t="n">
        <v>284845</v>
      </c>
    </row>
    <row spans="1:4" r="15">
      <c s="4" r="A15" t="s">
        <v>959</v>
      </c>
      <c s="6" r="B15" t="n">
        <v>2147824</v>
      </c>
      <c s="6" r="C15" t="n">
        <v>1809157</v>
      </c>
      <c s="6" r="D15" t="n">
        <v>2212917</v>
      </c>
    </row>
    <row spans="1:4" r="16">
      <c s="4" r="A16" t="s">
        <v>176</v>
      </c>
      <c s="7" r="B16" t="n">
        <v>548586</v>
      </c>
      <c s="7" r="C16" t="n">
        <v>152175</v>
      </c>
      <c s="7" r="D16" t="n">
        <v>3572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0</v>
      </c>
      <c s="2" r="B1" t="s">
        <v>1</v>
      </c>
    </row>
    <row spans="1:2" r="2">
      <c s="2" r="B2" t="s">
        <v>2</v>
      </c>
    </row>
    <row spans="1:2" r="3">
      <c s="3" r="A3" t="s">
        <v>227</v>
      </c>
    </row>
    <row spans="1:2" r="4">
      <c s="4" r="A4" t="s">
        <v>23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2</v>
      </c>
    </row>
    <row spans="1:2" r="4">
      <c s="4" r="A4" t="s">
        <v>246</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3" r="A3" t="s">
        <v>242</v>
      </c>
    </row>
    <row spans="1:2" r="4">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1</v>
      </c>
      <c s="2" r="B1" t="s">
        <v>1</v>
      </c>
    </row>
    <row spans="1:2" r="2">
      <c s="2" r="B2" t="s">
        <v>2</v>
      </c>
    </row>
    <row spans="1:2" r="3">
      <c s="3" r="A3" t="s">
        <v>242</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923065</v>
      </c>
      <c s="7" r="C3" t="n">
        <v>6241016</v>
      </c>
    </row>
    <row spans="1:3" r="4">
      <c s="4" r="A4" t="s">
        <v>33</v>
      </c>
      <c s="6" r="B4" t="n">
        <v>1596382</v>
      </c>
      <c s="6" r="C4" t="n">
        <v>910527</v>
      </c>
    </row>
    <row spans="1:3" r="5">
      <c s="4" r="A5" t="s">
        <v>34</v>
      </c>
      <c s="6" r="B5" t="n">
        <v>0</v>
      </c>
      <c s="6" r="C5" t="n">
        <v>16051000</v>
      </c>
    </row>
    <row spans="1:3" r="6">
      <c s="4" r="A6" t="s">
        <v>35</v>
      </c>
      <c s="6" r="B6" t="n">
        <v>8519447</v>
      </c>
      <c s="6" r="C6" t="n">
        <v>23202543</v>
      </c>
    </row>
    <row spans="1:3" r="7">
      <c s="3" r="A7" t="s">
        <v>36</v>
      </c>
    </row>
    <row spans="1:3" r="8">
      <c s="4" r="A8" t="s">
        <v>37</v>
      </c>
      <c s="6" r="B8" t="n">
        <v>125043</v>
      </c>
      <c s="6" r="C8" t="n">
        <v>125150</v>
      </c>
    </row>
    <row spans="1:3" r="9">
      <c s="4" r="A9" t="s">
        <v>38</v>
      </c>
      <c s="6" r="B9" t="n">
        <v>13046945</v>
      </c>
      <c s="6" r="C9" t="n">
        <v>13215112</v>
      </c>
    </row>
    <row spans="1:3" r="10">
      <c s="4" r="A10" t="s">
        <v>39</v>
      </c>
      <c s="6" r="B10" t="n">
        <v>12157115</v>
      </c>
      <c s="6" r="C10" t="n">
        <v>8964640</v>
      </c>
    </row>
    <row spans="1:3" r="11">
      <c s="4" r="A11" t="s">
        <v>40</v>
      </c>
      <c s="6" r="B11" t="n">
        <v>57805529</v>
      </c>
      <c s="6" r="C11" t="n">
        <v>13381941</v>
      </c>
    </row>
    <row spans="1:3" r="12">
      <c s="4" r="A12" t="s">
        <v>41</v>
      </c>
      <c s="6" r="B12" t="n">
        <v>544053477</v>
      </c>
      <c s="6" r="C12" t="n">
        <v>518201574</v>
      </c>
    </row>
    <row spans="1:3" r="13">
      <c s="4" r="A13" t="s">
        <v>42</v>
      </c>
      <c s="6" r="B13" t="n">
        <v>-8781453</v>
      </c>
      <c s="6" r="C13" t="n">
        <v>-8724731</v>
      </c>
    </row>
    <row spans="1:3" r="14">
      <c s="4" r="A14" t="s">
        <v>43</v>
      </c>
      <c s="6" r="B14" t="n">
        <v>535272024</v>
      </c>
      <c s="6" r="C14" t="n">
        <v>509476843</v>
      </c>
    </row>
    <row spans="1:3" r="15">
      <c s="4" r="A15" t="s">
        <v>44</v>
      </c>
      <c s="6" r="B15" t="n">
        <v>2127685</v>
      </c>
      <c s="6" r="C15" t="n">
        <v>3507153</v>
      </c>
    </row>
    <row spans="1:3" r="16">
      <c s="4" r="A16" t="s">
        <v>45</v>
      </c>
      <c s="6" r="B16" t="n">
        <v>7542078</v>
      </c>
      <c s="6" r="C16" t="n">
        <v>6458254</v>
      </c>
    </row>
    <row spans="1:3" r="17">
      <c s="4" r="A17" t="s">
        <v>46</v>
      </c>
      <c s="6" r="B17" t="n">
        <v>1708617</v>
      </c>
      <c s="6" r="C17" t="n">
        <v>1674846</v>
      </c>
    </row>
    <row spans="1:3" r="18">
      <c s="4" r="A18" t="s">
        <v>47</v>
      </c>
      <c s="6" r="B18" t="n">
        <v>2669517</v>
      </c>
      <c s="6" r="C18" t="n">
        <v>2669517</v>
      </c>
    </row>
    <row spans="1:3" r="19">
      <c s="4" r="A19" t="s">
        <v>48</v>
      </c>
      <c s="6" r="B19" t="n">
        <v>13046111</v>
      </c>
      <c s="6" r="C19" t="n">
        <v>12581210</v>
      </c>
    </row>
    <row spans="1:3" r="20">
      <c s="4" r="A20" t="s">
        <v>49</v>
      </c>
      <c s="6" r="B20" t="n">
        <v>11336735</v>
      </c>
      <c s="6" r="C20" t="n">
        <v>10050893</v>
      </c>
    </row>
    <row spans="1:3" r="21">
      <c s="4" r="A21" t="s">
        <v>50</v>
      </c>
      <c s="6" r="B21" t="n">
        <v>665356846</v>
      </c>
      <c s="6" r="C21" t="n">
        <v>605308102</v>
      </c>
    </row>
    <row spans="1:3" r="22">
      <c s="3" r="A22" t="s">
        <v>51</v>
      </c>
    </row>
    <row spans="1:3" r="23">
      <c s="4" r="A23" t="s">
        <v>52</v>
      </c>
      <c s="6" r="B23" t="n">
        <v>134786875</v>
      </c>
      <c s="6" r="C23" t="n">
        <v>112197722</v>
      </c>
    </row>
    <row spans="1:3" r="24">
      <c s="3" r="A24" t="s">
        <v>53</v>
      </c>
    </row>
    <row spans="1:3" r="25">
      <c s="4" r="A25" t="s">
        <v>54</v>
      </c>
      <c s="6" r="B25" t="n">
        <v>81491760</v>
      </c>
      <c s="6" r="C25" t="n">
        <v>93693468</v>
      </c>
    </row>
    <row spans="1:3" r="26">
      <c s="4" r="A26" t="s">
        <v>55</v>
      </c>
      <c s="6" r="B26" t="n">
        <v>26967837</v>
      </c>
      <c s="6" r="C26" t="n">
        <v>25900061</v>
      </c>
    </row>
    <row spans="1:3" r="27">
      <c s="4" r="A27" t="s">
        <v>56</v>
      </c>
      <c s="6" r="B27" t="n">
        <v>90383486</v>
      </c>
      <c s="6" r="C27" t="n">
        <v>64249199</v>
      </c>
    </row>
    <row spans="1:3" r="28">
      <c s="4" r="A28" t="s">
        <v>57</v>
      </c>
      <c s="6" r="B28" t="n">
        <v>53624554</v>
      </c>
      <c s="6" r="C28" t="n">
        <v>79812757</v>
      </c>
    </row>
    <row spans="1:3" r="29">
      <c s="4" r="A29" t="s">
        <v>58</v>
      </c>
      <c s="6" r="B29" t="n">
        <v>107415244</v>
      </c>
      <c s="6" r="C29" t="n">
        <v>115651329</v>
      </c>
    </row>
    <row spans="1:3" r="30">
      <c s="4" r="A30" t="s">
        <v>59</v>
      </c>
      <c s="6" r="B30" t="n">
        <v>494669756</v>
      </c>
      <c s="6" r="C30" t="n">
        <v>491504536</v>
      </c>
    </row>
    <row spans="1:3" r="31">
      <c s="4" r="A31" t="s">
        <v>60</v>
      </c>
      <c s="6" r="B31" t="n">
        <v>24954051</v>
      </c>
      <c s="6" r="C31" t="n">
        <v>14358492</v>
      </c>
    </row>
    <row spans="1:3" r="32">
      <c s="4" r="A32" t="s">
        <v>61</v>
      </c>
      <c s="6" r="B32" t="n">
        <v>14621913</v>
      </c>
      <c s="6" r="C32" t="n">
        <v>11771671</v>
      </c>
    </row>
    <row spans="1:3" r="33">
      <c s="4" r="A33" t="s">
        <v>62</v>
      </c>
      <c s="6" r="B33" t="n">
        <v>48160714</v>
      </c>
      <c s="6" r="C33" t="n">
        <v>9875000</v>
      </c>
    </row>
    <row spans="1:3" r="34">
      <c s="4" r="A34" t="s">
        <v>63</v>
      </c>
      <c s="7" r="B34" t="n">
        <v>582406434</v>
      </c>
      <c s="7" r="C34" t="n">
        <v>527509699</v>
      </c>
    </row>
    <row spans="1:3" r="35">
      <c s="4" r="A35" t="s">
        <v>64</v>
      </c>
      <c s="4" r="B35" t="s">
        <v>65</v>
      </c>
      <c s="4" r="C35" t="s">
        <v>65</v>
      </c>
    </row>
    <row spans="1:3" r="36">
      <c s="3" r="A36" t="s">
        <v>66</v>
      </c>
    </row>
    <row spans="1:3" r="37">
      <c s="4" r="A37" t="s">
        <v>67</v>
      </c>
      <c s="7" r="B37" t="n">
        <v>9425123</v>
      </c>
      <c s="7" r="C37" t="n">
        <v>9425123</v>
      </c>
    </row>
    <row spans="1:3" r="38">
      <c s="4" r="A38" t="s">
        <v>68</v>
      </c>
      <c s="6" r="B38" t="n">
        <v>16427020</v>
      </c>
      <c s="6" r="C38" t="n">
        <v>16458830</v>
      </c>
    </row>
    <row spans="1:3" r="39">
      <c s="4" r="A39" t="s">
        <v>69</v>
      </c>
      <c s="6" r="B39" t="n">
        <v>11149104</v>
      </c>
      <c s="6" r="C39" t="n">
        <v>11259995</v>
      </c>
    </row>
    <row spans="1:3" r="40">
      <c s="4" r="A40" t="s">
        <v>70</v>
      </c>
      <c s="6" r="B40" t="n">
        <v>48056300</v>
      </c>
      <c s="6" r="C40" t="n">
        <v>42554421</v>
      </c>
    </row>
    <row spans="1:3" r="41">
      <c s="4" r="A41" t="s">
        <v>71</v>
      </c>
      <c s="6" r="B41" t="n">
        <v>572680</v>
      </c>
      <c s="6" r="C41" t="n">
        <v>426365</v>
      </c>
    </row>
    <row spans="1:3" r="42">
      <c s="4" r="A42" t="s">
        <v>72</v>
      </c>
      <c s="6" r="B42" t="n">
        <v>-2679815</v>
      </c>
      <c s="6" r="C42" t="n">
        <v>-2326331</v>
      </c>
    </row>
    <row spans="1:3" r="43">
      <c s="4" r="A43" t="s">
        <v>73</v>
      </c>
      <c s="6" r="B43" t="n">
        <v>82950412</v>
      </c>
      <c s="6" r="C43" t="n">
        <v>77798403</v>
      </c>
    </row>
    <row spans="1:3" r="44">
      <c s="4" r="A44" t="s">
        <v>74</v>
      </c>
      <c s="7" r="B44" t="n">
        <v>665356846</v>
      </c>
      <c s="7" r="C44" t="n">
        <v>605308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2</v>
      </c>
      <c s="2" r="B1" t="s">
        <v>1</v>
      </c>
    </row>
    <row spans="1:2" r="2">
      <c s="2" r="B2" t="s">
        <v>2</v>
      </c>
    </row>
    <row spans="1:2" r="3">
      <c s="3" r="A3" t="s">
        <v>259</v>
      </c>
    </row>
    <row spans="1:2" r="4">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9</v>
      </c>
      <c s="2" r="B1" t="s">
        <v>1</v>
      </c>
    </row>
    <row spans="1:2" r="2">
      <c s="2" r="B2" t="s">
        <v>2</v>
      </c>
    </row>
    <row spans="1:2" r="3">
      <c s="3" r="A3" t="s">
        <v>242</v>
      </c>
    </row>
    <row spans="1:2" r="4">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0</v>
      </c>
      <c s="2" r="B1" t="s">
        <v>1</v>
      </c>
    </row>
    <row spans="1:2" r="2">
      <c s="2" r="B2" t="s">
        <v>2</v>
      </c>
    </row>
    <row spans="1:2" r="3">
      <c s="3" r="A3" t="s">
        <v>242</v>
      </c>
    </row>
    <row spans="1:2" r="4">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3</v>
      </c>
      <c s="2" r="B1" t="s">
        <v>1</v>
      </c>
    </row>
    <row spans="1:2" r="2">
      <c s="2" r="B2" t="s">
        <v>2</v>
      </c>
    </row>
    <row spans="1:2" r="3">
      <c s="3" r="A3" t="s">
        <v>242</v>
      </c>
    </row>
    <row spans="1:2" r="4">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6</v>
      </c>
      <c s="2" r="B1" t="s">
        <v>1</v>
      </c>
    </row>
    <row spans="1:2" r="2">
      <c s="2" r="B2" t="s">
        <v>2</v>
      </c>
    </row>
    <row spans="1:2" r="3">
      <c s="3" r="A3" t="s">
        <v>242</v>
      </c>
    </row>
    <row spans="1:2" r="4">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9</v>
      </c>
      <c s="2" r="B1" t="s">
        <v>1</v>
      </c>
    </row>
    <row spans="1:2" r="2">
      <c s="2" r="B2" t="s">
        <v>2</v>
      </c>
    </row>
    <row spans="1:2" r="3">
      <c s="3" r="A3" t="s">
        <v>242</v>
      </c>
    </row>
    <row spans="1:2" r="4">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5</v>
      </c>
      <c s="2" r="B1" t="s">
        <v>2</v>
      </c>
      <c s="2" r="C1" t="s">
        <v>30</v>
      </c>
    </row>
    <row spans="1:3" r="2">
      <c s="3" r="A2" t="s">
        <v>31</v>
      </c>
    </row>
    <row spans="1:3" r="3">
      <c s="4" r="A3" t="s">
        <v>76</v>
      </c>
      <c s="7" r="B3" t="n">
        <v>125043</v>
      </c>
      <c s="7" r="C3" t="n">
        <v>125150</v>
      </c>
    </row>
    <row spans="1:3" r="4">
      <c s="4" r="A4" t="s">
        <v>77</v>
      </c>
      <c s="7" r="B4" t="n">
        <v>100000</v>
      </c>
      <c s="7" r="C4" t="n">
        <v>100000</v>
      </c>
    </row>
    <row spans="1:3" r="5">
      <c s="3" r="A5" t="s">
        <v>78</v>
      </c>
    </row>
    <row spans="1:3" r="6">
      <c s="4" r="A6" t="s">
        <v>79</v>
      </c>
      <c s="7" r="B6" t="n">
        <v>5</v>
      </c>
      <c s="7" r="C6" t="n">
        <v>5</v>
      </c>
    </row>
    <row spans="1:3" r="7">
      <c s="4" r="A7" t="s">
        <v>80</v>
      </c>
      <c s="6" r="B7" t="n">
        <v>400000</v>
      </c>
      <c s="6" r="C7" t="n">
        <v>400000</v>
      </c>
    </row>
    <row spans="1:3" r="8">
      <c s="4" r="A8" t="s">
        <v>81</v>
      </c>
      <c s="6" r="B8" t="n">
        <v>400000</v>
      </c>
      <c s="6" r="C8" t="n">
        <v>400000</v>
      </c>
    </row>
    <row spans="1:3" r="9">
      <c s="4" r="A9" t="s">
        <v>82</v>
      </c>
      <c s="6" r="B9" t="n">
        <v>400000</v>
      </c>
      <c s="6" r="C9" t="n">
        <v>400000</v>
      </c>
    </row>
    <row spans="1:3" r="10">
      <c s="4" r="A10" t="s">
        <v>83</v>
      </c>
      <c s="7" r="B10" t="n">
        <v>5</v>
      </c>
      <c s="7" r="C10" t="n">
        <v>5</v>
      </c>
    </row>
    <row spans="1:3" r="11">
      <c s="4" r="A11" t="s">
        <v>84</v>
      </c>
      <c s="6" r="B11" t="n">
        <v>6000000</v>
      </c>
      <c s="6" r="C11" t="n">
        <v>6000000</v>
      </c>
    </row>
    <row spans="1:3" r="12">
      <c s="4" r="A12" t="s">
        <v>85</v>
      </c>
      <c s="6" r="B12" t="n">
        <v>3285404</v>
      </c>
      <c s="6" r="C12" t="n">
        <v>3291766</v>
      </c>
    </row>
    <row spans="1:3" r="13">
      <c s="4" r="A13" t="s">
        <v>86</v>
      </c>
      <c s="6" r="B13" t="n">
        <v>3285404</v>
      </c>
      <c s="6" r="C13" t="n">
        <v>3291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2</v>
      </c>
      <c s="2" r="B1" t="s">
        <v>1</v>
      </c>
    </row>
    <row spans="1:2" r="2">
      <c s="2" r="B2" t="s">
        <v>2</v>
      </c>
    </row>
    <row spans="1:2" r="3">
      <c s="3" r="A3" t="s">
        <v>273</v>
      </c>
    </row>
    <row spans="1:2" r="4">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5</v>
      </c>
      <c s="2" r="B1" t="s">
        <v>1</v>
      </c>
    </row>
    <row spans="1:2" r="2">
      <c s="2" r="B2" t="s">
        <v>2</v>
      </c>
    </row>
    <row spans="1:2" r="3">
      <c s="3" r="A3" t="s">
        <v>242</v>
      </c>
    </row>
    <row spans="1:2" r="4">
      <c s="4" r="A4" t="s">
        <v>296</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8</v>
      </c>
      <c s="2" r="B1" t="s">
        <v>1</v>
      </c>
    </row>
    <row spans="1:2" r="2">
      <c s="2" r="B2" t="s">
        <v>2</v>
      </c>
    </row>
    <row spans="1:2" r="3">
      <c s="3" r="A3" t="s">
        <v>242</v>
      </c>
    </row>
    <row spans="1:2" r="4">
      <c s="4" r="A4" t="s">
        <v>299</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1</v>
      </c>
      <c s="2" r="B1" t="s">
        <v>1</v>
      </c>
    </row>
    <row spans="1:2" r="2">
      <c s="2" r="B2" t="s">
        <v>2</v>
      </c>
    </row>
    <row spans="1:2" r="3">
      <c s="3" r="A3" t="s">
        <v>242</v>
      </c>
    </row>
    <row spans="1:2" r="4">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4</v>
      </c>
      <c s="2" r="B1" t="s">
        <v>1</v>
      </c>
    </row>
    <row spans="1:2" r="2">
      <c s="2" r="B2" t="s">
        <v>2</v>
      </c>
    </row>
    <row spans="1:2" r="3">
      <c s="3" r="A3" t="s">
        <v>242</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7</v>
      </c>
      <c s="2" r="B1" t="s">
        <v>1</v>
      </c>
    </row>
    <row spans="1:2" r="2">
      <c s="2" r="B2" t="s">
        <v>2</v>
      </c>
    </row>
    <row spans="1:2" r="3">
      <c s="3" r="A3" t="s">
        <v>242</v>
      </c>
    </row>
    <row spans="1:2" r="4">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spans="1:2" r="1">
      <c s="1" r="A1" t="s">
        <v>310</v>
      </c>
      <c s="2" r="B1" t="s">
        <v>1</v>
      </c>
    </row>
    <row spans="1:2" r="2">
      <c s="2" r="B2" t="s">
        <v>2</v>
      </c>
    </row>
    <row spans="1:2" r="3">
      <c s="3" r="A3" t="s">
        <v>242</v>
      </c>
    </row>
    <row spans="1:2" r="4">
      <c s="4" r="A4" t="s">
        <v>311</v>
      </c>
      <c s="4" r="B4" t="s">
        <v>312</v>
      </c>
    </row>
    <row spans="1:2" r="5">
      <c s="4" r="A5" t="s">
        <v>313</v>
      </c>
      <c s="4" r="B5" t="s">
        <v>314</v>
      </c>
    </row>
    <row spans="1:2" r="6">
      <c s="4" r="A6" t="s">
        <v>315</v>
      </c>
      <c s="4" r="B6" t="s">
        <v>316</v>
      </c>
    </row>
    <row spans="1:2" r="7">
      <c s="4" r="A7" t="s">
        <v>234</v>
      </c>
      <c s="4" r="B7" t="s">
        <v>317</v>
      </c>
    </row>
    <row spans="1:2" r="8">
      <c s="4" r="A8" t="s">
        <v>318</v>
      </c>
      <c s="4" r="B8" t="s">
        <v>319</v>
      </c>
    </row>
    <row spans="1:2" r="9">
      <c s="4" r="A9" t="s">
        <v>320</v>
      </c>
      <c s="4" r="B9" t="s">
        <v>321</v>
      </c>
    </row>
    <row spans="1:2" r="10">
      <c s="4" r="A10" t="s">
        <v>322</v>
      </c>
      <c s="4" r="B10" t="s">
        <v>323</v>
      </c>
    </row>
    <row spans="1:2" r="11">
      <c s="4" r="A11" t="s">
        <v>324</v>
      </c>
      <c s="4" r="B11" t="s">
        <v>325</v>
      </c>
    </row>
    <row spans="1:2" r="12">
      <c s="4" r="A12" t="s">
        <v>326</v>
      </c>
      <c s="4" r="B12" t="s">
        <v>327</v>
      </c>
    </row>
    <row spans="1:2" r="13">
      <c s="4" r="A13" t="s">
        <v>328</v>
      </c>
      <c s="4" r="B13" t="s">
        <v>329</v>
      </c>
    </row>
    <row spans="1:2" r="14">
      <c s="4" r="A14" t="s">
        <v>330</v>
      </c>
      <c s="4" r="B14" t="s">
        <v>331</v>
      </c>
    </row>
    <row spans="1:2" r="15">
      <c s="4" r="A15" t="s">
        <v>332</v>
      </c>
      <c s="4" r="B15" t="s">
        <v>333</v>
      </c>
    </row>
    <row spans="1:2" r="16">
      <c s="4" r="A16" t="s">
        <v>334</v>
      </c>
      <c s="4" r="B16" t="s">
        <v>335</v>
      </c>
    </row>
    <row spans="1:2" r="17">
      <c s="4" r="A17" t="s">
        <v>336</v>
      </c>
      <c s="4" r="B17" t="s">
        <v>337</v>
      </c>
    </row>
    <row spans="1:2" r="18">
      <c s="4" r="A18" t="s">
        <v>338</v>
      </c>
      <c s="4" r="B18" t="s">
        <v>339</v>
      </c>
    </row>
    <row spans="1:2" r="19">
      <c s="4" r="A19" t="s">
        <v>340</v>
      </c>
      <c s="4" r="B19" t="s">
        <v>341</v>
      </c>
    </row>
    <row spans="1:2" r="20">
      <c s="4" r="A20" t="s">
        <v>342</v>
      </c>
      <c s="4" r="B20" t="s">
        <v>343</v>
      </c>
    </row>
    <row spans="1:2" r="21">
      <c s="4" r="A21" t="s">
        <v>344</v>
      </c>
      <c s="4" r="B21" t="s">
        <v>345</v>
      </c>
    </row>
    <row spans="1:2" r="22">
      <c s="4" r="A22" t="s">
        <v>346</v>
      </c>
      <c s="4" r="B22" t="s">
        <v>347</v>
      </c>
    </row>
    <row spans="1:2" r="23">
      <c s="4" r="A23" t="s">
        <v>348</v>
      </c>
      <c s="4" r="B2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0</v>
      </c>
      <c s="2" r="B1" t="s">
        <v>1</v>
      </c>
    </row>
    <row spans="1:2" r="2">
      <c s="2" r="B2" t="s">
        <v>2</v>
      </c>
    </row>
    <row spans="1:2" r="3">
      <c s="3" r="A3" t="s">
        <v>351</v>
      </c>
    </row>
    <row spans="1:2" r="4">
      <c s="4" r="A4" t="s">
        <v>344</v>
      </c>
      <c s="4" r="B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353</v>
      </c>
      <c s="2" r="B1" t="s">
        <v>1</v>
      </c>
    </row>
    <row spans="1:2" r="2">
      <c s="2" r="B2" t="s">
        <v>2</v>
      </c>
    </row>
    <row spans="1:2" r="3">
      <c s="3" r="A3" t="s">
        <v>242</v>
      </c>
    </row>
    <row spans="1:2" r="4">
      <c s="4" r="A4" t="s">
        <v>354</v>
      </c>
      <c s="4" r="B4" t="s">
        <v>355</v>
      </c>
    </row>
    <row spans="1:2" r="5">
      <c s="4" r="A5" t="s">
        <v>356</v>
      </c>
      <c s="4" r="B5" t="s">
        <v>357</v>
      </c>
    </row>
    <row spans="1:2" r="6">
      <c s="4" r="A6" t="s">
        <v>358</v>
      </c>
      <c s="4" r="B6" t="s">
        <v>359</v>
      </c>
    </row>
    <row spans="1:2" r="7">
      <c s="4" r="A7" t="s">
        <v>360</v>
      </c>
      <c s="4" r="B7"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362</v>
      </c>
      <c s="2" r="B1" t="s">
        <v>1</v>
      </c>
    </row>
    <row spans="1:2" r="2">
      <c s="2" r="B2" t="s">
        <v>2</v>
      </c>
    </row>
    <row spans="1:2" r="3">
      <c s="3" r="A3" t="s">
        <v>242</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87</v>
      </c>
      <c s="2" r="B1" t="s">
        <v>1</v>
      </c>
    </row>
    <row spans="1:4" r="2">
      <c s="2" r="B2" t="s">
        <v>2</v>
      </c>
      <c s="2" r="C2" t="s">
        <v>30</v>
      </c>
      <c s="2" r="D2" t="s">
        <v>88</v>
      </c>
    </row>
    <row spans="1:4" r="3">
      <c s="3" r="A3" t="s">
        <v>89</v>
      </c>
    </row>
    <row spans="1:4" r="4">
      <c s="4" r="A4" t="s">
        <v>90</v>
      </c>
      <c s="7" r="B4" t="n">
        <v>27930151</v>
      </c>
      <c s="7" r="C4" t="n">
        <v>26210609</v>
      </c>
      <c s="7" r="D4" t="n">
        <v>25070039</v>
      </c>
    </row>
    <row spans="1:4" r="5">
      <c s="4" r="A5" t="s">
        <v>91</v>
      </c>
      <c s="6" r="B5" t="n">
        <v>1099419</v>
      </c>
      <c s="6" r="C5" t="n">
        <v>312364</v>
      </c>
      <c s="6" r="D5" t="n">
        <v>647622</v>
      </c>
    </row>
    <row spans="1:4" r="6">
      <c s="4" r="A6" t="s">
        <v>92</v>
      </c>
      <c s="6" r="B6" t="n">
        <v>20990</v>
      </c>
      <c s="6" r="C6" t="n">
        <v>44435</v>
      </c>
      <c s="6" r="D6" t="n">
        <v>54679</v>
      </c>
    </row>
    <row spans="1:4" r="7">
      <c s="4" r="A7" t="s">
        <v>93</v>
      </c>
      <c s="6" r="B7" t="n">
        <v>302117</v>
      </c>
      <c s="6" r="C7" t="n">
        <v>204649</v>
      </c>
      <c s="6" r="D7" t="n">
        <v>193244</v>
      </c>
    </row>
    <row spans="1:4" r="8">
      <c s="4" r="A8" t="s">
        <v>94</v>
      </c>
      <c s="6" r="B8" t="n">
        <v>29352677</v>
      </c>
      <c s="6" r="C8" t="n">
        <v>26772057</v>
      </c>
      <c s="6" r="D8" t="n">
        <v>25965584</v>
      </c>
    </row>
    <row spans="1:4" r="9">
      <c s="3" r="A9" t="s">
        <v>95</v>
      </c>
    </row>
    <row spans="1:4" r="10">
      <c s="4" r="A10" t="s">
        <v>96</v>
      </c>
      <c s="6" r="B10" t="n">
        <v>539469</v>
      </c>
      <c s="6" r="C10" t="n">
        <v>663618</v>
      </c>
      <c s="6" r="D10" t="n">
        <v>791245</v>
      </c>
    </row>
    <row spans="1:4" r="11">
      <c s="4" r="A11" t="s">
        <v>97</v>
      </c>
      <c s="6" r="B11" t="n">
        <v>212186</v>
      </c>
      <c s="6" r="C11" t="n">
        <v>121808</v>
      </c>
      <c s="6" r="D11" t="n">
        <v>119020</v>
      </c>
    </row>
    <row spans="1:4" r="12">
      <c s="4" r="A12" t="s">
        <v>98</v>
      </c>
      <c s="6" r="B12" t="n">
        <v>485285</v>
      </c>
      <c s="6" r="C12" t="n">
        <v>589673</v>
      </c>
      <c s="6" r="D12" t="n">
        <v>781950</v>
      </c>
    </row>
    <row spans="1:4" r="13">
      <c s="4" r="A13" t="s">
        <v>99</v>
      </c>
      <c s="6" r="B13" t="n">
        <v>916219</v>
      </c>
      <c s="6" r="C13" t="n">
        <v>1114470</v>
      </c>
      <c s="6" r="D13" t="n">
        <v>1549273</v>
      </c>
    </row>
    <row spans="1:4" r="14">
      <c s="4" r="A14" t="s">
        <v>100</v>
      </c>
      <c s="6" r="B14" t="n">
        <v>2153159</v>
      </c>
      <c s="6" r="C14" t="n">
        <v>2489569</v>
      </c>
      <c s="6" r="D14" t="n">
        <v>3241488</v>
      </c>
    </row>
    <row spans="1:4" r="15">
      <c s="4" r="A15" t="s">
        <v>101</v>
      </c>
      <c s="6" r="B15" t="n">
        <v>69179</v>
      </c>
      <c s="6" r="C15" t="n">
        <v>9437</v>
      </c>
      <c s="6" r="D15" t="n">
        <v>23956</v>
      </c>
    </row>
    <row spans="1:4" r="16">
      <c s="4" r="A16" t="s">
        <v>102</v>
      </c>
      <c s="6" r="B16" t="n">
        <v>653271</v>
      </c>
      <c s="6" r="C16" t="n">
        <v>1148716</v>
      </c>
      <c s="6" r="D16" t="n">
        <v>1507299</v>
      </c>
    </row>
    <row spans="1:4" r="17">
      <c s="4" r="A17" t="s">
        <v>103</v>
      </c>
      <c s="6" r="B17" t="n">
        <v>2875609</v>
      </c>
      <c s="6" r="C17" t="n">
        <v>3647722</v>
      </c>
      <c s="6" r="D17" t="n">
        <v>4772743</v>
      </c>
    </row>
    <row spans="1:4" r="18">
      <c s="4" r="A18" t="s">
        <v>104</v>
      </c>
      <c s="6" r="B18" t="n">
        <v>26477068</v>
      </c>
      <c s="6" r="C18" t="n">
        <v>23124335</v>
      </c>
      <c s="6" r="D18" t="n">
        <v>21192841</v>
      </c>
    </row>
    <row spans="1:4" r="19">
      <c s="4" r="A19" t="s">
        <v>105</v>
      </c>
      <c s="6" r="B19" t="n">
        <v>300000</v>
      </c>
      <c s="6" r="C19" t="n">
        <v>2250000</v>
      </c>
      <c s="6" r="D19" t="n">
        <v>3775000</v>
      </c>
    </row>
    <row spans="1:4" r="20">
      <c s="4" r="A20" t="s">
        <v>106</v>
      </c>
      <c s="6" r="B20" t="n">
        <v>26177068</v>
      </c>
      <c s="6" r="C20" t="n">
        <v>20874335</v>
      </c>
      <c s="6" r="D20" t="n">
        <v>17417841</v>
      </c>
    </row>
    <row spans="1:4" r="21">
      <c s="3" r="A21" t="s">
        <v>107</v>
      </c>
    </row>
    <row spans="1:4" r="22">
      <c s="4" r="A22" t="s">
        <v>108</v>
      </c>
      <c s="6" r="B22" t="n">
        <v>963459</v>
      </c>
      <c s="6" r="C22" t="n">
        <v>1033959</v>
      </c>
      <c s="6" r="D22" t="n">
        <v>1117910</v>
      </c>
    </row>
    <row spans="1:4" r="23">
      <c s="4" r="A23" t="s">
        <v>109</v>
      </c>
      <c s="6" r="B23" t="n">
        <v>1058281</v>
      </c>
      <c s="6" r="C23" t="n">
        <v>635543</v>
      </c>
      <c s="6" r="D23" t="n">
        <v>868464</v>
      </c>
    </row>
    <row spans="1:4" r="24">
      <c s="4" r="A24" t="s">
        <v>110</v>
      </c>
      <c s="6" r="B24" t="n">
        <v>781628</v>
      </c>
      <c s="6" r="C24" t="n">
        <v>785537</v>
      </c>
      <c s="6" r="D24" t="n">
        <v>681870</v>
      </c>
    </row>
    <row spans="1:4" r="25">
      <c s="4" r="A25" t="s">
        <v>111</v>
      </c>
      <c s="6" r="B25" t="n">
        <v>473098</v>
      </c>
      <c s="6" r="C25" t="n">
        <v>466936</v>
      </c>
      <c s="6" r="D25" t="n">
        <v>508658</v>
      </c>
    </row>
    <row spans="1:4" r="26">
      <c s="4" r="A26" t="s">
        <v>112</v>
      </c>
      <c s="6" r="B26" t="n">
        <v>3276466</v>
      </c>
      <c s="6" r="C26" t="n">
        <v>2921975</v>
      </c>
      <c s="6" r="D26" t="n">
        <v>3176902</v>
      </c>
    </row>
    <row spans="1:4" r="27">
      <c s="3" r="A27" t="s">
        <v>113</v>
      </c>
    </row>
    <row spans="1:4" r="28">
      <c s="4" r="A28" t="s">
        <v>114</v>
      </c>
      <c s="6" r="B28" t="n">
        <v>7816214</v>
      </c>
      <c s="6" r="C28" t="n">
        <v>6898400</v>
      </c>
      <c s="6" r="D28" t="n">
        <v>6524515</v>
      </c>
    </row>
    <row spans="1:4" r="29">
      <c s="4" r="A29" t="s">
        <v>115</v>
      </c>
      <c s="6" r="B29" t="n">
        <v>2239258</v>
      </c>
      <c s="6" r="C29" t="n">
        <v>1911250</v>
      </c>
      <c s="6" r="D29" t="n">
        <v>2146871</v>
      </c>
    </row>
    <row spans="1:4" r="30">
      <c s="4" r="A30" t="s">
        <v>116</v>
      </c>
      <c s="6" r="B30" t="n">
        <v>678799</v>
      </c>
      <c s="6" r="C30" t="n">
        <v>621855</v>
      </c>
      <c s="6" r="D30" t="n">
        <v>606935</v>
      </c>
    </row>
    <row spans="1:4" r="31">
      <c s="4" r="A31" t="s">
        <v>117</v>
      </c>
      <c s="6" r="B31" t="n">
        <v>651113</v>
      </c>
      <c s="6" r="C31" t="n">
        <v>589919</v>
      </c>
      <c s="6" r="D31" t="n">
        <v>547948</v>
      </c>
    </row>
    <row spans="1:4" r="32">
      <c s="4" r="A32" t="s">
        <v>118</v>
      </c>
      <c s="6" r="B32" t="n">
        <v>587000</v>
      </c>
      <c s="6" r="C32" t="n">
        <v>690000</v>
      </c>
      <c s="6" r="D32" t="n">
        <v>704103</v>
      </c>
    </row>
    <row spans="1:4" r="33">
      <c s="4" r="A33" t="s">
        <v>119</v>
      </c>
      <c s="6" r="B33" t="n">
        <v>566147</v>
      </c>
      <c s="6" r="C33" t="n">
        <v>407219</v>
      </c>
      <c s="6" r="D33" t="n">
        <v>214832</v>
      </c>
    </row>
    <row spans="1:4" r="34">
      <c s="4" r="A34" t="s">
        <v>120</v>
      </c>
      <c s="6" r="B34" t="n">
        <v>5447347</v>
      </c>
      <c s="6" r="C34" t="n">
        <v>4537269</v>
      </c>
      <c s="6" r="D34" t="n">
        <v>3974791</v>
      </c>
    </row>
    <row spans="1:4" r="35">
      <c s="4" r="A35" t="s">
        <v>121</v>
      </c>
      <c s="6" r="B35" t="n">
        <v>17985878</v>
      </c>
      <c s="6" r="C35" t="n">
        <v>15655912</v>
      </c>
      <c s="6" r="D35" t="n">
        <v>14719995</v>
      </c>
    </row>
    <row spans="1:4" r="36">
      <c s="4" r="A36" t="s">
        <v>122</v>
      </c>
      <c s="6" r="B36" t="n">
        <v>11467656</v>
      </c>
      <c s="6" r="C36" t="n">
        <v>8140398</v>
      </c>
      <c s="6" r="D36" t="n">
        <v>5874748</v>
      </c>
    </row>
    <row spans="1:4" r="37">
      <c s="4" r="A37" t="s">
        <v>123</v>
      </c>
      <c s="6" r="B37" t="n">
        <v>2886072</v>
      </c>
      <c s="6" r="C37" t="n">
        <v>2293136</v>
      </c>
      <c s="6" r="D37" t="n">
        <v>1051770</v>
      </c>
    </row>
    <row spans="1:4" r="38">
      <c s="4" r="A38" t="s">
        <v>124</v>
      </c>
      <c s="6" r="B38" t="n">
        <v>8581584</v>
      </c>
      <c s="6" r="C38" t="n">
        <v>5847262</v>
      </c>
      <c s="6" r="D38" t="n">
        <v>4822978</v>
      </c>
    </row>
    <row spans="1:4" r="39">
      <c s="4" r="A39" t="s">
        <v>125</v>
      </c>
      <c s="6" r="B39" t="n">
        <v>-164575</v>
      </c>
      <c s="6" r="C39" t="n">
        <v>-45653</v>
      </c>
      <c s="6" r="D39" t="n">
        <v>-107185</v>
      </c>
    </row>
    <row spans="1:4" r="40">
      <c s="4" r="A40" t="s">
        <v>126</v>
      </c>
      <c s="6" r="B40" t="n">
        <v>8417009</v>
      </c>
      <c s="6" r="C40" t="n">
        <v>5801609</v>
      </c>
      <c s="6" r="D40" t="n">
        <v>4715793</v>
      </c>
    </row>
    <row spans="1:4" r="41">
      <c s="4" r="A41" t="s">
        <v>127</v>
      </c>
      <c s="6" r="B41" t="n">
        <v>510000</v>
      </c>
      <c s="6" r="C41" t="n">
        <v>127500</v>
      </c>
      <c s="6" r="D41" t="n">
        <v>0</v>
      </c>
    </row>
    <row spans="1:4" r="42">
      <c s="4" r="A42" t="s">
        <v>128</v>
      </c>
      <c s="7" r="B42" t="n">
        <v>7907009</v>
      </c>
      <c s="7" r="C42" t="n">
        <v>5674109</v>
      </c>
      <c s="7" r="D42" t="n">
        <v>4715793</v>
      </c>
    </row>
    <row spans="1:4" r="43">
      <c s="3" r="A43" t="s">
        <v>129</v>
      </c>
    </row>
    <row spans="1:4" r="44">
      <c s="4" r="A44" t="s">
        <v>130</v>
      </c>
      <c s="8" r="B44" t="n">
        <v>2.4</v>
      </c>
      <c s="8" r="C44" t="n">
        <v>1.82</v>
      </c>
      <c s="8" r="D44" t="n">
        <v>1.88</v>
      </c>
    </row>
    <row spans="1:4" r="45">
      <c s="4" r="A45" t="s">
        <v>131</v>
      </c>
      <c s="9" r="B45" t="n">
        <v>2.25</v>
      </c>
      <c s="9" r="C45" t="n">
        <v>1.8</v>
      </c>
      <c s="9" r="D45" t="n">
        <v>1.88</v>
      </c>
    </row>
    <row spans="1:4" r="46">
      <c s="4" r="A46" t="s">
        <v>132</v>
      </c>
      <c s="8" r="B46" t="n">
        <v>0.73</v>
      </c>
      <c s="8" r="C46" t="n">
        <v>0.68</v>
      </c>
      <c s="8" r="D46" t="n">
        <v>0.68</v>
      </c>
    </row>
    <row spans="1:4" r="47">
      <c s="4" r="A47" t="s">
        <v>133</v>
      </c>
      <c s="6" r="B47" t="n">
        <v>3290812</v>
      </c>
      <c s="6" r="C47" t="n">
        <v>3119333</v>
      </c>
      <c s="6" r="D47" t="n">
        <v>2504015</v>
      </c>
    </row>
    <row spans="1:4" r="48">
      <c s="4" r="A48" t="s">
        <v>134</v>
      </c>
      <c s="6" r="B48" t="n">
        <v>3735212</v>
      </c>
      <c s="6" r="C48" t="n">
        <v>3229942</v>
      </c>
      <c s="6" r="D48" t="n">
        <v>2504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367</v>
      </c>
      <c s="2" r="B1" t="s">
        <v>1</v>
      </c>
    </row>
    <row spans="1:2" r="2">
      <c s="2" r="B2" t="s">
        <v>2</v>
      </c>
    </row>
    <row spans="1:2" r="3">
      <c s="3" r="A3" t="s">
        <v>242</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4</v>
      </c>
      <c s="2" r="B1" t="s">
        <v>1</v>
      </c>
    </row>
    <row spans="1:2" r="2">
      <c s="2" r="B2" t="s">
        <v>2</v>
      </c>
    </row>
    <row spans="1:2" r="3">
      <c s="3" r="A3" t="s">
        <v>375</v>
      </c>
    </row>
    <row spans="1:2" r="4">
      <c s="4" r="A4" t="s">
        <v>376</v>
      </c>
      <c s="4" r="B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78</v>
      </c>
      <c s="2" r="B1" t="s">
        <v>1</v>
      </c>
    </row>
    <row spans="1:2" r="2">
      <c s="2" r="B2" t="s">
        <v>2</v>
      </c>
    </row>
    <row spans="1:2" r="3">
      <c s="3" r="A3" t="s">
        <v>379</v>
      </c>
    </row>
    <row spans="1:2" r="4">
      <c s="4" r="A4" t="s">
        <v>380</v>
      </c>
      <c s="4" r="B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82</v>
      </c>
      <c s="2" r="B1" t="s">
        <v>1</v>
      </c>
    </row>
    <row spans="1:2" r="2">
      <c s="2" r="B2" t="s">
        <v>2</v>
      </c>
    </row>
    <row spans="1:2" r="3">
      <c s="3" r="A3" t="s">
        <v>383</v>
      </c>
    </row>
    <row spans="1:2" r="4">
      <c s="4" r="A4" t="s">
        <v>384</v>
      </c>
      <c s="4" r="B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spans="1:2" r="1">
      <c s="1" r="A1" t="s">
        <v>385</v>
      </c>
      <c s="2" r="B1" t="s">
        <v>1</v>
      </c>
    </row>
    <row spans="1:2" r="2">
      <c s="2" r="B2" t="s">
        <v>2</v>
      </c>
    </row>
    <row spans="1:2" r="3">
      <c s="3" r="A3" t="s">
        <v>386</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1</v>
      </c>
      <c s="2" r="B1" t="s">
        <v>1</v>
      </c>
    </row>
    <row spans="1:2" r="2">
      <c s="2" r="B2" t="s">
        <v>2</v>
      </c>
    </row>
    <row spans="1:2" r="3">
      <c s="3" r="A3" t="s">
        <v>392</v>
      </c>
    </row>
    <row spans="1:2" r="4">
      <c s="4" r="A4" t="s">
        <v>393</v>
      </c>
      <c s="4" r="B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5</v>
      </c>
      <c s="2" r="B1" t="s">
        <v>1</v>
      </c>
    </row>
    <row spans="1:2" r="2">
      <c s="2" r="B2" t="s">
        <v>2</v>
      </c>
    </row>
    <row spans="1:2" r="3">
      <c s="3" r="A3" t="s">
        <v>396</v>
      </c>
    </row>
    <row spans="1:2" r="4">
      <c s="4" r="A4" t="s">
        <v>397</v>
      </c>
      <c s="4" r="B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400</v>
      </c>
    </row>
    <row spans="1:2" r="4">
      <c s="4" r="A4" t="s">
        <v>401</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v>
      </c>
    </row>
    <row spans="1:2" r="3">
      <c s="3" r="A3" t="s">
        <v>408</v>
      </c>
    </row>
    <row spans="1:2" r="4">
      <c s="4" r="A4" t="s">
        <v>409</v>
      </c>
      <c s="4" r="B4" t="s">
        <v>410</v>
      </c>
    </row>
    <row spans="1:2" r="5">
      <c s="4" r="A5" t="s">
        <v>411</v>
      </c>
      <c s="4" r="B5" t="s">
        <v>412</v>
      </c>
    </row>
    <row spans="1:2" r="6">
      <c s="4" r="A6" t="s">
        <v>413</v>
      </c>
      <c s="4" r="B6"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415</v>
      </c>
      <c s="2" r="B1" t="s">
        <v>1</v>
      </c>
    </row>
    <row spans="1:2" r="2">
      <c s="2" r="B2" t="s">
        <v>2</v>
      </c>
    </row>
    <row spans="1:2" r="3">
      <c s="3" r="A3" t="s">
        <v>416</v>
      </c>
    </row>
    <row spans="1:2" r="4">
      <c s="4" r="A4" t="s">
        <v>417</v>
      </c>
      <c s="4" r="B4" t="s">
        <v>418</v>
      </c>
    </row>
    <row spans="1:2" r="5">
      <c s="4" r="A5" t="s">
        <v>419</v>
      </c>
      <c s="4" r="B5"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135</v>
      </c>
      <c s="2" r="B1" t="s">
        <v>1</v>
      </c>
    </row>
    <row spans="1:2" r="2">
      <c s="2" r="B2" t="s">
        <v>136</v>
      </c>
    </row>
    <row spans="1:2" r="3">
      <c s="3" r="A3" t="s">
        <v>137</v>
      </c>
    </row>
    <row spans="1:2" r="4">
      <c s="4" r="A4" t="s">
        <v>138</v>
      </c>
      <c s="7" r="B4" t="n">
        <v>10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21</v>
      </c>
      <c s="2" r="B1" t="s">
        <v>1</v>
      </c>
    </row>
    <row spans="1:2" r="2">
      <c s="2" r="B2" t="s">
        <v>2</v>
      </c>
    </row>
    <row spans="1:2" r="3">
      <c s="3" r="A3" t="s">
        <v>422</v>
      </c>
    </row>
    <row spans="1:2" r="4">
      <c s="4" r="A4" t="s">
        <v>423</v>
      </c>
      <c s="4" r="B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25</v>
      </c>
      <c s="2" r="B1" t="s">
        <v>1</v>
      </c>
    </row>
    <row spans="1:2" r="2">
      <c s="2" r="B2" t="s">
        <v>2</v>
      </c>
    </row>
    <row spans="1:2" r="3">
      <c s="3" r="A3" t="s">
        <v>426</v>
      </c>
    </row>
    <row spans="1:2" r="4">
      <c s="4" r="A4" t="s">
        <v>427</v>
      </c>
      <c s="4" r="B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29</v>
      </c>
      <c s="2" r="B1" t="s">
        <v>1</v>
      </c>
    </row>
    <row spans="1:2" r="2">
      <c s="2" r="B2" t="s">
        <v>2</v>
      </c>
    </row>
    <row spans="1:2" r="3">
      <c s="3" r="A3" t="s">
        <v>430</v>
      </c>
    </row>
    <row spans="1:2" r="4">
      <c s="4" r="A4" t="s">
        <v>431</v>
      </c>
      <c s="4" r="B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433</v>
      </c>
      <c s="2" r="B1" t="s">
        <v>1</v>
      </c>
    </row>
    <row spans="1:2" r="2">
      <c s="2" r="B2" t="s">
        <v>2</v>
      </c>
    </row>
    <row spans="1:2" r="3">
      <c s="3" r="A3" t="s">
        <v>434</v>
      </c>
    </row>
    <row spans="1:2" r="4">
      <c s="4" r="A4" t="s">
        <v>435</v>
      </c>
      <c s="4" r="B4" t="s">
        <v>436</v>
      </c>
    </row>
    <row spans="1:2" r="5">
      <c s="4" r="A5" t="s">
        <v>437</v>
      </c>
      <c s="4" r="B5" t="s">
        <v>438</v>
      </c>
    </row>
    <row spans="1:2" r="6">
      <c s="4" r="A6" t="s">
        <v>439</v>
      </c>
      <c s="4" r="B6"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441</v>
      </c>
      <c s="2" r="B1" t="s">
        <v>1</v>
      </c>
    </row>
    <row spans="1:2" r="2">
      <c s="2" r="B2" t="s">
        <v>2</v>
      </c>
    </row>
    <row spans="1:2" r="3">
      <c s="3" r="A3" t="s">
        <v>442</v>
      </c>
    </row>
    <row spans="1:2" r="4">
      <c s="4" r="A4" t="s">
        <v>443</v>
      </c>
      <c s="4" r="B4" t="s">
        <v>444</v>
      </c>
    </row>
    <row spans="1:2" r="5">
      <c s="4" r="A5" t="s">
        <v>445</v>
      </c>
      <c s="4" r="B5"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447</v>
      </c>
      <c s="2" r="B1" t="s">
        <v>1</v>
      </c>
    </row>
    <row spans="1:2" r="2">
      <c s="2" r="B2" t="s">
        <v>2</v>
      </c>
    </row>
    <row spans="1:2" r="3">
      <c s="4" r="A3" t="s">
        <v>448</v>
      </c>
      <c s="4" r="B3" t="s">
        <v>449</v>
      </c>
    </row>
    <row spans="1:2" r="4">
      <c s="4" r="A4" t="s">
        <v>450</v>
      </c>
      <c s="4" r="B4" t="s">
        <v>451</v>
      </c>
    </row>
    <row spans="1:2" r="5">
      <c s="4" r="A5" t="s">
        <v>452</v>
      </c>
      <c s="4" r="B5"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54</v>
      </c>
      <c s="2" r="B1" t="s">
        <v>1</v>
      </c>
    </row>
    <row spans="1:2" r="2">
      <c s="2" r="B2" t="s">
        <v>2</v>
      </c>
    </row>
    <row spans="1:2" r="3">
      <c s="4" r="A3" t="s">
        <v>448</v>
      </c>
      <c s="4" r="B3" t="s">
        <v>455</v>
      </c>
    </row>
    <row spans="1:2" r="4">
      <c s="4" r="A4" t="s">
        <v>456</v>
      </c>
      <c s="4" r="B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6"/>
  </cols>
  <sheetData>
    <row spans="1:2" r="1">
      <c s="1" r="A1" t="s">
        <v>458</v>
      </c>
      <c s="2" r="B1" t="s">
        <v>1</v>
      </c>
    </row>
    <row spans="1:2" r="2">
      <c s="2" r="B2" t="s">
        <v>2</v>
      </c>
    </row>
    <row spans="1:2" r="3">
      <c s="4" r="A3" t="s">
        <v>459</v>
      </c>
    </row>
    <row spans="1:2" r="4">
      <c s="4" r="A4" t="s">
        <v>460</v>
      </c>
      <c s="4" r="B4" t="s">
        <v>461</v>
      </c>
    </row>
    <row spans="1:2" r="5">
      <c s="4" r="A5" t="s">
        <v>462</v>
      </c>
    </row>
    <row spans="1:2" r="6">
      <c s="4" r="A6" t="s">
        <v>460</v>
      </c>
      <c s="4" r="B6" t="s">
        <v>463</v>
      </c>
    </row>
    <row spans="1:2" r="7">
      <c s="4" r="A7" t="s">
        <v>464</v>
      </c>
    </row>
    <row spans="1:2" r="8">
      <c s="4" r="A8" t="s">
        <v>460</v>
      </c>
      <c s="4" r="B8" t="s">
        <v>465</v>
      </c>
    </row>
    <row spans="1:2" r="9">
      <c s="4" r="A9" t="s">
        <v>466</v>
      </c>
    </row>
    <row spans="1:2" r="10">
      <c s="4" r="A10" t="s">
        <v>460</v>
      </c>
      <c s="4" r="B10"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68</v>
      </c>
      <c s="2" r="B1" t="s">
        <v>1</v>
      </c>
    </row>
    <row spans="1:4" r="2">
      <c s="2" r="B2" t="s">
        <v>2</v>
      </c>
      <c s="2" r="C2" t="s">
        <v>30</v>
      </c>
      <c s="2" r="D2" t="s">
        <v>88</v>
      </c>
    </row>
    <row spans="1:4" r="3">
      <c s="3" r="A3" t="s">
        <v>469</v>
      </c>
    </row>
    <row spans="1:4" r="4">
      <c s="4" r="A4" t="s">
        <v>470</v>
      </c>
      <c s="7" r="B4" t="n">
        <v>8581584</v>
      </c>
      <c s="7" r="C4" t="n">
        <v>5847262</v>
      </c>
      <c s="7" r="D4" t="n">
        <v>4822978</v>
      </c>
    </row>
    <row spans="1:4" r="5">
      <c s="4" r="A5" t="s">
        <v>471</v>
      </c>
      <c s="6" r="B5" t="n">
        <v>164575</v>
      </c>
      <c s="6" r="C5" t="n">
        <v>45653</v>
      </c>
    </row>
    <row spans="1:4" r="6">
      <c s="4" r="A6" t="s">
        <v>472</v>
      </c>
      <c s="6" r="B6" t="n">
        <v>510000</v>
      </c>
      <c s="6" r="C6" t="n">
        <v>127500</v>
      </c>
      <c s="6" r="D6" t="n">
        <v>0</v>
      </c>
    </row>
    <row spans="1:4" r="7">
      <c s="4" r="A7" t="s">
        <v>473</v>
      </c>
      <c s="7" r="B7" t="n">
        <v>7907009</v>
      </c>
      <c s="7" r="C7" t="n">
        <v>5674109</v>
      </c>
      <c s="7" r="D7" t="n">
        <v>47157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74</v>
      </c>
      <c s="2" r="B1" t="s">
        <v>1</v>
      </c>
    </row>
    <row spans="1:4" r="2">
      <c s="2" r="B2" t="s">
        <v>2</v>
      </c>
      <c s="2" r="C2" t="s">
        <v>30</v>
      </c>
      <c s="2" r="D2" t="s">
        <v>88</v>
      </c>
    </row>
    <row spans="1:4" r="3">
      <c s="3" r="A3" t="s">
        <v>227</v>
      </c>
    </row>
    <row spans="1:4" r="4">
      <c s="4" r="A4" t="s">
        <v>475</v>
      </c>
      <c s="7" r="B4" t="n">
        <v>7907009</v>
      </c>
      <c s="7" r="C4" t="n">
        <v>5674109</v>
      </c>
      <c s="7" r="D4" t="n">
        <v>4715793</v>
      </c>
    </row>
    <row spans="1:4" r="5">
      <c s="4" r="A5" t="s">
        <v>476</v>
      </c>
      <c s="6" r="B5" t="n">
        <v>510000</v>
      </c>
      <c s="6" r="C5" t="n">
        <v>127500</v>
      </c>
      <c s="6" r="D5" t="n">
        <v>0</v>
      </c>
    </row>
    <row spans="1:4" r="6">
      <c s="4" r="A6" t="s">
        <v>477</v>
      </c>
      <c s="7" r="B6" t="n">
        <v>8417009</v>
      </c>
      <c s="7" r="C6" t="n">
        <v>5801609</v>
      </c>
      <c s="7" r="D6" t="n">
        <v>4715793</v>
      </c>
    </row>
    <row spans="1:4" r="7">
      <c s="4" r="A7" t="s">
        <v>478</v>
      </c>
      <c s="6" r="B7" t="n">
        <v>3735212</v>
      </c>
      <c s="6" r="C7" t="n">
        <v>3229942</v>
      </c>
    </row>
    <row spans="1:4" r="8">
      <c s="4" r="A8" t="s">
        <v>479</v>
      </c>
      <c s="6" r="B8" t="n">
        <v>444400</v>
      </c>
      <c s="6" r="C8" t="n">
        <v>110631</v>
      </c>
    </row>
    <row spans="1:4" r="9">
      <c s="4" r="A9" t="s">
        <v>480</v>
      </c>
      <c s="6" r="B9" t="n">
        <v>3290812</v>
      </c>
      <c s="6" r="C9" t="n">
        <v>3119311</v>
      </c>
    </row>
    <row spans="1:4" r="10">
      <c s="4" r="A10" t="s">
        <v>481</v>
      </c>
      <c s="8" r="B10" t="n">
        <v>2.4</v>
      </c>
      <c s="8" r="C10" t="n">
        <v>1.82</v>
      </c>
      <c s="8" r="D10" t="n">
        <v>1.88</v>
      </c>
    </row>
    <row spans="1:4" r="11">
      <c s="4" r="A11" t="s">
        <v>482</v>
      </c>
      <c s="9" r="B11" t="n">
        <v>-0.15</v>
      </c>
      <c s="9" r="C11" t="n">
        <v>-0.02</v>
      </c>
    </row>
    <row spans="1:4" r="12">
      <c s="4" r="A12" t="s">
        <v>483</v>
      </c>
      <c s="8" r="B12" t="n">
        <v>2.25</v>
      </c>
      <c s="8" r="C12" t="n">
        <v>1.8</v>
      </c>
      <c s="8" r="D12" t="n">
        <v>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39</v>
      </c>
      <c s="2" r="B1" t="s">
        <v>1</v>
      </c>
    </row>
    <row spans="1:4" r="2">
      <c s="2" r="B2" t="s">
        <v>2</v>
      </c>
      <c s="2" r="C2" t="s">
        <v>30</v>
      </c>
      <c s="2" r="D2" t="s">
        <v>88</v>
      </c>
    </row>
    <row spans="1:4" r="3">
      <c s="3" r="A3" t="s">
        <v>140</v>
      </c>
    </row>
    <row spans="1:4" r="4">
      <c s="4" r="A4" t="s">
        <v>141</v>
      </c>
      <c s="7" r="B4" t="n">
        <v>8417009</v>
      </c>
      <c s="7" r="C4" t="n">
        <v>5801609</v>
      </c>
      <c s="7" r="D4" t="n">
        <v>4715793</v>
      </c>
    </row>
    <row spans="1:4" r="5">
      <c s="4" r="A5" t="s">
        <v>142</v>
      </c>
      <c s="6" r="B5" t="n">
        <v>164575</v>
      </c>
      <c s="6" r="C5" t="n">
        <v>45653</v>
      </c>
      <c s="6" r="D5" t="n">
        <v>107185</v>
      </c>
    </row>
    <row spans="1:4" r="6">
      <c s="4" r="A6" t="s">
        <v>143</v>
      </c>
      <c s="6" r="B6" t="n">
        <v>8581584</v>
      </c>
      <c s="6" r="C6" t="n">
        <v>5847262</v>
      </c>
      <c s="6" r="D6" t="n">
        <v>4822978</v>
      </c>
    </row>
    <row spans="1:4" r="7">
      <c s="3" r="A7" t="s">
        <v>144</v>
      </c>
    </row>
    <row spans="1:4" r="8">
      <c s="4" r="A8" t="s">
        <v>145</v>
      </c>
      <c s="6" r="B8" t="n">
        <v>-537005</v>
      </c>
      <c s="6" r="C8" t="n">
        <v>-2145868</v>
      </c>
      <c s="6" r="D8" t="n">
        <v>2314274</v>
      </c>
    </row>
    <row spans="1:4" r="9">
      <c s="4" r="A9" t="s">
        <v>146</v>
      </c>
      <c s="6" r="B9" t="n">
        <v>182582</v>
      </c>
      <c s="6" r="C9" t="n">
        <v>729595</v>
      </c>
      <c s="6" r="D9" t="n">
        <v>-786853</v>
      </c>
    </row>
    <row spans="1:4" r="10">
      <c s="4" r="A10" t="s">
        <v>147</v>
      </c>
      <c s="6" r="B10" t="n">
        <v>-354423</v>
      </c>
      <c s="6" r="C10" t="n">
        <v>-1416273</v>
      </c>
      <c s="6" r="D10" t="n">
        <v>1527421</v>
      </c>
    </row>
    <row spans="1:4" r="11">
      <c s="4" r="A11" t="s">
        <v>148</v>
      </c>
      <c s="6" r="B11" t="n">
        <v>1423</v>
      </c>
      <c s="6" r="C11" t="n">
        <v>22386</v>
      </c>
      <c s="6" r="D11" t="n">
        <v>-75127</v>
      </c>
    </row>
    <row spans="1:4" r="12">
      <c s="4" r="A12" t="s">
        <v>146</v>
      </c>
      <c s="6" r="B12" t="n">
        <v>-484</v>
      </c>
      <c s="6" r="C12" t="n">
        <v>-7611</v>
      </c>
      <c s="6" r="D12" t="n">
        <v>25543</v>
      </c>
    </row>
    <row spans="1:4" r="13">
      <c s="4" r="A13" t="s">
        <v>149</v>
      </c>
      <c s="6" r="B13" t="n">
        <v>939</v>
      </c>
      <c s="6" r="C13" t="n">
        <v>14775</v>
      </c>
      <c s="6" r="D13" t="n">
        <v>-49584</v>
      </c>
    </row>
    <row spans="1:4" r="14">
      <c s="4" r="A14" t="s">
        <v>150</v>
      </c>
      <c s="6" r="B14" t="n">
        <v>-353484</v>
      </c>
      <c s="6" r="C14" t="n">
        <v>-1401498</v>
      </c>
      <c s="6" r="D14" t="n">
        <v>1477837</v>
      </c>
    </row>
    <row spans="1:4" r="15">
      <c s="4" r="A15" t="s">
        <v>151</v>
      </c>
      <c s="7" r="B15" t="n">
        <v>8228100</v>
      </c>
      <c s="7" r="C15" t="n">
        <v>4445764</v>
      </c>
      <c s="7" r="D15" t="n">
        <v>63008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484</v>
      </c>
      <c s="2" r="B1" t="s">
        <v>1</v>
      </c>
    </row>
    <row spans="1:4" r="2">
      <c s="2" r="B2" t="s">
        <v>2</v>
      </c>
      <c s="2" r="C2" t="s">
        <v>30</v>
      </c>
      <c s="2" r="D2" t="s">
        <v>88</v>
      </c>
    </row>
    <row spans="1:4" r="3">
      <c s="3" r="A3" t="s">
        <v>485</v>
      </c>
    </row>
    <row spans="1:4" r="4">
      <c s="4" r="A4" t="s">
        <v>486</v>
      </c>
      <c s="7" r="B4" t="n">
        <v>2127685</v>
      </c>
      <c s="7" r="C4" t="n">
        <v>3507153</v>
      </c>
    </row>
    <row spans="1:4" r="5">
      <c s="4" r="A5" t="s">
        <v>334</v>
      </c>
      <c s="6" r="B5" t="n">
        <v>2669517</v>
      </c>
      <c s="6" r="C5" t="n">
        <v>2669517</v>
      </c>
    </row>
    <row spans="1:4" r="6">
      <c s="4" r="A6" t="s">
        <v>487</v>
      </c>
      <c s="7" r="B6" t="n">
        <v>401138</v>
      </c>
      <c s="7" r="C6" t="n">
        <v>317780</v>
      </c>
      <c s="7" r="D6" t="n">
        <v>278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88</v>
      </c>
      <c s="2" r="B1" t="s">
        <v>1</v>
      </c>
    </row>
    <row spans="1:3" r="2">
      <c s="2" r="B2" t="s">
        <v>2</v>
      </c>
      <c s="2" r="C2" t="s">
        <v>30</v>
      </c>
    </row>
    <row spans="1:3" r="3">
      <c s="3" r="A3" t="s">
        <v>489</v>
      </c>
    </row>
    <row spans="1:3" r="4">
      <c s="4" r="A4" t="s">
        <v>490</v>
      </c>
      <c s="7" r="B4" t="n">
        <v>25000</v>
      </c>
      <c s="7" r="C4" t="n">
        <v>2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91</v>
      </c>
      <c s="2" r="B1" t="s">
        <v>1</v>
      </c>
    </row>
    <row spans="1:3" r="2">
      <c s="2" r="B2" t="s">
        <v>2</v>
      </c>
      <c s="2" r="C2" t="s">
        <v>30</v>
      </c>
    </row>
    <row spans="1:3" r="3">
      <c s="3" r="A3" t="s">
        <v>492</v>
      </c>
    </row>
    <row spans="1:3" r="4">
      <c s="4" r="A4" t="s">
        <v>493</v>
      </c>
      <c s="7" r="B4" t="n">
        <v>13041782</v>
      </c>
      <c s="7" r="C4" t="n">
        <v>13211372</v>
      </c>
    </row>
    <row spans="1:3" r="5">
      <c s="4" r="A5" t="s">
        <v>494</v>
      </c>
      <c s="6" r="B5" t="n">
        <v>15763</v>
      </c>
      <c s="6" r="C5" t="n">
        <v>19720</v>
      </c>
    </row>
    <row spans="1:3" r="6">
      <c s="4" r="A6" t="s">
        <v>495</v>
      </c>
      <c s="6" r="B6" t="n">
        <v>10600</v>
      </c>
      <c s="6" r="C6" t="n">
        <v>15980</v>
      </c>
    </row>
    <row spans="1:3" r="7">
      <c s="4" r="A7" t="s">
        <v>496</v>
      </c>
      <c s="6" r="B7" t="n">
        <v>13046945</v>
      </c>
      <c s="6" r="C7" t="n">
        <v>13215112</v>
      </c>
    </row>
    <row spans="1:3" r="8">
      <c s="4" r="A8" t="s">
        <v>497</v>
      </c>
    </row>
    <row spans="1:3" r="9">
      <c s="3" r="A9" t="s">
        <v>492</v>
      </c>
    </row>
    <row spans="1:3" r="10">
      <c s="4" r="A10" t="s">
        <v>493</v>
      </c>
      <c s="6" r="B10" t="n">
        <v>810802</v>
      </c>
      <c s="6" r="C10" t="n">
        <v>1011092</v>
      </c>
    </row>
    <row spans="1:3" r="11">
      <c s="4" r="A11" t="s">
        <v>494</v>
      </c>
      <c s="6" r="B11" t="n">
        <v>6143</v>
      </c>
      <c s="6" r="C11" t="n">
        <v>10780</v>
      </c>
    </row>
    <row spans="1:3" r="12">
      <c s="4" r="A12" t="s">
        <v>495</v>
      </c>
      <c s="6" r="B12" t="n">
        <v>0</v>
      </c>
      <c s="6" r="C12" t="n">
        <v>0</v>
      </c>
    </row>
    <row spans="1:3" r="13">
      <c s="4" r="A13" t="s">
        <v>496</v>
      </c>
      <c s="6" r="B13" t="n">
        <v>816945</v>
      </c>
      <c s="6" r="C13" t="n">
        <v>1021872</v>
      </c>
    </row>
    <row spans="1:3" r="14">
      <c s="4" r="A14" t="s">
        <v>498</v>
      </c>
    </row>
    <row spans="1:3" r="15">
      <c s="3" r="A15" t="s">
        <v>492</v>
      </c>
    </row>
    <row spans="1:3" r="16">
      <c s="4" r="A16" t="s">
        <v>493</v>
      </c>
      <c s="6" r="B16" t="n">
        <v>4015440</v>
      </c>
      <c s="6" r="C16" t="n">
        <v>4025740</v>
      </c>
    </row>
    <row spans="1:3" r="17">
      <c s="4" r="A17" t="s">
        <v>494</v>
      </c>
      <c s="6" r="B17" t="n">
        <v>5840</v>
      </c>
      <c s="6" r="C17" t="n">
        <v>0</v>
      </c>
    </row>
    <row spans="1:3" r="18">
      <c s="4" r="A18" t="s">
        <v>495</v>
      </c>
      <c s="6" r="B18" t="n">
        <v>0</v>
      </c>
      <c s="6" r="C18" t="n">
        <v>6100</v>
      </c>
    </row>
    <row spans="1:3" r="19">
      <c s="4" r="A19" t="s">
        <v>496</v>
      </c>
      <c s="6" r="B19" t="n">
        <v>4021280</v>
      </c>
      <c s="6" r="C19" t="n">
        <v>4019640</v>
      </c>
    </row>
    <row spans="1:3" r="20">
      <c s="3" r="A20" t="s">
        <v>499</v>
      </c>
    </row>
    <row spans="1:3" r="21">
      <c s="4" r="A21" t="s">
        <v>500</v>
      </c>
      <c s="6" r="B21" t="n">
        <v>125043</v>
      </c>
      <c s="6" r="C21" t="n">
        <v>125150</v>
      </c>
    </row>
    <row spans="1:3" r="22">
      <c s="4" r="A22" t="s">
        <v>494</v>
      </c>
      <c s="6" r="B22" t="n">
        <v>0</v>
      </c>
      <c s="6" r="C22" t="n">
        <v>0</v>
      </c>
    </row>
    <row spans="1:3" r="23">
      <c s="4" r="A23" t="s">
        <v>495</v>
      </c>
      <c s="6" r="B23" t="n">
        <v>0</v>
      </c>
      <c s="6" r="C23" t="n">
        <v>0</v>
      </c>
    </row>
    <row spans="1:3" r="24">
      <c s="4" r="A24" t="s">
        <v>501</v>
      </c>
      <c s="6" r="B24" t="n">
        <v>125043</v>
      </c>
      <c s="6" r="C24" t="n">
        <v>125150</v>
      </c>
    </row>
    <row spans="1:3" r="25">
      <c s="4" r="A25" t="s">
        <v>502</v>
      </c>
    </row>
    <row spans="1:3" r="26">
      <c s="3" r="A26" t="s">
        <v>492</v>
      </c>
    </row>
    <row spans="1:3" r="27">
      <c s="4" r="A27" t="s">
        <v>493</v>
      </c>
      <c s="6" r="B27" t="n">
        <v>8080540</v>
      </c>
      <c s="6" r="C27" t="n">
        <v>8039540</v>
      </c>
    </row>
    <row spans="1:3" r="28">
      <c s="4" r="A28" t="s">
        <v>494</v>
      </c>
      <c s="6" r="B28" t="n">
        <v>3780</v>
      </c>
      <c s="6" r="C28" t="n">
        <v>8940</v>
      </c>
    </row>
    <row spans="1:3" r="29">
      <c s="4" r="A29" t="s">
        <v>495</v>
      </c>
      <c s="6" r="B29" t="n">
        <v>10600</v>
      </c>
      <c s="6" r="C29" t="n">
        <v>9880</v>
      </c>
    </row>
    <row spans="1:3" r="30">
      <c s="4" r="A30" t="s">
        <v>496</v>
      </c>
      <c s="6" r="B30" t="n">
        <v>8073720</v>
      </c>
      <c s="6" r="C30" t="n">
        <v>8038600</v>
      </c>
    </row>
    <row spans="1:3" r="31">
      <c s="4" r="A31" t="s">
        <v>503</v>
      </c>
    </row>
    <row spans="1:3" r="32">
      <c s="3" r="A32" t="s">
        <v>492</v>
      </c>
    </row>
    <row spans="1:3" r="33">
      <c s="4" r="A33" t="s">
        <v>493</v>
      </c>
      <c s="6" r="B33" t="n">
        <v>135000</v>
      </c>
      <c s="6" r="C33" t="n">
        <v>135000</v>
      </c>
    </row>
    <row spans="1:3" r="34">
      <c s="4" r="A34" t="s">
        <v>494</v>
      </c>
      <c s="6" r="B34" t="n">
        <v>0</v>
      </c>
      <c s="6" r="C34" t="n">
        <v>0</v>
      </c>
    </row>
    <row spans="1:3" r="35">
      <c s="4" r="A35" t="s">
        <v>495</v>
      </c>
      <c s="6" r="B35" t="n">
        <v>0</v>
      </c>
      <c s="6" r="C35" t="n">
        <v>0</v>
      </c>
    </row>
    <row spans="1:3" r="36">
      <c s="4" r="A36" t="s">
        <v>496</v>
      </c>
      <c s="7" r="B36" t="n">
        <v>135000</v>
      </c>
      <c s="7" r="C36" t="n">
        <v>13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4</v>
      </c>
      <c s="2" r="B1" t="s">
        <v>2</v>
      </c>
      <c s="2" r="C1" t="s">
        <v>30</v>
      </c>
    </row>
    <row spans="1:3" r="2">
      <c s="4" r="A2" t="s">
        <v>505</v>
      </c>
      <c s="7" r="B2" t="n">
        <v>125043</v>
      </c>
      <c s="7" r="C2" t="n">
        <v>125150</v>
      </c>
    </row>
    <row spans="1:3" r="3">
      <c s="4" r="A3" t="s">
        <v>506</v>
      </c>
    </row>
    <row spans="1:3" r="4">
      <c s="4" r="A4" t="s">
        <v>507</v>
      </c>
      <c s="6" r="B4" t="n">
        <v>125043</v>
      </c>
    </row>
    <row spans="1:3" r="5">
      <c s="4" r="A5" t="s">
        <v>508</v>
      </c>
      <c s="6" r="B5" t="n">
        <v>125043</v>
      </c>
    </row>
    <row spans="1:3" r="6">
      <c s="4" r="A6" t="s">
        <v>509</v>
      </c>
      <c s="6" r="B6" t="n">
        <v>0</v>
      </c>
    </row>
    <row spans="1:3" r="7">
      <c s="4" r="A7" t="s">
        <v>510</v>
      </c>
      <c s="6" r="B7" t="n">
        <v>0</v>
      </c>
    </row>
    <row spans="1:3" r="8">
      <c s="4" r="A8" t="s">
        <v>511</v>
      </c>
      <c s="6" r="B8" t="n">
        <v>0</v>
      </c>
    </row>
    <row spans="1:3" r="9">
      <c s="4" r="A9" t="s">
        <v>512</v>
      </c>
      <c s="6" r="B9" t="n">
        <v>0</v>
      </c>
    </row>
    <row spans="1:3" r="10">
      <c s="4" r="A10" t="s">
        <v>505</v>
      </c>
      <c s="6" r="B10" t="n">
        <v>125043</v>
      </c>
    </row>
    <row spans="1:3" r="11">
      <c s="4" r="A11" t="s">
        <v>513</v>
      </c>
      <c s="6" r="B11" t="n">
        <v>125043</v>
      </c>
    </row>
    <row spans="1:3" r="12">
      <c s="4" r="A12" t="s">
        <v>514</v>
      </c>
    </row>
    <row spans="1:3" r="13">
      <c s="4" r="A13" t="s">
        <v>507</v>
      </c>
      <c s="6" r="B13" t="n">
        <v>4015440</v>
      </c>
    </row>
    <row spans="1:3" r="14">
      <c s="4" r="A14" t="s">
        <v>508</v>
      </c>
      <c s="6" r="B14" t="n">
        <v>4021280</v>
      </c>
    </row>
    <row spans="1:3" r="15">
      <c s="4" r="A15" t="s">
        <v>509</v>
      </c>
      <c s="6" r="B15" t="n">
        <v>8080540</v>
      </c>
    </row>
    <row spans="1:3" r="16">
      <c s="4" r="A16" t="s">
        <v>510</v>
      </c>
      <c s="6" r="B16" t="n">
        <v>8073720</v>
      </c>
    </row>
    <row spans="1:3" r="17">
      <c s="4" r="A17" t="s">
        <v>511</v>
      </c>
      <c s="6" r="B17" t="n">
        <v>945802</v>
      </c>
    </row>
    <row spans="1:3" r="18">
      <c s="4" r="A18" t="s">
        <v>512</v>
      </c>
      <c s="6" r="B18" t="n">
        <v>951945</v>
      </c>
    </row>
    <row spans="1:3" r="19">
      <c s="4" r="A19" t="s">
        <v>505</v>
      </c>
      <c s="6" r="B19" t="n">
        <v>13041782</v>
      </c>
    </row>
    <row spans="1:3" r="20">
      <c s="4" r="A20" t="s">
        <v>513</v>
      </c>
      <c s="7" r="B20" t="n">
        <v>130469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15</v>
      </c>
      <c s="2" r="B1" t="s">
        <v>2</v>
      </c>
      <c s="2" r="C1" t="s">
        <v>30</v>
      </c>
    </row>
    <row spans="1:3" r="2">
      <c s="4" r="A2" t="s">
        <v>516</v>
      </c>
      <c s="7" r="B2" t="n">
        <v>6056000</v>
      </c>
      <c s="7" r="C2" t="n">
        <v>6024000</v>
      </c>
    </row>
    <row spans="1:3" r="3">
      <c s="4" r="A3" t="s">
        <v>517</v>
      </c>
      <c s="6" r="B3" t="n">
        <v>-11000</v>
      </c>
      <c s="6" r="C3" t="n">
        <v>-8000</v>
      </c>
    </row>
    <row spans="1:3" r="4">
      <c s="4" r="A4" t="s">
        <v>518</v>
      </c>
      <c s="6" r="B4" t="n">
        <v>0</v>
      </c>
      <c s="6" r="C4" t="n">
        <v>1991000</v>
      </c>
    </row>
    <row spans="1:3" r="5">
      <c s="4" r="A5" t="s">
        <v>519</v>
      </c>
      <c s="6" r="B5" t="n">
        <v>0</v>
      </c>
      <c s="6" r="C5" t="n">
        <v>-8000</v>
      </c>
    </row>
    <row spans="1:3" r="6">
      <c s="4" r="A6" t="s">
        <v>520</v>
      </c>
      <c s="6" r="B6" t="n">
        <v>6056000</v>
      </c>
      <c s="6" r="C6" t="n">
        <v>8015000</v>
      </c>
    </row>
    <row spans="1:3" r="7">
      <c s="4" r="A7" t="s">
        <v>521</v>
      </c>
      <c s="6" r="B7" t="n">
        <v>-11000</v>
      </c>
      <c s="6" r="C7" t="n">
        <v>-16000</v>
      </c>
    </row>
    <row spans="1:3" r="8">
      <c s="4" r="A8" t="s">
        <v>498</v>
      </c>
    </row>
    <row spans="1:3" r="9">
      <c s="4" r="A9" t="s">
        <v>516</v>
      </c>
      <c s="6" r="B9" t="n">
        <v>0</v>
      </c>
      <c s="6" r="C9" t="n">
        <v>4020000</v>
      </c>
    </row>
    <row spans="1:3" r="10">
      <c s="4" r="A10" t="s">
        <v>517</v>
      </c>
      <c s="6" r="B10" t="n">
        <v>0</v>
      </c>
      <c s="6" r="C10" t="n">
        <v>-6000</v>
      </c>
    </row>
    <row spans="1:3" r="11">
      <c s="4" r="A11" t="s">
        <v>518</v>
      </c>
      <c s="6" r="B11" t="n">
        <v>0</v>
      </c>
      <c s="6" r="C11" t="n">
        <v>0</v>
      </c>
    </row>
    <row spans="1:3" r="12">
      <c s="4" r="A12" t="s">
        <v>519</v>
      </c>
      <c s="6" r="B12" t="n">
        <v>0</v>
      </c>
      <c s="6" r="C12" t="n">
        <v>0</v>
      </c>
    </row>
    <row spans="1:3" r="13">
      <c s="4" r="A13" t="s">
        <v>520</v>
      </c>
      <c s="6" r="B13" t="n">
        <v>0</v>
      </c>
      <c s="6" r="C13" t="n">
        <v>4020000</v>
      </c>
    </row>
    <row spans="1:3" r="14">
      <c s="4" r="A14" t="s">
        <v>521</v>
      </c>
      <c s="6" r="B14" t="n">
        <v>0</v>
      </c>
      <c s="6" r="C14" t="n">
        <v>-6000</v>
      </c>
    </row>
    <row spans="1:3" r="15">
      <c s="4" r="A15" t="s">
        <v>502</v>
      </c>
    </row>
    <row spans="1:3" r="16">
      <c s="4" r="A16" t="s">
        <v>516</v>
      </c>
      <c s="6" r="B16" t="n">
        <v>6056000</v>
      </c>
      <c s="6" r="C16" t="n">
        <v>2004000</v>
      </c>
    </row>
    <row spans="1:3" r="17">
      <c s="4" r="A17" t="s">
        <v>517</v>
      </c>
      <c s="6" r="B17" t="n">
        <v>-11000</v>
      </c>
      <c s="6" r="C17" t="n">
        <v>-2000</v>
      </c>
    </row>
    <row spans="1:3" r="18">
      <c s="4" r="A18" t="s">
        <v>518</v>
      </c>
      <c s="6" r="B18" t="n">
        <v>0</v>
      </c>
      <c s="6" r="C18" t="n">
        <v>1991000</v>
      </c>
    </row>
    <row spans="1:3" r="19">
      <c s="4" r="A19" t="s">
        <v>519</v>
      </c>
      <c s="6" r="B19" t="n">
        <v>0</v>
      </c>
      <c s="6" r="C19" t="n">
        <v>-8000</v>
      </c>
    </row>
    <row spans="1:3" r="20">
      <c s="4" r="A20" t="s">
        <v>520</v>
      </c>
      <c s="6" r="B20" t="n">
        <v>6056000</v>
      </c>
      <c s="6" r="C20" t="n">
        <v>3995000</v>
      </c>
    </row>
    <row spans="1:3" r="21">
      <c s="4" r="A21" t="s">
        <v>521</v>
      </c>
      <c s="6" r="B21" t="n">
        <v>-11000</v>
      </c>
      <c s="6" r="C21" t="n">
        <v>-10000</v>
      </c>
    </row>
    <row spans="1:3" r="22">
      <c s="4" r="A22" t="s">
        <v>522</v>
      </c>
    </row>
    <row spans="1:3" r="23">
      <c s="4" r="A23" t="s">
        <v>516</v>
      </c>
      <c s="6" r="B23" t="n">
        <v>0</v>
      </c>
      <c s="6" r="C23" t="n">
        <v>0</v>
      </c>
    </row>
    <row spans="1:3" r="24">
      <c s="4" r="A24" t="s">
        <v>517</v>
      </c>
      <c s="6" r="B24" t="n">
        <v>0</v>
      </c>
      <c s="6" r="C24" t="n">
        <v>0</v>
      </c>
    </row>
    <row spans="1:3" r="25">
      <c s="4" r="A25" t="s">
        <v>518</v>
      </c>
      <c s="6" r="B25" t="n">
        <v>0</v>
      </c>
      <c s="6" r="C25" t="n">
        <v>0</v>
      </c>
    </row>
    <row spans="1:3" r="26">
      <c s="4" r="A26" t="s">
        <v>519</v>
      </c>
      <c s="6" r="B26" t="n">
        <v>0</v>
      </c>
      <c s="6" r="C26" t="n">
        <v>0</v>
      </c>
    </row>
    <row spans="1:3" r="27">
      <c s="4" r="A27" t="s">
        <v>520</v>
      </c>
      <c s="6" r="B27" t="n">
        <v>0</v>
      </c>
      <c s="6" r="C27" t="n">
        <v>0</v>
      </c>
    </row>
    <row spans="1:3" r="28">
      <c s="4" r="A28" t="s">
        <v>521</v>
      </c>
      <c s="7" r="B28" t="n">
        <v>0</v>
      </c>
      <c s="7" r="C2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23</v>
      </c>
      <c s="2" r="B1" t="s">
        <v>2</v>
      </c>
      <c s="2" r="C1" t="s">
        <v>30</v>
      </c>
    </row>
    <row spans="1:3" r="2">
      <c s="3" r="A2" t="s">
        <v>524</v>
      </c>
    </row>
    <row spans="1:3" r="3">
      <c s="4" r="A3" t="s">
        <v>525</v>
      </c>
      <c s="7" r="B3" t="n">
        <v>12912000</v>
      </c>
      <c s="7" r="C3" t="n">
        <v>13080000</v>
      </c>
    </row>
    <row spans="1:3" r="4">
      <c s="4" r="A4" t="s">
        <v>526</v>
      </c>
      <c s="7" r="B4" t="n">
        <v>43580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27</v>
      </c>
      <c s="2" r="B1" t="s">
        <v>2</v>
      </c>
      <c s="2" r="C1" t="s">
        <v>30</v>
      </c>
    </row>
    <row spans="1:3" r="2">
      <c s="4" r="A2" t="s">
        <v>528</v>
      </c>
      <c s="7" r="B2" t="n">
        <v>544053477</v>
      </c>
      <c s="7" r="C2" t="n">
        <v>518201574</v>
      </c>
    </row>
    <row spans="1:3" r="3">
      <c s="4" r="A3" t="s">
        <v>529</v>
      </c>
    </row>
    <row spans="1:3" r="4">
      <c s="4" r="A4" t="s">
        <v>528</v>
      </c>
      <c s="6" r="B4" t="n">
        <v>69759401</v>
      </c>
      <c s="6" r="C4" t="n">
        <v>67180467</v>
      </c>
    </row>
    <row spans="1:3" r="5">
      <c s="4" r="A5" t="s">
        <v>530</v>
      </c>
    </row>
    <row spans="1:3" r="6">
      <c s="4" r="A6" t="s">
        <v>528</v>
      </c>
      <c s="6" r="B6" t="n">
        <v>13377740</v>
      </c>
      <c s="6" r="C6" t="n">
        <v>12507446</v>
      </c>
    </row>
    <row spans="1:3" r="7">
      <c s="4" r="A7" t="s">
        <v>531</v>
      </c>
    </row>
    <row spans="1:3" r="8">
      <c s="4" r="A8" t="s">
        <v>528</v>
      </c>
      <c s="6" r="B8" t="n">
        <v>166586877</v>
      </c>
      <c s="6" r="C8" t="n">
        <v>162248606</v>
      </c>
    </row>
    <row spans="1:3" r="9">
      <c s="4" r="A9" t="s">
        <v>532</v>
      </c>
    </row>
    <row spans="1:3" r="10">
      <c s="4" r="A10" t="s">
        <v>528</v>
      </c>
      <c s="6" r="B10" t="n">
        <v>7558460</v>
      </c>
      <c s="6" r="C10" t="n">
        <v>11775205</v>
      </c>
    </row>
    <row spans="1:3" r="11">
      <c s="4" r="A11" t="s">
        <v>533</v>
      </c>
    </row>
    <row spans="1:3" r="12">
      <c s="4" r="A12" t="s">
        <v>528</v>
      </c>
      <c s="6" r="B12" t="n">
        <v>128031686</v>
      </c>
      <c s="6" r="C12" t="n">
        <v>122305417</v>
      </c>
    </row>
    <row spans="1:3" r="13">
      <c s="4" r="A13" t="s">
        <v>534</v>
      </c>
    </row>
    <row spans="1:3" r="14">
      <c s="4" r="A14" t="s">
        <v>528</v>
      </c>
      <c s="6" r="B14" t="n">
        <v>9135433</v>
      </c>
      <c s="6" r="C14" t="n">
        <v>9393805</v>
      </c>
    </row>
    <row spans="1:3" r="15">
      <c s="4" r="A15" t="s">
        <v>535</v>
      </c>
    </row>
    <row spans="1:3" r="16">
      <c s="4" r="A16" t="s">
        <v>528</v>
      </c>
      <c s="6" r="B16" t="n">
        <v>56599337</v>
      </c>
      <c s="6" r="C16" t="n">
        <v>52181679</v>
      </c>
    </row>
    <row spans="1:3" r="17">
      <c s="4" r="A17" t="s">
        <v>536</v>
      </c>
    </row>
    <row spans="1:3" r="18">
      <c s="4" r="A18" t="s">
        <v>528</v>
      </c>
      <c s="6" r="B18" t="n">
        <v>27954171</v>
      </c>
      <c s="6" r="C18" t="n">
        <v>28160584</v>
      </c>
    </row>
    <row spans="1:3" r="19">
      <c s="4" r="A19" t="s">
        <v>537</v>
      </c>
    </row>
    <row spans="1:3" r="20">
      <c s="4" r="A20" t="s">
        <v>528</v>
      </c>
      <c s="6" r="B20" t="n">
        <v>8219391</v>
      </c>
      <c s="6" r="C20" t="n">
        <v>9109994</v>
      </c>
    </row>
    <row spans="1:3" r="21">
      <c s="4" r="A21" t="s">
        <v>538</v>
      </c>
    </row>
    <row spans="1:3" r="22">
      <c s="4" r="A22" t="s">
        <v>528</v>
      </c>
      <c s="6" r="B22" t="n">
        <v>54085791</v>
      </c>
      <c s="6" r="C22" t="n">
        <v>40633086</v>
      </c>
    </row>
    <row spans="1:3" r="23">
      <c s="4" r="A23" t="s">
        <v>539</v>
      </c>
    </row>
    <row spans="1:3" r="24">
      <c s="4" r="A24" t="s">
        <v>528</v>
      </c>
      <c s="7" r="B24" t="n">
        <v>2745190</v>
      </c>
      <c s="7" r="C24" t="n">
        <v>27451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40</v>
      </c>
      <c s="2" r="B1" t="s">
        <v>2</v>
      </c>
      <c s="2" r="C1" t="s">
        <v>30</v>
      </c>
    </row>
    <row spans="1:3" r="2">
      <c s="3" r="A2" t="s">
        <v>541</v>
      </c>
    </row>
    <row spans="1:3" r="3">
      <c s="4" r="A3" t="s">
        <v>542</v>
      </c>
      <c s="7" r="B3" t="n">
        <v>4127000</v>
      </c>
      <c s="7" r="C3" t="n">
        <v>8122000</v>
      </c>
    </row>
    <row spans="1:3" r="4">
      <c s="4" r="A4" t="s">
        <v>543</v>
      </c>
      <c s="6" r="B4" t="n">
        <v>4265000</v>
      </c>
      <c s="6" r="C4" t="n">
        <v>8842000</v>
      </c>
    </row>
    <row spans="1:3" r="5">
      <c s="4" r="A5" t="s">
        <v>544</v>
      </c>
      <c s="6" r="B5" t="n">
        <v>0</v>
      </c>
      <c s="6" r="C5" t="n">
        <v>0</v>
      </c>
    </row>
    <row spans="1:3" r="6">
      <c s="4" r="A6" t="s">
        <v>545</v>
      </c>
      <c s="6" r="B6" t="n">
        <v>6937000</v>
      </c>
      <c s="6" r="C6" t="n">
        <v>8800000</v>
      </c>
    </row>
    <row spans="1:3" r="7">
      <c s="4" r="A7" t="s">
        <v>546</v>
      </c>
      <c s="6" r="B7" t="n">
        <v>244000</v>
      </c>
      <c s="6" r="C7" t="n">
        <v>390000</v>
      </c>
    </row>
    <row spans="1:3" r="8">
      <c s="3" r="A8" t="s">
        <v>547</v>
      </c>
    </row>
    <row spans="1:3" r="9">
      <c s="4" r="A9" t="s">
        <v>542</v>
      </c>
      <c s="6" r="B9" t="n">
        <v>14230000</v>
      </c>
      <c s="6" r="C9" t="n">
        <v>14840000</v>
      </c>
    </row>
    <row spans="1:3" r="10">
      <c s="4" r="A10" t="s">
        <v>543</v>
      </c>
      <c s="6" r="B10" t="n">
        <v>14230000</v>
      </c>
      <c s="6" r="C10" t="n">
        <v>16613000</v>
      </c>
    </row>
    <row spans="1:3" r="11">
      <c s="4" r="A11" t="s">
        <v>544</v>
      </c>
      <c s="6" r="B11" t="n">
        <v>2915000</v>
      </c>
      <c s="6" r="C11" t="n">
        <v>1617000</v>
      </c>
    </row>
    <row spans="1:3" r="12">
      <c s="4" r="A12" t="s">
        <v>545</v>
      </c>
      <c s="6" r="B12" t="n">
        <v>15134000</v>
      </c>
      <c s="6" r="C12" t="n">
        <v>14186000</v>
      </c>
    </row>
    <row spans="1:3" r="13">
      <c s="4" r="A13" t="s">
        <v>546</v>
      </c>
      <c s="6" r="B13" t="n">
        <v>440000</v>
      </c>
      <c s="6" r="C13" t="n">
        <v>435000</v>
      </c>
    </row>
    <row spans="1:3" r="14">
      <c s="3" r="A14" t="s">
        <v>548</v>
      </c>
    </row>
    <row spans="1:3" r="15">
      <c s="4" r="A15" t="s">
        <v>542</v>
      </c>
      <c s="6" r="B15" t="n">
        <v>18357000</v>
      </c>
      <c s="6" r="C15" t="n">
        <v>22962000</v>
      </c>
    </row>
    <row spans="1:3" r="16">
      <c s="4" r="A16" t="s">
        <v>543</v>
      </c>
      <c s="6" r="B16" t="n">
        <v>18495000</v>
      </c>
      <c s="6" r="C16" t="n">
        <v>25455000</v>
      </c>
    </row>
    <row spans="1:3" r="17">
      <c s="4" r="A17" t="s">
        <v>544</v>
      </c>
      <c s="6" r="B17" t="n">
        <v>2915000</v>
      </c>
      <c s="6" r="C17" t="n">
        <v>1617000</v>
      </c>
    </row>
    <row spans="1:3" r="18">
      <c s="4" r="A18" t="s">
        <v>545</v>
      </c>
      <c s="6" r="B18" t="n">
        <v>22071000</v>
      </c>
      <c s="6" r="C18" t="n">
        <v>22986000</v>
      </c>
    </row>
    <row spans="1:3" r="19">
      <c s="4" r="A19" t="s">
        <v>546</v>
      </c>
      <c s="6" r="B19" t="n">
        <v>684000</v>
      </c>
      <c s="6" r="C19" t="n">
        <v>825000</v>
      </c>
    </row>
    <row spans="1:3" r="20">
      <c s="4" r="A20" t="s">
        <v>529</v>
      </c>
    </row>
    <row spans="1:3" r="21">
      <c s="3" r="A21" t="s">
        <v>541</v>
      </c>
    </row>
    <row spans="1:3" r="22">
      <c s="4" r="A22" t="s">
        <v>542</v>
      </c>
      <c s="6" r="B22" t="n">
        <v>1361000</v>
      </c>
      <c s="6" r="C22" t="n">
        <v>4982000</v>
      </c>
    </row>
    <row spans="1:3" r="23">
      <c s="4" r="A23" t="s">
        <v>543</v>
      </c>
      <c s="6" r="B23" t="n">
        <v>1499000</v>
      </c>
      <c s="6" r="C23" t="n">
        <v>5402000</v>
      </c>
    </row>
    <row spans="1:3" r="24">
      <c s="4" r="A24" t="s">
        <v>544</v>
      </c>
      <c s="6" r="B24" t="n">
        <v>0</v>
      </c>
      <c s="6" r="C24" t="n">
        <v>0</v>
      </c>
    </row>
    <row spans="1:3" r="25">
      <c s="4" r="A25" t="s">
        <v>545</v>
      </c>
      <c s="6" r="B25" t="n">
        <v>3622000</v>
      </c>
      <c s="6" r="C25" t="n">
        <v>5412000</v>
      </c>
    </row>
    <row spans="1:3" r="26">
      <c s="4" r="A26" t="s">
        <v>546</v>
      </c>
      <c s="6" r="B26" t="n">
        <v>73000</v>
      </c>
      <c s="6" r="C26" t="n">
        <v>251000</v>
      </c>
    </row>
    <row spans="1:3" r="27">
      <c s="3" r="A27" t="s">
        <v>547</v>
      </c>
    </row>
    <row spans="1:3" r="28">
      <c s="4" r="A28" t="s">
        <v>542</v>
      </c>
      <c s="6" r="B28" t="n">
        <v>11534000</v>
      </c>
      <c s="6" r="C28" t="n">
        <v>12976000</v>
      </c>
    </row>
    <row spans="1:3" r="29">
      <c s="4" r="A29" t="s">
        <v>543</v>
      </c>
      <c s="6" r="B29" t="n">
        <v>11534000</v>
      </c>
      <c s="6" r="C29" t="n">
        <v>14749000</v>
      </c>
    </row>
    <row spans="1:3" r="30">
      <c s="4" r="A30" t="s">
        <v>544</v>
      </c>
      <c s="6" r="B30" t="n">
        <v>2373000</v>
      </c>
      <c s="6" r="C30" t="n">
        <v>1469000</v>
      </c>
    </row>
    <row spans="1:3" r="31">
      <c s="4" r="A31" t="s">
        <v>545</v>
      </c>
      <c s="6" r="B31" t="n">
        <v>12884000</v>
      </c>
      <c s="6" r="C31" t="n">
        <v>12056000</v>
      </c>
    </row>
    <row spans="1:3" r="32">
      <c s="4" r="A32" t="s">
        <v>546</v>
      </c>
      <c s="6" r="B32" t="n">
        <v>299000</v>
      </c>
      <c s="6" r="C32" t="n">
        <v>326000</v>
      </c>
    </row>
    <row spans="1:3" r="33">
      <c s="4" r="A33" t="s">
        <v>530</v>
      </c>
    </row>
    <row spans="1:3" r="34">
      <c s="3" r="A34" t="s">
        <v>541</v>
      </c>
    </row>
    <row spans="1:3" r="35">
      <c s="4" r="A35" t="s">
        <v>542</v>
      </c>
      <c s="6" r="B35" t="n">
        <v>0</v>
      </c>
      <c s="6" r="C35" t="n">
        <v>0</v>
      </c>
    </row>
    <row spans="1:3" r="36">
      <c s="4" r="A36" t="s">
        <v>543</v>
      </c>
      <c s="6" r="B36" t="n">
        <v>0</v>
      </c>
      <c s="6" r="C36" t="n">
        <v>0</v>
      </c>
    </row>
    <row spans="1:3" r="37">
      <c s="4" r="A37" t="s">
        <v>544</v>
      </c>
      <c s="6" r="B37" t="n">
        <v>0</v>
      </c>
      <c s="6" r="C37" t="n">
        <v>0</v>
      </c>
    </row>
    <row spans="1:3" r="38">
      <c s="4" r="A38" t="s">
        <v>545</v>
      </c>
      <c s="6" r="B38" t="n">
        <v>0</v>
      </c>
      <c s="6" r="C38" t="n">
        <v>1163000</v>
      </c>
    </row>
    <row spans="1:3" r="39">
      <c s="4" r="A39" t="s">
        <v>546</v>
      </c>
      <c s="6" r="B39" t="n">
        <v>0</v>
      </c>
      <c s="6" r="C39" t="n">
        <v>0</v>
      </c>
    </row>
    <row spans="1:3" r="40">
      <c s="3" r="A40" t="s">
        <v>547</v>
      </c>
    </row>
    <row spans="1:3" r="41">
      <c s="4" r="A41" t="s">
        <v>542</v>
      </c>
      <c s="6" r="B41" t="n">
        <v>0</v>
      </c>
      <c s="6" r="C41" t="n">
        <v>0</v>
      </c>
    </row>
    <row spans="1:3" r="42">
      <c s="4" r="A42" t="s">
        <v>543</v>
      </c>
      <c s="6" r="B42" t="n">
        <v>0</v>
      </c>
      <c s="6" r="C42" t="n">
        <v>0</v>
      </c>
    </row>
    <row spans="1:3" r="43">
      <c s="4" r="A43" t="s">
        <v>544</v>
      </c>
      <c s="6" r="B43" t="n">
        <v>0</v>
      </c>
      <c s="6" r="C43" t="n">
        <v>0</v>
      </c>
    </row>
    <row spans="1:3" r="44">
      <c s="4" r="A44" t="s">
        <v>545</v>
      </c>
      <c s="6" r="B44" t="n">
        <v>0</v>
      </c>
      <c s="6" r="C44" t="n">
        <v>0</v>
      </c>
    </row>
    <row spans="1:3" r="45">
      <c s="4" r="A45" t="s">
        <v>546</v>
      </c>
      <c s="6" r="B45" t="n">
        <v>0</v>
      </c>
      <c s="6" r="C45" t="n">
        <v>0</v>
      </c>
    </row>
    <row spans="1:3" r="46">
      <c s="4" r="A46" t="s">
        <v>531</v>
      </c>
    </row>
    <row spans="1:3" r="47">
      <c s="3" r="A47" t="s">
        <v>541</v>
      </c>
    </row>
    <row spans="1:3" r="48">
      <c s="4" r="A48" t="s">
        <v>542</v>
      </c>
      <c s="6" r="B48" t="n">
        <v>1097000</v>
      </c>
      <c s="6" r="C48" t="n">
        <v>141000</v>
      </c>
    </row>
    <row spans="1:3" r="49">
      <c s="4" r="A49" t="s">
        <v>543</v>
      </c>
      <c s="6" r="B49" t="n">
        <v>1097000</v>
      </c>
      <c s="6" r="C49" t="n">
        <v>141000</v>
      </c>
    </row>
    <row spans="1:3" r="50">
      <c s="4" r="A50" t="s">
        <v>544</v>
      </c>
      <c s="6" r="B50" t="n">
        <v>0</v>
      </c>
      <c s="6" r="C50" t="n">
        <v>0</v>
      </c>
    </row>
    <row spans="1:3" r="51">
      <c s="4" r="A51" t="s">
        <v>545</v>
      </c>
      <c s="6" r="B51" t="n">
        <v>734000</v>
      </c>
      <c s="6" r="C51" t="n">
        <v>85000</v>
      </c>
    </row>
    <row spans="1:3" r="52">
      <c s="4" r="A52" t="s">
        <v>546</v>
      </c>
      <c s="6" r="B52" t="n">
        <v>58000</v>
      </c>
      <c s="6" r="C52" t="n">
        <v>5000</v>
      </c>
    </row>
    <row spans="1:3" r="53">
      <c s="3" r="A53" t="s">
        <v>547</v>
      </c>
    </row>
    <row spans="1:3" r="54">
      <c s="4" r="A54" t="s">
        <v>542</v>
      </c>
      <c s="6" r="B54" t="n">
        <v>324000</v>
      </c>
      <c s="6" r="C54" t="n">
        <v>926000</v>
      </c>
    </row>
    <row spans="1:3" r="55">
      <c s="4" r="A55" t="s">
        <v>543</v>
      </c>
      <c s="6" r="B55" t="n">
        <v>324000</v>
      </c>
      <c s="6" r="C55" t="n">
        <v>926000</v>
      </c>
    </row>
    <row spans="1:3" r="56">
      <c s="4" r="A56" t="s">
        <v>544</v>
      </c>
      <c s="6" r="B56" t="n">
        <v>238000</v>
      </c>
      <c s="6" r="C56" t="n">
        <v>101000</v>
      </c>
    </row>
    <row spans="1:3" r="57">
      <c s="4" r="A57" t="s">
        <v>545</v>
      </c>
      <c s="6" r="B57" t="n">
        <v>699000</v>
      </c>
      <c s="6" r="C57" t="n">
        <v>988000</v>
      </c>
    </row>
    <row spans="1:3" r="58">
      <c s="4" r="A58" t="s">
        <v>546</v>
      </c>
      <c s="6" r="B58" t="n">
        <v>46000</v>
      </c>
      <c s="6" r="C58" t="n">
        <v>105000</v>
      </c>
    </row>
    <row spans="1:3" r="59">
      <c s="4" r="A59" t="s">
        <v>532</v>
      </c>
    </row>
    <row spans="1:3" r="60">
      <c s="3" r="A60" t="s">
        <v>541</v>
      </c>
    </row>
    <row spans="1:3" r="61">
      <c s="4" r="A61" t="s">
        <v>542</v>
      </c>
      <c s="6" r="B61" t="n">
        <v>0</v>
      </c>
      <c s="6" r="C61" t="n">
        <v>0</v>
      </c>
    </row>
    <row spans="1:3" r="62">
      <c s="4" r="A62" t="s">
        <v>543</v>
      </c>
      <c s="6" r="B62" t="n">
        <v>0</v>
      </c>
      <c s="6" r="C62" t="n">
        <v>0</v>
      </c>
    </row>
    <row spans="1:3" r="63">
      <c s="4" r="A63" t="s">
        <v>544</v>
      </c>
      <c s="6" r="B63" t="n">
        <v>0</v>
      </c>
      <c s="6" r="C63" t="n">
        <v>0</v>
      </c>
    </row>
    <row spans="1:3" r="64">
      <c s="4" r="A64" t="s">
        <v>545</v>
      </c>
      <c s="6" r="B64" t="n">
        <v>0</v>
      </c>
      <c s="6" r="C64" t="n">
        <v>0</v>
      </c>
    </row>
    <row spans="1:3" r="65">
      <c s="4" r="A65" t="s">
        <v>546</v>
      </c>
      <c s="6" r="B65" t="n">
        <v>0</v>
      </c>
      <c s="6" r="C65" t="n">
        <v>0</v>
      </c>
    </row>
    <row spans="1:3" r="66">
      <c s="3" r="A66" t="s">
        <v>547</v>
      </c>
    </row>
    <row spans="1:3" r="67">
      <c s="4" r="A67" t="s">
        <v>542</v>
      </c>
      <c s="6" r="B67" t="n">
        <v>0</v>
      </c>
      <c s="6" r="C67" t="n">
        <v>0</v>
      </c>
    </row>
    <row spans="1:3" r="68">
      <c s="4" r="A68" t="s">
        <v>543</v>
      </c>
      <c s="6" r="B68" t="n">
        <v>0</v>
      </c>
      <c s="6" r="C68" t="n">
        <v>0</v>
      </c>
    </row>
    <row spans="1:3" r="69">
      <c s="4" r="A69" t="s">
        <v>544</v>
      </c>
      <c s="6" r="B69" t="n">
        <v>0</v>
      </c>
      <c s="6" r="C69" t="n">
        <v>0</v>
      </c>
    </row>
    <row spans="1:3" r="70">
      <c s="4" r="A70" t="s">
        <v>545</v>
      </c>
      <c s="6" r="B70" t="n">
        <v>0</v>
      </c>
      <c s="6" r="C70" t="n">
        <v>0</v>
      </c>
    </row>
    <row spans="1:3" r="71">
      <c s="4" r="A71" t="s">
        <v>546</v>
      </c>
      <c s="6" r="B71" t="n">
        <v>0</v>
      </c>
      <c s="6" r="C71" t="n">
        <v>0</v>
      </c>
    </row>
    <row spans="1:3" r="72">
      <c s="4" r="A72" t="s">
        <v>533</v>
      </c>
    </row>
    <row spans="1:3" r="73">
      <c s="3" r="A73" t="s">
        <v>541</v>
      </c>
    </row>
    <row spans="1:3" r="74">
      <c s="4" r="A74" t="s">
        <v>542</v>
      </c>
      <c s="6" r="B74" t="n">
        <v>307000</v>
      </c>
      <c s="6" r="C74" t="n">
        <v>1159000</v>
      </c>
    </row>
    <row spans="1:3" r="75">
      <c s="4" r="A75" t="s">
        <v>543</v>
      </c>
      <c s="6" r="B75" t="n">
        <v>307000</v>
      </c>
      <c s="6" r="C75" t="n">
        <v>1459000</v>
      </c>
    </row>
    <row spans="1:3" r="76">
      <c s="4" r="A76" t="s">
        <v>544</v>
      </c>
      <c s="6" r="B76" t="n">
        <v>0</v>
      </c>
      <c s="6" r="C76" t="n">
        <v>0</v>
      </c>
    </row>
    <row spans="1:3" r="77">
      <c s="4" r="A77" t="s">
        <v>545</v>
      </c>
      <c s="6" r="B77" t="n">
        <v>874000</v>
      </c>
      <c s="6" r="C77" t="n">
        <v>1450000</v>
      </c>
    </row>
    <row spans="1:3" r="78">
      <c s="4" r="A78" t="s">
        <v>546</v>
      </c>
      <c s="6" r="B78" t="n">
        <v>17000</v>
      </c>
      <c s="6" r="C78" t="n">
        <v>66000</v>
      </c>
    </row>
    <row spans="1:3" r="79">
      <c s="3" r="A79" t="s">
        <v>547</v>
      </c>
    </row>
    <row spans="1:3" r="80">
      <c s="4" r="A80" t="s">
        <v>542</v>
      </c>
      <c s="6" r="B80" t="n">
        <v>890000</v>
      </c>
      <c s="6" r="C80" t="n">
        <v>938000</v>
      </c>
    </row>
    <row spans="1:3" r="81">
      <c s="4" r="A81" t="s">
        <v>543</v>
      </c>
      <c s="6" r="B81" t="n">
        <v>890000</v>
      </c>
      <c s="6" r="C81" t="n">
        <v>938000</v>
      </c>
    </row>
    <row spans="1:3" r="82">
      <c s="4" r="A82" t="s">
        <v>544</v>
      </c>
      <c s="6" r="B82" t="n">
        <v>18000</v>
      </c>
      <c s="6" r="C82" t="n">
        <v>47000</v>
      </c>
    </row>
    <row spans="1:3" r="83">
      <c s="4" r="A83" t="s">
        <v>545</v>
      </c>
      <c s="6" r="B83" t="n">
        <v>900000</v>
      </c>
      <c s="6" r="C83" t="n">
        <v>1030000</v>
      </c>
    </row>
    <row spans="1:3" r="84">
      <c s="4" r="A84" t="s">
        <v>546</v>
      </c>
      <c s="6" r="B84" t="n">
        <v>15000</v>
      </c>
      <c s="6" r="C84" t="n">
        <v>4000</v>
      </c>
    </row>
    <row spans="1:3" r="85">
      <c s="4" r="A85" t="s">
        <v>534</v>
      </c>
    </row>
    <row spans="1:3" r="86">
      <c s="3" r="A86" t="s">
        <v>541</v>
      </c>
    </row>
    <row spans="1:3" r="87">
      <c s="4" r="A87" t="s">
        <v>542</v>
      </c>
      <c s="6" r="B87" t="n">
        <v>0</v>
      </c>
      <c s="6" r="C87" t="n">
        <v>0</v>
      </c>
    </row>
    <row spans="1:3" r="88">
      <c s="4" r="A88" t="s">
        <v>543</v>
      </c>
      <c s="6" r="B88" t="n">
        <v>0</v>
      </c>
      <c s="6" r="C88" t="n">
        <v>0</v>
      </c>
    </row>
    <row spans="1:3" r="89">
      <c s="4" r="A89" t="s">
        <v>544</v>
      </c>
      <c s="6" r="B89" t="n">
        <v>0</v>
      </c>
      <c s="6" r="C89" t="n">
        <v>0</v>
      </c>
    </row>
    <row spans="1:3" r="90">
      <c s="4" r="A90" t="s">
        <v>545</v>
      </c>
      <c s="6" r="B90" t="n">
        <v>0</v>
      </c>
      <c s="6" r="C90" t="n">
        <v>123000</v>
      </c>
    </row>
    <row spans="1:3" r="91">
      <c s="4" r="A91" t="s">
        <v>546</v>
      </c>
      <c s="6" r="B91" t="n">
        <v>0</v>
      </c>
      <c s="6" r="C91" t="n">
        <v>0</v>
      </c>
    </row>
    <row spans="1:3" r="92">
      <c s="3" r="A92" t="s">
        <v>547</v>
      </c>
    </row>
    <row spans="1:3" r="93">
      <c s="4" r="A93" t="s">
        <v>542</v>
      </c>
      <c s="6" r="B93" t="n">
        <v>0</v>
      </c>
      <c s="6" r="C93" t="n">
        <v>0</v>
      </c>
    </row>
    <row spans="1:3" r="94">
      <c s="4" r="A94" t="s">
        <v>543</v>
      </c>
      <c s="6" r="B94" t="n">
        <v>0</v>
      </c>
      <c s="6" r="C94" t="n">
        <v>0</v>
      </c>
    </row>
    <row spans="1:3" r="95">
      <c s="4" r="A95" t="s">
        <v>544</v>
      </c>
      <c s="6" r="B95" t="n">
        <v>0</v>
      </c>
      <c s="6" r="C95" t="n">
        <v>0</v>
      </c>
    </row>
    <row spans="1:3" r="96">
      <c s="4" r="A96" t="s">
        <v>545</v>
      </c>
      <c s="6" r="B96" t="n">
        <v>0</v>
      </c>
      <c s="6" r="C96" t="n">
        <v>72000</v>
      </c>
    </row>
    <row spans="1:3" r="97">
      <c s="4" r="A97" t="s">
        <v>546</v>
      </c>
      <c s="6" r="B97" t="n">
        <v>0</v>
      </c>
      <c s="6" r="C97" t="n">
        <v>0</v>
      </c>
    </row>
    <row spans="1:3" r="98">
      <c s="4" r="A98" t="s">
        <v>535</v>
      </c>
    </row>
    <row spans="1:3" r="99">
      <c s="3" r="A99" t="s">
        <v>541</v>
      </c>
    </row>
    <row spans="1:3" r="100">
      <c s="4" r="A100" t="s">
        <v>542</v>
      </c>
      <c s="6" r="B100" t="n">
        <v>1159000</v>
      </c>
      <c s="6" r="C100" t="n">
        <v>1649000</v>
      </c>
    </row>
    <row spans="1:3" r="101">
      <c s="4" r="A101" t="s">
        <v>543</v>
      </c>
      <c s="6" r="B101" t="n">
        <v>1159000</v>
      </c>
      <c s="6" r="C101" t="n">
        <v>1649000</v>
      </c>
    </row>
    <row spans="1:3" r="102">
      <c s="4" r="A102" t="s">
        <v>544</v>
      </c>
      <c s="6" r="B102" t="n">
        <v>0</v>
      </c>
      <c s="6" r="C102" t="n">
        <v>0</v>
      </c>
    </row>
    <row spans="1:3" r="103">
      <c s="4" r="A103" t="s">
        <v>545</v>
      </c>
      <c s="6" r="B103" t="n">
        <v>1513000</v>
      </c>
      <c s="6" r="C103" t="n">
        <v>330000</v>
      </c>
    </row>
    <row spans="1:3" r="104">
      <c s="4" r="A104" t="s">
        <v>546</v>
      </c>
      <c s="6" r="B104" t="n">
        <v>82000</v>
      </c>
      <c s="6" r="C104" t="n">
        <v>57000</v>
      </c>
    </row>
    <row spans="1:3" r="105">
      <c s="3" r="A105" t="s">
        <v>547</v>
      </c>
    </row>
    <row spans="1:3" r="106">
      <c s="4" r="A106" t="s">
        <v>542</v>
      </c>
      <c s="6" r="B106" t="n">
        <v>1414000</v>
      </c>
      <c s="6" r="C106" t="n">
        <v>0</v>
      </c>
    </row>
    <row spans="1:3" r="107">
      <c s="4" r="A107" t="s">
        <v>543</v>
      </c>
      <c s="6" r="B107" t="n">
        <v>1414000</v>
      </c>
      <c s="6" r="C107" t="n">
        <v>0</v>
      </c>
    </row>
    <row spans="1:3" r="108">
      <c s="4" r="A108" t="s">
        <v>544</v>
      </c>
      <c s="6" r="B108" t="n">
        <v>269000</v>
      </c>
      <c s="6" r="C108" t="n">
        <v>0</v>
      </c>
    </row>
    <row spans="1:3" r="109">
      <c s="4" r="A109" t="s">
        <v>545</v>
      </c>
      <c s="6" r="B109" t="n">
        <v>613000</v>
      </c>
      <c s="6" r="C109" t="n">
        <v>40000</v>
      </c>
    </row>
    <row spans="1:3" r="110">
      <c s="4" r="A110" t="s">
        <v>546</v>
      </c>
      <c s="6" r="B110" t="n">
        <v>75000</v>
      </c>
      <c s="6" r="C110" t="n">
        <v>0</v>
      </c>
    </row>
    <row spans="1:3" r="111">
      <c s="4" r="A111" t="s">
        <v>536</v>
      </c>
    </row>
    <row spans="1:3" r="112">
      <c s="3" r="A112" t="s">
        <v>541</v>
      </c>
    </row>
    <row spans="1:3" r="113">
      <c s="4" r="A113" t="s">
        <v>542</v>
      </c>
      <c s="6" r="B113" t="n">
        <v>181000</v>
      </c>
      <c s="6" r="C113" t="n">
        <v>191000</v>
      </c>
    </row>
    <row spans="1:3" r="114">
      <c s="4" r="A114" t="s">
        <v>543</v>
      </c>
      <c s="6" r="B114" t="n">
        <v>181000</v>
      </c>
      <c s="6" r="C114" t="n">
        <v>191000</v>
      </c>
    </row>
    <row spans="1:3" r="115">
      <c s="4" r="A115" t="s">
        <v>544</v>
      </c>
      <c s="6" r="B115" t="n">
        <v>0</v>
      </c>
      <c s="6" r="C115" t="n">
        <v>0</v>
      </c>
    </row>
    <row spans="1:3" r="116">
      <c s="4" r="A116" t="s">
        <v>545</v>
      </c>
      <c s="6" r="B116" t="n">
        <v>186000</v>
      </c>
      <c s="6" r="C116" t="n">
        <v>237000</v>
      </c>
    </row>
    <row spans="1:3" r="117">
      <c s="4" r="A117" t="s">
        <v>546</v>
      </c>
      <c s="6" r="B117" t="n">
        <v>10000</v>
      </c>
      <c s="6" r="C117" t="n">
        <v>11000</v>
      </c>
    </row>
    <row spans="1:3" r="118">
      <c s="3" r="A118" t="s">
        <v>547</v>
      </c>
    </row>
    <row spans="1:3" r="119">
      <c s="4" r="A119" t="s">
        <v>542</v>
      </c>
      <c s="6" r="B119" t="n">
        <v>0</v>
      </c>
      <c s="6" r="C119" t="n">
        <v>0</v>
      </c>
    </row>
    <row spans="1:3" r="120">
      <c s="4" r="A120" t="s">
        <v>543</v>
      </c>
      <c s="6" r="B120" t="n">
        <v>0</v>
      </c>
      <c s="6" r="C120" t="n">
        <v>0</v>
      </c>
    </row>
    <row spans="1:3" r="121">
      <c s="4" r="A121" t="s">
        <v>544</v>
      </c>
      <c s="6" r="B121" t="n">
        <v>0</v>
      </c>
      <c s="6" r="C121" t="n">
        <v>0</v>
      </c>
    </row>
    <row spans="1:3" r="122">
      <c s="4" r="A122" t="s">
        <v>545</v>
      </c>
      <c s="6" r="B122" t="n">
        <v>0</v>
      </c>
      <c s="6" r="C122" t="n">
        <v>0</v>
      </c>
    </row>
    <row spans="1:3" r="123">
      <c s="4" r="A123" t="s">
        <v>546</v>
      </c>
      <c s="6" r="B123" t="n">
        <v>0</v>
      </c>
      <c s="6" r="C123" t="n">
        <v>0</v>
      </c>
    </row>
    <row spans="1:3" r="124">
      <c s="4" r="A124" t="s">
        <v>537</v>
      </c>
    </row>
    <row spans="1:3" r="125">
      <c s="3" r="A125" t="s">
        <v>541</v>
      </c>
    </row>
    <row spans="1:3" r="126">
      <c s="4" r="A126" t="s">
        <v>542</v>
      </c>
      <c s="6" r="B126" t="n">
        <v>18000</v>
      </c>
      <c s="6" r="C126" t="n">
        <v>0</v>
      </c>
    </row>
    <row spans="1:3" r="127">
      <c s="4" r="A127" t="s">
        <v>543</v>
      </c>
      <c s="6" r="B127" t="n">
        <v>18000</v>
      </c>
      <c s="6" r="C127" t="n">
        <v>0</v>
      </c>
    </row>
    <row spans="1:3" r="128">
      <c s="4" r="A128" t="s">
        <v>544</v>
      </c>
      <c s="6" r="B128" t="n">
        <v>0</v>
      </c>
      <c s="6" r="C128" t="n">
        <v>0</v>
      </c>
    </row>
    <row spans="1:3" r="129">
      <c s="4" r="A129" t="s">
        <v>545</v>
      </c>
      <c s="6" r="B129" t="n">
        <v>7000</v>
      </c>
      <c s="6" r="C129" t="n">
        <v>0</v>
      </c>
    </row>
    <row spans="1:3" r="130">
      <c s="4" r="A130" t="s">
        <v>546</v>
      </c>
      <c s="6" r="B130" t="n">
        <v>0</v>
      </c>
      <c s="6" r="C130" t="n">
        <v>0</v>
      </c>
    </row>
    <row spans="1:3" r="131">
      <c s="3" r="A131" t="s">
        <v>547</v>
      </c>
    </row>
    <row spans="1:3" r="132">
      <c s="4" r="A132" t="s">
        <v>542</v>
      </c>
      <c s="6" r="B132" t="n">
        <v>0</v>
      </c>
      <c s="6" r="C132" t="n">
        <v>0</v>
      </c>
    </row>
    <row spans="1:3" r="133">
      <c s="4" r="A133" t="s">
        <v>543</v>
      </c>
      <c s="6" r="B133" t="n">
        <v>0</v>
      </c>
      <c s="6" r="C133" t="n">
        <v>0</v>
      </c>
    </row>
    <row spans="1:3" r="134">
      <c s="4" r="A134" t="s">
        <v>544</v>
      </c>
      <c s="6" r="B134" t="n">
        <v>0</v>
      </c>
      <c s="6" r="C134" t="n">
        <v>0</v>
      </c>
    </row>
    <row spans="1:3" r="135">
      <c s="4" r="A135" t="s">
        <v>545</v>
      </c>
      <c s="6" r="B135" t="n">
        <v>0</v>
      </c>
      <c s="6" r="C135" t="n">
        <v>0</v>
      </c>
    </row>
    <row spans="1:3" r="136">
      <c s="4" r="A136" t="s">
        <v>546</v>
      </c>
      <c s="6" r="B136" t="n">
        <v>0</v>
      </c>
      <c s="6" r="C136" t="n">
        <v>0</v>
      </c>
    </row>
    <row spans="1:3" r="137">
      <c s="4" r="A137" t="s">
        <v>539</v>
      </c>
    </row>
    <row spans="1:3" r="138">
      <c s="3" r="A138" t="s">
        <v>541</v>
      </c>
    </row>
    <row spans="1:3" r="139">
      <c s="4" r="A139" t="s">
        <v>542</v>
      </c>
      <c s="6" r="B139" t="n">
        <v>0</v>
      </c>
      <c s="6" r="C139" t="n">
        <v>0</v>
      </c>
    </row>
    <row spans="1:3" r="140">
      <c s="4" r="A140" t="s">
        <v>543</v>
      </c>
      <c s="6" r="B140" t="n">
        <v>0</v>
      </c>
      <c s="6" r="C140" t="n">
        <v>0</v>
      </c>
    </row>
    <row spans="1:3" r="141">
      <c s="4" r="A141" t="s">
        <v>544</v>
      </c>
      <c s="6" r="B141" t="n">
        <v>0</v>
      </c>
      <c s="6" r="C141" t="n">
        <v>0</v>
      </c>
    </row>
    <row spans="1:3" r="142">
      <c s="4" r="A142" t="s">
        <v>545</v>
      </c>
      <c s="6" r="B142" t="n">
        <v>0</v>
      </c>
      <c s="6" r="C142" t="n">
        <v>0</v>
      </c>
    </row>
    <row spans="1:3" r="143">
      <c s="4" r="A143" t="s">
        <v>546</v>
      </c>
      <c s="6" r="B143" t="n">
        <v>0</v>
      </c>
      <c s="6" r="C143" t="n">
        <v>0</v>
      </c>
    </row>
    <row spans="1:3" r="144">
      <c s="3" r="A144" t="s">
        <v>547</v>
      </c>
    </row>
    <row spans="1:3" r="145">
      <c s="4" r="A145" t="s">
        <v>542</v>
      </c>
      <c s="6" r="B145" t="n">
        <v>0</v>
      </c>
      <c s="6" r="C145" t="n">
        <v>0</v>
      </c>
    </row>
    <row spans="1:3" r="146">
      <c s="4" r="A146" t="s">
        <v>543</v>
      </c>
      <c s="6" r="B146" t="n">
        <v>0</v>
      </c>
      <c s="6" r="C146" t="n">
        <v>0</v>
      </c>
    </row>
    <row spans="1:3" r="147">
      <c s="4" r="A147" t="s">
        <v>544</v>
      </c>
      <c s="6" r="B147" t="n">
        <v>0</v>
      </c>
      <c s="6" r="C147" t="n">
        <v>0</v>
      </c>
    </row>
    <row spans="1:3" r="148">
      <c s="4" r="A148" t="s">
        <v>545</v>
      </c>
      <c s="6" r="B148" t="n">
        <v>0</v>
      </c>
      <c s="6" r="C148" t="n">
        <v>0</v>
      </c>
    </row>
    <row spans="1:3" r="149">
      <c s="4" r="A149" t="s">
        <v>546</v>
      </c>
      <c s="6" r="B149" t="n">
        <v>0</v>
      </c>
      <c s="6" r="C149" t="n">
        <v>0</v>
      </c>
    </row>
    <row spans="1:3" r="150">
      <c s="4" r="A150" t="s">
        <v>538</v>
      </c>
    </row>
    <row spans="1:3" r="151">
      <c s="3" r="A151" t="s">
        <v>541</v>
      </c>
    </row>
    <row spans="1:3" r="152">
      <c s="4" r="A152" t="s">
        <v>542</v>
      </c>
      <c s="6" r="B152" t="n">
        <v>4000</v>
      </c>
      <c s="6" r="C152" t="n">
        <v>0</v>
      </c>
    </row>
    <row spans="1:3" r="153">
      <c s="4" r="A153" t="s">
        <v>543</v>
      </c>
      <c s="6" r="B153" t="n">
        <v>4000</v>
      </c>
      <c s="6" r="C153" t="n">
        <v>0</v>
      </c>
    </row>
    <row spans="1:3" r="154">
      <c s="4" r="A154" t="s">
        <v>544</v>
      </c>
      <c s="6" r="B154" t="n">
        <v>0</v>
      </c>
      <c s="6" r="C154" t="n">
        <v>0</v>
      </c>
    </row>
    <row spans="1:3" r="155">
      <c s="4" r="A155" t="s">
        <v>545</v>
      </c>
      <c s="6" r="B155" t="n">
        <v>1000</v>
      </c>
      <c s="6" r="C155" t="n">
        <v>0</v>
      </c>
    </row>
    <row spans="1:3" r="156">
      <c s="4" r="A156" t="s">
        <v>546</v>
      </c>
      <c s="6" r="B156" t="n">
        <v>4000</v>
      </c>
      <c s="6" r="C156" t="n">
        <v>0</v>
      </c>
    </row>
    <row spans="1:3" r="157">
      <c s="3" r="A157" t="s">
        <v>547</v>
      </c>
    </row>
    <row spans="1:3" r="158">
      <c s="4" r="A158" t="s">
        <v>542</v>
      </c>
      <c s="6" r="B158" t="n">
        <v>68000</v>
      </c>
      <c s="6" r="C158" t="n">
        <v>0</v>
      </c>
    </row>
    <row spans="1:3" r="159">
      <c s="4" r="A159" t="s">
        <v>543</v>
      </c>
      <c s="6" r="B159" t="n">
        <v>68000</v>
      </c>
      <c s="6" r="C159" t="n">
        <v>0</v>
      </c>
    </row>
    <row spans="1:3" r="160">
      <c s="4" r="A160" t="s">
        <v>544</v>
      </c>
      <c s="6" r="B160" t="n">
        <v>17000</v>
      </c>
      <c s="6" r="C160" t="n">
        <v>0</v>
      </c>
    </row>
    <row spans="1:3" r="161">
      <c s="4" r="A161" t="s">
        <v>545</v>
      </c>
      <c s="6" r="B161" t="n">
        <v>38000</v>
      </c>
      <c s="6" r="C161" t="n">
        <v>0</v>
      </c>
    </row>
    <row spans="1:3" r="162">
      <c s="4" r="A162" t="s">
        <v>546</v>
      </c>
      <c s="7" r="B162" t="n">
        <v>5000</v>
      </c>
      <c s="7" r="C162"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549</v>
      </c>
      <c s="2" r="B1" t="s">
        <v>2</v>
      </c>
      <c s="2" r="C1" t="s">
        <v>30</v>
      </c>
    </row>
    <row spans="1:3" r="2">
      <c s="3" r="A2" t="s">
        <v>550</v>
      </c>
    </row>
    <row spans="1:3" r="3">
      <c s="4" r="A3" t="s">
        <v>551</v>
      </c>
      <c s="7" r="B3" t="n">
        <v>182312000</v>
      </c>
      <c s="7" r="C3" t="n">
        <v>183483000</v>
      </c>
    </row>
    <row spans="1:3" r="4">
      <c s="4" r="A4" t="s">
        <v>40</v>
      </c>
      <c s="7" r="B4" t="n">
        <v>57805529</v>
      </c>
      <c s="7" r="C4" t="n">
        <v>133819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52</v>
      </c>
      <c s="2" r="B1" t="s">
        <v>1</v>
      </c>
    </row>
    <row spans="1:3" r="2">
      <c s="2" r="B2" t="s">
        <v>2</v>
      </c>
      <c s="2" r="C2" t="s">
        <v>30</v>
      </c>
    </row>
    <row spans="1:3" r="3">
      <c s="4" r="A3" t="s">
        <v>553</v>
      </c>
      <c s="7" r="B3" t="n">
        <v>8725000</v>
      </c>
      <c s="7" r="C3" t="n">
        <v>8184000</v>
      </c>
    </row>
    <row spans="1:3" r="4">
      <c s="4" r="A4" t="s">
        <v>554</v>
      </c>
      <c s="6" r="B4" t="n">
        <v>601000</v>
      </c>
      <c s="6" r="C4" t="n">
        <v>2470000</v>
      </c>
    </row>
    <row spans="1:3" r="5">
      <c s="4" r="A5" t="s">
        <v>555</v>
      </c>
      <c s="6" r="B5" t="n">
        <v>357000</v>
      </c>
      <c s="6" r="C5" t="n">
        <v>761000</v>
      </c>
    </row>
    <row spans="1:3" r="6">
      <c s="4" r="A6" t="s">
        <v>556</v>
      </c>
      <c s="6" r="B6" t="n">
        <v>300000</v>
      </c>
      <c s="6" r="C6" t="n">
        <v>2250000</v>
      </c>
    </row>
    <row spans="1:3" r="7">
      <c s="4" r="A7" t="s">
        <v>557</v>
      </c>
      <c s="6" r="B7" t="n">
        <v>8781000</v>
      </c>
      <c s="6" r="C7" t="n">
        <v>8725000</v>
      </c>
    </row>
    <row spans="1:3" r="8">
      <c s="4" r="A8" t="s">
        <v>558</v>
      </c>
      <c s="6" r="B8" t="n">
        <v>2915000</v>
      </c>
      <c s="6" r="C8" t="n">
        <v>1617000</v>
      </c>
    </row>
    <row spans="1:3" r="9">
      <c s="4" r="A9" t="s">
        <v>559</v>
      </c>
      <c s="6" r="B9" t="n">
        <v>5866000</v>
      </c>
      <c s="6" r="C9" t="n">
        <v>7108000</v>
      </c>
    </row>
    <row spans="1:3" r="10">
      <c s="4" r="A10" t="s">
        <v>529</v>
      </c>
    </row>
    <row spans="1:3" r="11">
      <c s="4" r="A11" t="s">
        <v>553</v>
      </c>
      <c s="6" r="B11" t="n">
        <v>4738000</v>
      </c>
      <c s="6" r="C11" t="n">
        <v>4007000</v>
      </c>
    </row>
    <row spans="1:3" r="12">
      <c s="4" r="A12" t="s">
        <v>554</v>
      </c>
      <c s="6" r="B12" t="n">
        <v>156000</v>
      </c>
      <c s="6" r="C12" t="n">
        <v>1611000</v>
      </c>
    </row>
    <row spans="1:3" r="13">
      <c s="4" r="A13" t="s">
        <v>555</v>
      </c>
      <c s="6" r="B13" t="n">
        <v>85000</v>
      </c>
      <c s="6" r="C13" t="n">
        <v>223000</v>
      </c>
    </row>
    <row spans="1:3" r="14">
      <c s="4" r="A14" t="s">
        <v>556</v>
      </c>
      <c s="6" r="B14" t="n">
        <v>-225000</v>
      </c>
      <c s="6" r="C14" t="n">
        <v>2119000</v>
      </c>
    </row>
    <row spans="1:3" r="15">
      <c s="4" r="A15" t="s">
        <v>557</v>
      </c>
      <c s="6" r="B15" t="n">
        <v>4442000</v>
      </c>
      <c s="6" r="C15" t="n">
        <v>4738000</v>
      </c>
    </row>
    <row spans="1:3" r="16">
      <c s="4" r="A16" t="s">
        <v>558</v>
      </c>
      <c s="6" r="B16" t="n">
        <v>2373000</v>
      </c>
      <c s="6" r="C16" t="n">
        <v>1469000</v>
      </c>
    </row>
    <row spans="1:3" r="17">
      <c s="4" r="A17" t="s">
        <v>559</v>
      </c>
      <c s="6" r="B17" t="n">
        <v>2069000</v>
      </c>
      <c s="6" r="C17" t="n">
        <v>3269000</v>
      </c>
    </row>
    <row spans="1:3" r="18">
      <c s="4" r="A18" t="s">
        <v>530</v>
      </c>
    </row>
    <row spans="1:3" r="19">
      <c s="4" r="A19" t="s">
        <v>553</v>
      </c>
      <c s="6" r="B19" t="n">
        <v>0</v>
      </c>
      <c s="6" r="C19" t="n">
        <v>-2000</v>
      </c>
    </row>
    <row spans="1:3" r="20">
      <c s="4" r="A20" t="s">
        <v>554</v>
      </c>
      <c s="6" r="B20" t="n">
        <v>0</v>
      </c>
      <c s="6" r="C20" t="n">
        <v>0</v>
      </c>
    </row>
    <row spans="1:3" r="21">
      <c s="4" r="A21" t="s">
        <v>555</v>
      </c>
      <c s="6" r="B21" t="n">
        <v>0</v>
      </c>
      <c s="6" r="C21" t="n">
        <v>0</v>
      </c>
    </row>
    <row spans="1:3" r="22">
      <c s="4" r="A22" t="s">
        <v>556</v>
      </c>
      <c s="6" r="B22" t="n">
        <v>95000</v>
      </c>
      <c s="6" r="C22" t="n">
        <v>2000</v>
      </c>
    </row>
    <row spans="1:3" r="23">
      <c s="4" r="A23" t="s">
        <v>557</v>
      </c>
      <c s="6" r="B23" t="n">
        <v>95000</v>
      </c>
      <c s="6" r="C23" t="n">
        <v>0</v>
      </c>
    </row>
    <row spans="1:3" r="24">
      <c s="4" r="A24" t="s">
        <v>558</v>
      </c>
      <c s="6" r="B24" t="n">
        <v>0</v>
      </c>
      <c s="6" r="C24" t="n">
        <v>0</v>
      </c>
    </row>
    <row spans="1:3" r="25">
      <c s="4" r="A25" t="s">
        <v>559</v>
      </c>
      <c s="6" r="B25" t="n">
        <v>95000</v>
      </c>
      <c s="6" r="C25" t="n">
        <v>0</v>
      </c>
    </row>
    <row spans="1:3" r="26">
      <c s="4" r="A26" t="s">
        <v>531</v>
      </c>
    </row>
    <row spans="1:3" r="27">
      <c s="4" r="A27" t="s">
        <v>553</v>
      </c>
      <c s="6" r="B27" t="n">
        <v>623000</v>
      </c>
      <c s="6" r="C27" t="n">
        <v>400000</v>
      </c>
    </row>
    <row spans="1:3" r="28">
      <c s="4" r="A28" t="s">
        <v>554</v>
      </c>
      <c s="6" r="B28" t="n">
        <v>25000</v>
      </c>
      <c s="6" r="C28" t="n">
        <v>208000</v>
      </c>
    </row>
    <row spans="1:3" r="29">
      <c s="4" r="A29" t="s">
        <v>555</v>
      </c>
      <c s="6" r="B29" t="n">
        <v>37000</v>
      </c>
      <c s="6" r="C29" t="n">
        <v>0</v>
      </c>
    </row>
    <row spans="1:3" r="30">
      <c s="4" r="A30" t="s">
        <v>556</v>
      </c>
      <c s="6" r="B30" t="n">
        <v>171000</v>
      </c>
      <c s="6" r="C30" t="n">
        <v>431000</v>
      </c>
    </row>
    <row spans="1:3" r="31">
      <c s="4" r="A31" t="s">
        <v>557</v>
      </c>
      <c s="6" r="B31" t="n">
        <v>806000</v>
      </c>
      <c s="6" r="C31" t="n">
        <v>623000</v>
      </c>
    </row>
    <row spans="1:3" r="32">
      <c s="4" r="A32" t="s">
        <v>558</v>
      </c>
      <c s="6" r="B32" t="n">
        <v>238000</v>
      </c>
      <c s="6" r="C32" t="n">
        <v>101000</v>
      </c>
    </row>
    <row spans="1:3" r="33">
      <c s="4" r="A33" t="s">
        <v>559</v>
      </c>
      <c s="6" r="B33" t="n">
        <v>568000</v>
      </c>
      <c s="6" r="C33" t="n">
        <v>522000</v>
      </c>
    </row>
    <row spans="1:3" r="34">
      <c s="4" r="A34" t="s">
        <v>532</v>
      </c>
    </row>
    <row spans="1:3" r="35">
      <c s="4" r="A35" t="s">
        <v>553</v>
      </c>
      <c s="6" r="B35" t="n">
        <v>0</v>
      </c>
      <c s="6" r="C35" t="n">
        <v>0</v>
      </c>
    </row>
    <row spans="1:3" r="36">
      <c s="4" r="A36" t="s">
        <v>554</v>
      </c>
      <c s="6" r="B36" t="n">
        <v>0</v>
      </c>
      <c s="6" r="C36" t="n">
        <v>0</v>
      </c>
    </row>
    <row spans="1:3" r="37">
      <c s="4" r="A37" t="s">
        <v>555</v>
      </c>
      <c s="6" r="B37" t="n">
        <v>0</v>
      </c>
      <c s="6" r="C37" t="n">
        <v>0</v>
      </c>
    </row>
    <row spans="1:3" r="38">
      <c s="4" r="A38" t="s">
        <v>556</v>
      </c>
      <c s="6" r="B38" t="n">
        <v>71000</v>
      </c>
      <c s="6" r="C38" t="n">
        <v>0</v>
      </c>
    </row>
    <row spans="1:3" r="39">
      <c s="4" r="A39" t="s">
        <v>557</v>
      </c>
      <c s="6" r="B39" t="n">
        <v>71000</v>
      </c>
      <c s="6" r="C39" t="n">
        <v>0</v>
      </c>
    </row>
    <row spans="1:3" r="40">
      <c s="4" r="A40" t="s">
        <v>558</v>
      </c>
      <c s="6" r="B40" t="n">
        <v>0</v>
      </c>
      <c s="6" r="C40" t="n">
        <v>0</v>
      </c>
    </row>
    <row spans="1:3" r="41">
      <c s="4" r="A41" t="s">
        <v>559</v>
      </c>
      <c s="6" r="B41" t="n">
        <v>71000</v>
      </c>
      <c s="6" r="C41" t="n">
        <v>0</v>
      </c>
    </row>
    <row spans="1:3" r="42">
      <c s="4" r="A42" t="s">
        <v>533</v>
      </c>
    </row>
    <row spans="1:3" r="43">
      <c s="4" r="A43" t="s">
        <v>553</v>
      </c>
      <c s="6" r="B43" t="n">
        <v>126000</v>
      </c>
      <c s="6" r="C43" t="n">
        <v>777000</v>
      </c>
    </row>
    <row spans="1:3" r="44">
      <c s="4" r="A44" t="s">
        <v>554</v>
      </c>
      <c s="6" r="B44" t="n">
        <v>0</v>
      </c>
      <c s="6" r="C44" t="n">
        <v>0</v>
      </c>
    </row>
    <row spans="1:3" r="45">
      <c s="4" r="A45" t="s">
        <v>555</v>
      </c>
      <c s="6" r="B45" t="n">
        <v>65000</v>
      </c>
      <c s="6" r="C45" t="n">
        <v>108000</v>
      </c>
    </row>
    <row spans="1:3" r="46">
      <c s="4" r="A46" t="s">
        <v>556</v>
      </c>
      <c s="6" r="B46" t="n">
        <v>254000</v>
      </c>
      <c s="6" r="C46" t="n">
        <v>-759000</v>
      </c>
    </row>
    <row spans="1:3" r="47">
      <c s="4" r="A47" t="s">
        <v>557</v>
      </c>
      <c s="6" r="B47" t="n">
        <v>445000</v>
      </c>
      <c s="6" r="C47" t="n">
        <v>126000</v>
      </c>
    </row>
    <row spans="1:3" r="48">
      <c s="4" r="A48" t="s">
        <v>558</v>
      </c>
      <c s="6" r="B48" t="n">
        <v>18000</v>
      </c>
      <c s="6" r="C48" t="n">
        <v>47000</v>
      </c>
    </row>
    <row spans="1:3" r="49">
      <c s="4" r="A49" t="s">
        <v>559</v>
      </c>
      <c s="6" r="B49" t="n">
        <v>427000</v>
      </c>
      <c s="6" r="C49" t="n">
        <v>79000</v>
      </c>
    </row>
    <row spans="1:3" r="50">
      <c s="4" r="A50" t="s">
        <v>534</v>
      </c>
    </row>
    <row spans="1:3" r="51">
      <c s="4" r="A51" t="s">
        <v>553</v>
      </c>
      <c s="6" r="B51" t="n">
        <v>188000</v>
      </c>
      <c s="6" r="C51" t="n">
        <v>157000</v>
      </c>
    </row>
    <row spans="1:3" r="52">
      <c s="4" r="A52" t="s">
        <v>554</v>
      </c>
      <c s="6" r="B52" t="n">
        <v>26000</v>
      </c>
      <c s="6" r="C52" t="n">
        <v>0</v>
      </c>
    </row>
    <row spans="1:3" r="53">
      <c s="4" r="A53" t="s">
        <v>555</v>
      </c>
      <c s="6" r="B53" t="n">
        <v>6000</v>
      </c>
      <c s="6" r="C53" t="n">
        <v>0</v>
      </c>
    </row>
    <row spans="1:3" r="54">
      <c s="4" r="A54" t="s">
        <v>556</v>
      </c>
      <c s="6" r="B54" t="n">
        <v>6000</v>
      </c>
      <c s="6" r="C54" t="n">
        <v>31000</v>
      </c>
    </row>
    <row spans="1:3" r="55">
      <c s="4" r="A55" t="s">
        <v>557</v>
      </c>
      <c s="6" r="B55" t="n">
        <v>174000</v>
      </c>
      <c s="6" r="C55" t="n">
        <v>188000</v>
      </c>
    </row>
    <row spans="1:3" r="56">
      <c s="4" r="A56" t="s">
        <v>558</v>
      </c>
      <c s="6" r="B56" t="n">
        <v>0</v>
      </c>
      <c s="6" r="C56" t="n">
        <v>0</v>
      </c>
    </row>
    <row spans="1:3" r="57">
      <c s="4" r="A57" t="s">
        <v>559</v>
      </c>
      <c s="6" r="B57" t="n">
        <v>174000</v>
      </c>
      <c s="6" r="C57" t="n">
        <v>188000</v>
      </c>
    </row>
    <row spans="1:3" r="58">
      <c s="4" r="A58" t="s">
        <v>535</v>
      </c>
    </row>
    <row spans="1:3" r="59">
      <c s="4" r="A59" t="s">
        <v>553</v>
      </c>
      <c s="6" r="B59" t="n">
        <v>154000</v>
      </c>
      <c s="6" r="C59" t="n">
        <v>476000</v>
      </c>
    </row>
    <row spans="1:3" r="60">
      <c s="4" r="A60" t="s">
        <v>554</v>
      </c>
      <c s="6" r="B60" t="n">
        <v>51000</v>
      </c>
      <c s="6" r="C60" t="n">
        <v>80000</v>
      </c>
    </row>
    <row spans="1:3" r="61">
      <c s="4" r="A61" t="s">
        <v>555</v>
      </c>
      <c s="6" r="B61" t="n">
        <v>0</v>
      </c>
      <c s="6" r="C61" t="n">
        <v>0</v>
      </c>
    </row>
    <row spans="1:3" r="62">
      <c s="4" r="A62" t="s">
        <v>556</v>
      </c>
      <c s="6" r="B62" t="n">
        <v>531000</v>
      </c>
      <c s="6" r="C62" t="n">
        <v>-242000</v>
      </c>
    </row>
    <row spans="1:3" r="63">
      <c s="4" r="A63" t="s">
        <v>557</v>
      </c>
      <c s="6" r="B63" t="n">
        <v>634000</v>
      </c>
      <c s="6" r="C63" t="n">
        <v>154000</v>
      </c>
    </row>
    <row spans="1:3" r="64">
      <c s="4" r="A64" t="s">
        <v>558</v>
      </c>
      <c s="6" r="B64" t="n">
        <v>269000</v>
      </c>
      <c s="6" r="C64" t="n">
        <v>0</v>
      </c>
    </row>
    <row spans="1:3" r="65">
      <c s="4" r="A65" t="s">
        <v>559</v>
      </c>
      <c s="6" r="B65" t="n">
        <v>365000</v>
      </c>
      <c s="6" r="C65" t="n">
        <v>154000</v>
      </c>
    </row>
    <row spans="1:3" r="66">
      <c s="4" r="A66" t="s">
        <v>536</v>
      </c>
    </row>
    <row spans="1:3" r="67">
      <c s="4" r="A67" t="s">
        <v>553</v>
      </c>
      <c s="6" r="B67" t="n">
        <v>1211000</v>
      </c>
      <c s="6" r="C67" t="n">
        <v>1464000</v>
      </c>
    </row>
    <row spans="1:3" r="68">
      <c s="4" r="A68" t="s">
        <v>554</v>
      </c>
      <c s="6" r="B68" t="n">
        <v>0</v>
      </c>
      <c s="6" r="C68" t="n">
        <v>385000</v>
      </c>
    </row>
    <row spans="1:3" r="69">
      <c s="4" r="A69" t="s">
        <v>555</v>
      </c>
      <c s="6" r="B69" t="n">
        <v>62000</v>
      </c>
      <c s="6" r="C69" t="n">
        <v>356000</v>
      </c>
    </row>
    <row spans="1:3" r="70">
      <c s="4" r="A70" t="s">
        <v>556</v>
      </c>
      <c s="6" r="B70" t="n">
        <v>-218000</v>
      </c>
      <c s="6" r="C70" t="n">
        <v>-224000</v>
      </c>
    </row>
    <row spans="1:3" r="71">
      <c s="4" r="A71" t="s">
        <v>557</v>
      </c>
      <c s="6" r="B71" t="n">
        <v>1055000</v>
      </c>
      <c s="6" r="C71" t="n">
        <v>1211000</v>
      </c>
    </row>
    <row spans="1:3" r="72">
      <c s="4" r="A72" t="s">
        <v>558</v>
      </c>
      <c s="6" r="B72" t="n">
        <v>0</v>
      </c>
      <c s="6" r="C72" t="n">
        <v>0</v>
      </c>
    </row>
    <row spans="1:3" r="73">
      <c s="4" r="A73" t="s">
        <v>559</v>
      </c>
      <c s="6" r="B73" t="n">
        <v>1055000</v>
      </c>
      <c s="6" r="C73" t="n">
        <v>1211000</v>
      </c>
    </row>
    <row spans="1:3" r="74">
      <c s="4" r="A74" t="s">
        <v>537</v>
      </c>
    </row>
    <row spans="1:3" r="75">
      <c s="4" r="A75" t="s">
        <v>553</v>
      </c>
      <c s="6" r="B75" t="n">
        <v>214000</v>
      </c>
      <c s="6" r="C75" t="n">
        <v>156000</v>
      </c>
    </row>
    <row spans="1:3" r="76">
      <c s="4" r="A76" t="s">
        <v>554</v>
      </c>
      <c s="6" r="B76" t="n">
        <v>32000</v>
      </c>
      <c s="6" r="C76" t="n">
        <v>33000</v>
      </c>
    </row>
    <row spans="1:3" r="77">
      <c s="4" r="A77" t="s">
        <v>555</v>
      </c>
      <c s="6" r="B77" t="n">
        <v>32000</v>
      </c>
      <c s="6" r="C77" t="n">
        <v>33000</v>
      </c>
    </row>
    <row spans="1:3" r="78">
      <c s="4" r="A78" t="s">
        <v>556</v>
      </c>
      <c s="6" r="B78" t="n">
        <v>-106000</v>
      </c>
      <c s="6" r="C78" t="n">
        <v>58000</v>
      </c>
    </row>
    <row spans="1:3" r="79">
      <c s="4" r="A79" t="s">
        <v>557</v>
      </c>
      <c s="6" r="B79" t="n">
        <v>108000</v>
      </c>
      <c s="6" r="C79" t="n">
        <v>214000</v>
      </c>
    </row>
    <row spans="1:3" r="80">
      <c s="4" r="A80" t="s">
        <v>558</v>
      </c>
      <c s="6" r="B80" t="n">
        <v>0</v>
      </c>
      <c s="6" r="C80" t="n">
        <v>0</v>
      </c>
    </row>
    <row spans="1:3" r="81">
      <c s="4" r="A81" t="s">
        <v>559</v>
      </c>
      <c s="6" r="B81" t="n">
        <v>108000</v>
      </c>
      <c s="6" r="C81" t="n">
        <v>214000</v>
      </c>
    </row>
    <row spans="1:3" r="82">
      <c s="4" r="A82" t="s">
        <v>538</v>
      </c>
    </row>
    <row spans="1:3" r="83">
      <c s="4" r="A83" t="s">
        <v>553</v>
      </c>
      <c s="6" r="B83" t="n">
        <v>1336000</v>
      </c>
      <c s="6" r="C83" t="n">
        <v>628000</v>
      </c>
    </row>
    <row spans="1:3" r="84">
      <c s="4" r="A84" t="s">
        <v>554</v>
      </c>
      <c s="6" r="B84" t="n">
        <v>251000</v>
      </c>
      <c s="6" r="C84" t="n">
        <v>107000</v>
      </c>
    </row>
    <row spans="1:3" r="85">
      <c s="4" r="A85" t="s">
        <v>555</v>
      </c>
      <c s="6" r="B85" t="n">
        <v>24000</v>
      </c>
      <c s="6" r="C85" t="n">
        <v>6000</v>
      </c>
    </row>
    <row spans="1:3" r="86">
      <c s="4" r="A86" t="s">
        <v>556</v>
      </c>
      <c s="6" r="B86" t="n">
        <v>-273000</v>
      </c>
      <c s="6" r="C86" t="n">
        <v>809000</v>
      </c>
    </row>
    <row spans="1:3" r="87">
      <c s="4" r="A87" t="s">
        <v>557</v>
      </c>
      <c s="6" r="B87" t="n">
        <v>836000</v>
      </c>
      <c s="6" r="C87" t="n">
        <v>1336000</v>
      </c>
    </row>
    <row spans="1:3" r="88">
      <c s="4" r="A88" t="s">
        <v>558</v>
      </c>
      <c s="6" r="B88" t="n">
        <v>17000</v>
      </c>
      <c s="6" r="C88" t="n">
        <v>0</v>
      </c>
    </row>
    <row spans="1:3" r="89">
      <c s="4" r="A89" t="s">
        <v>559</v>
      </c>
      <c s="6" r="B89" t="n">
        <v>819000</v>
      </c>
      <c s="6" r="C89" t="n">
        <v>1336000</v>
      </c>
    </row>
    <row spans="1:3" r="90">
      <c s="4" r="A90" t="s">
        <v>539</v>
      </c>
    </row>
    <row spans="1:3" r="91">
      <c s="4" r="A91" t="s">
        <v>553</v>
      </c>
      <c s="6" r="B91" t="n">
        <v>135000</v>
      </c>
      <c s="6" r="C91" t="n">
        <v>121000</v>
      </c>
    </row>
    <row spans="1:3" r="92">
      <c s="4" r="A92" t="s">
        <v>554</v>
      </c>
      <c s="6" r="B92" t="n">
        <v>60000</v>
      </c>
      <c s="6" r="C92" t="n">
        <v>46000</v>
      </c>
    </row>
    <row spans="1:3" r="93">
      <c s="4" r="A93" t="s">
        <v>555</v>
      </c>
      <c s="6" r="B93" t="n">
        <v>46000</v>
      </c>
      <c s="6" r="C93" t="n">
        <v>35000</v>
      </c>
    </row>
    <row spans="1:3" r="94">
      <c s="4" r="A94" t="s">
        <v>556</v>
      </c>
      <c s="6" r="B94" t="n">
        <v>-6000</v>
      </c>
      <c s="6" r="C94" t="n">
        <v>25000</v>
      </c>
    </row>
    <row spans="1:3" r="95">
      <c s="4" r="A95" t="s">
        <v>557</v>
      </c>
      <c s="6" r="B95" t="n">
        <v>115000</v>
      </c>
      <c s="6" r="C95" t="n">
        <v>135000</v>
      </c>
    </row>
    <row spans="1:3" r="96">
      <c s="4" r="A96" t="s">
        <v>558</v>
      </c>
      <c s="6" r="B96" t="n">
        <v>0</v>
      </c>
      <c s="6" r="C96" t="n">
        <v>0</v>
      </c>
    </row>
    <row spans="1:3" r="97">
      <c s="4" r="A97" t="s">
        <v>559</v>
      </c>
      <c s="7" r="B97" t="n">
        <v>115000</v>
      </c>
      <c s="7" r="C97" t="n">
        <v>1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7"/>
    <col customWidth="1" max="5" min="5" width="18"/>
    <col customWidth="1" max="6" min="6" width="24"/>
    <col customWidth="1" max="7" min="7" width="46"/>
    <col customWidth="1" max="8" min="8" width="13"/>
  </cols>
  <sheetData>
    <row spans="1:8" r="1">
      <c s="1" r="A1" t="s">
        <v>152</v>
      </c>
      <c s="2" r="B1" t="s">
        <v>153</v>
      </c>
      <c s="2" r="C1" t="s">
        <v>154</v>
      </c>
      <c s="2" r="D1" t="s">
        <v>155</v>
      </c>
      <c s="2" r="E1" t="s">
        <v>156</v>
      </c>
      <c s="2" r="F1" t="s">
        <v>157</v>
      </c>
      <c s="2" r="G1" t="s">
        <v>158</v>
      </c>
      <c s="2" r="H1" t="s">
        <v>159</v>
      </c>
    </row>
    <row spans="1:8" r="2">
      <c s="4" r="A2" t="s">
        <v>160</v>
      </c>
      <c s="4" r="B2" t="s">
        <v>65</v>
      </c>
      <c s="7" r="C2" t="n">
        <v>12497720</v>
      </c>
      <c s="7" r="D2" t="n">
        <v>2951967</v>
      </c>
      <c s="7" r="E2" t="n">
        <v>35974812</v>
      </c>
      <c s="7" r="F2" t="n">
        <v>362131</v>
      </c>
      <c s="7" r="G2" t="n">
        <v>-2402670</v>
      </c>
      <c s="7" r="H2" t="n">
        <v>49383960</v>
      </c>
    </row>
    <row spans="1:8" r="3">
      <c s="4" r="A3" t="s">
        <v>161</v>
      </c>
      <c s="4" r="B3" t="s">
        <v>65</v>
      </c>
      <c s="4" r="C3" t="s">
        <v>65</v>
      </c>
      <c s="4" r="D3" t="s">
        <v>65</v>
      </c>
      <c s="7" r="E3" t="n">
        <v>4715793</v>
      </c>
      <c s="7" r="F3" t="n">
        <v>107185</v>
      </c>
      <c s="4" r="G3" t="s">
        <v>65</v>
      </c>
      <c s="6" r="H3" t="n">
        <v>4822978</v>
      </c>
    </row>
    <row spans="1:8" r="4">
      <c s="4" r="A4" t="s">
        <v>162</v>
      </c>
      <c s="4" r="B4" t="s">
        <v>65</v>
      </c>
      <c s="4" r="C4" t="s">
        <v>65</v>
      </c>
      <c s="4" r="D4" t="s">
        <v>65</v>
      </c>
      <c s="4" r="E4" t="s">
        <v>65</v>
      </c>
      <c s="4" r="F4" t="s">
        <v>65</v>
      </c>
      <c s="7" r="G4" t="n">
        <v>1477837</v>
      </c>
      <c s="6" r="H4" t="n">
        <v>1477837</v>
      </c>
    </row>
    <row spans="1:8" r="5">
      <c s="4" r="A5" t="s">
        <v>163</v>
      </c>
      <c s="4" r="B5" t="s">
        <v>65</v>
      </c>
      <c s="4" r="C5" t="s">
        <v>65</v>
      </c>
      <c s="4" r="D5" t="s">
        <v>65</v>
      </c>
      <c s="4" r="E5" t="s">
        <v>65</v>
      </c>
      <c s="7" r="F5" t="n">
        <v>-51088</v>
      </c>
      <c s="4" r="G5" t="s">
        <v>65</v>
      </c>
      <c s="6" r="H5" t="n">
        <v>-51088</v>
      </c>
    </row>
    <row spans="1:8" r="6">
      <c s="4" r="A6" t="s">
        <v>164</v>
      </c>
      <c s="6" r="H6" t="n">
        <v>0</v>
      </c>
    </row>
    <row spans="1:8" r="7">
      <c s="4" r="A7" t="s">
        <v>165</v>
      </c>
      <c s="4" r="B7" t="s">
        <v>65</v>
      </c>
      <c s="4" r="C7" t="s">
        <v>65</v>
      </c>
      <c s="4" r="D7" t="s">
        <v>65</v>
      </c>
      <c s="7" r="E7" t="n">
        <v>-1705881</v>
      </c>
      <c s="4" r="F7" t="s">
        <v>65</v>
      </c>
      <c s="4" r="G7" t="s">
        <v>65</v>
      </c>
      <c s="6" r="H7" t="n">
        <v>-1705881</v>
      </c>
    </row>
    <row spans="1:8" r="8">
      <c s="4" r="A8" t="s">
        <v>166</v>
      </c>
      <c s="6" r="H8" t="n">
        <v>0</v>
      </c>
    </row>
    <row spans="1:8" r="9">
      <c s="4" r="A9" t="s">
        <v>167</v>
      </c>
      <c s="7" r="C9" t="n">
        <v>60955</v>
      </c>
      <c s="7" r="D9" t="n">
        <v>152474</v>
      </c>
      <c s="4" r="E9" t="s">
        <v>65</v>
      </c>
      <c s="4" r="F9" t="s">
        <v>65</v>
      </c>
      <c s="4" r="G9" t="s">
        <v>65</v>
      </c>
      <c s="6" r="H9" t="n">
        <v>213429</v>
      </c>
    </row>
    <row spans="1:8" r="10">
      <c s="4" r="A10" t="s">
        <v>168</v>
      </c>
      <c s="4" r="B10" t="s">
        <v>65</v>
      </c>
      <c s="7" r="C10" t="n">
        <v>12558675</v>
      </c>
      <c s="7" r="D10" t="n">
        <v>3104441</v>
      </c>
      <c s="7" r="E10" t="n">
        <v>38984724</v>
      </c>
      <c s="7" r="F10" t="n">
        <v>418228</v>
      </c>
      <c s="7" r="G10" t="n">
        <v>-924833</v>
      </c>
      <c s="6" r="H10" t="n">
        <v>54141235</v>
      </c>
    </row>
    <row spans="1:8" r="11">
      <c s="4" r="A11" t="s">
        <v>161</v>
      </c>
      <c s="4" r="B11" t="s">
        <v>65</v>
      </c>
      <c s="4" r="C11" t="s">
        <v>65</v>
      </c>
      <c s="4" r="D11" t="s">
        <v>65</v>
      </c>
      <c s="7" r="E11" t="n">
        <v>5801609</v>
      </c>
      <c s="7" r="F11" t="n">
        <v>45653</v>
      </c>
      <c s="4" r="G11" t="s">
        <v>65</v>
      </c>
      <c s="6" r="H11" t="n">
        <v>5847262</v>
      </c>
    </row>
    <row spans="1:8" r="12">
      <c s="4" r="A12" t="s">
        <v>162</v>
      </c>
      <c s="4" r="B12" t="s">
        <v>65</v>
      </c>
      <c s="4" r="C12" t="s">
        <v>65</v>
      </c>
      <c s="4" r="D12" t="s">
        <v>65</v>
      </c>
      <c s="4" r="E12" t="s">
        <v>65</v>
      </c>
      <c s="4" r="F12" t="s">
        <v>65</v>
      </c>
      <c s="7" r="G12" t="n">
        <v>-1401498</v>
      </c>
      <c s="6" r="H12" t="n">
        <v>-1401498</v>
      </c>
    </row>
    <row spans="1:8" r="13">
      <c s="4" r="A13" t="s">
        <v>163</v>
      </c>
      <c s="4" r="B13" t="s">
        <v>65</v>
      </c>
      <c s="4" r="C13" t="s">
        <v>65</v>
      </c>
      <c s="4" r="D13" t="s">
        <v>65</v>
      </c>
      <c s="4" r="E13" t="s">
        <v>65</v>
      </c>
      <c s="7" r="F13" t="n">
        <v>-37516</v>
      </c>
      <c s="4" r="G13" t="s">
        <v>65</v>
      </c>
      <c s="6" r="H13" t="n">
        <v>-37516</v>
      </c>
    </row>
    <row spans="1:8" r="14">
      <c s="4" r="A14" t="s">
        <v>164</v>
      </c>
      <c s="4" r="B14" t="s">
        <v>65</v>
      </c>
      <c s="4" r="C14" t="s">
        <v>65</v>
      </c>
      <c s="4" r="D14" t="s">
        <v>65</v>
      </c>
      <c s="7" r="E14" t="n">
        <v>-127500</v>
      </c>
      <c s="4" r="F14" t="s">
        <v>65</v>
      </c>
      <c s="4" r="G14" t="s">
        <v>65</v>
      </c>
      <c s="6" r="H14" t="n">
        <v>-127500</v>
      </c>
    </row>
    <row spans="1:8" r="15">
      <c s="4" r="A15" t="s">
        <v>165</v>
      </c>
      <c s="4" r="B15" t="s">
        <v>65</v>
      </c>
      <c s="4" r="C15" t="s">
        <v>65</v>
      </c>
      <c s="4" r="D15" t="s">
        <v>65</v>
      </c>
      <c s="7" r="E15" t="n">
        <v>-2104412</v>
      </c>
      <c s="4" r="F15" t="s">
        <v>65</v>
      </c>
      <c s="4" r="G15" t="s">
        <v>65</v>
      </c>
      <c s="6" r="H15" t="n">
        <v>-2104412</v>
      </c>
    </row>
    <row spans="1:8" r="16">
      <c s="4" r="A16" t="s">
        <v>169</v>
      </c>
      <c s="7" r="B16" t="n">
        <v>9425123</v>
      </c>
      <c s="4" r="C16" t="s">
        <v>65</v>
      </c>
      <c s="4" r="D16" t="s">
        <v>65</v>
      </c>
      <c s="4" r="E16" t="s">
        <v>65</v>
      </c>
      <c s="4" r="F16" t="s">
        <v>65</v>
      </c>
      <c s="4" r="G16" t="s">
        <v>65</v>
      </c>
      <c s="6" r="H16" t="n">
        <v>9425123</v>
      </c>
    </row>
    <row spans="1:8" r="17">
      <c s="4" r="A17" t="s">
        <v>166</v>
      </c>
      <c s="6" r="H17" t="n">
        <v>0</v>
      </c>
    </row>
    <row spans="1:8" r="18">
      <c s="4" r="A18" t="s">
        <v>167</v>
      </c>
      <c s="4" r="B18" t="s">
        <v>65</v>
      </c>
      <c s="7" r="C18" t="n">
        <v>3900155</v>
      </c>
      <c s="7" r="D18" t="n">
        <v>8155554</v>
      </c>
      <c s="4" r="E18" t="s">
        <v>65</v>
      </c>
      <c s="4" r="F18" t="s">
        <v>65</v>
      </c>
      <c s="4" r="G18" t="s">
        <v>65</v>
      </c>
      <c s="6" r="H18" t="n">
        <v>12055709</v>
      </c>
    </row>
    <row spans="1:8" r="19">
      <c s="4" r="A19" t="s">
        <v>170</v>
      </c>
      <c s="7" r="B19" t="n">
        <v>9425123</v>
      </c>
      <c s="7" r="C19" t="n">
        <v>16458830</v>
      </c>
      <c s="7" r="D19" t="n">
        <v>11259995</v>
      </c>
      <c s="7" r="E19" t="n">
        <v>42554421</v>
      </c>
      <c s="7" r="F19" t="n">
        <v>426365</v>
      </c>
      <c s="7" r="G19" t="n">
        <v>-2326331</v>
      </c>
      <c s="6" r="H19" t="n">
        <v>77798403</v>
      </c>
    </row>
    <row spans="1:8" r="20">
      <c s="4" r="A20" t="s">
        <v>161</v>
      </c>
      <c s="4" r="B20" t="s">
        <v>65</v>
      </c>
      <c s="4" r="C20" t="s">
        <v>65</v>
      </c>
      <c s="4" r="D20" t="s">
        <v>65</v>
      </c>
      <c s="7" r="E20" t="n">
        <v>8417009</v>
      </c>
      <c s="7" r="F20" t="n">
        <v>164575</v>
      </c>
      <c s="4" r="G20" t="s">
        <v>65</v>
      </c>
      <c s="6" r="H20" t="n">
        <v>8581584</v>
      </c>
    </row>
    <row spans="1:8" r="21">
      <c s="4" r="A21" t="s">
        <v>162</v>
      </c>
      <c s="4" r="B21" t="s">
        <v>65</v>
      </c>
      <c s="4" r="C21" t="s">
        <v>65</v>
      </c>
      <c s="4" r="D21" t="s">
        <v>65</v>
      </c>
      <c s="4" r="E21" t="s">
        <v>65</v>
      </c>
      <c s="4" r="F21" t="s">
        <v>65</v>
      </c>
      <c s="7" r="G21" t="n">
        <v>-353484</v>
      </c>
      <c s="6" r="H21" t="n">
        <v>-353484</v>
      </c>
    </row>
    <row spans="1:8" r="22">
      <c s="4" r="A22" t="s">
        <v>163</v>
      </c>
      <c s="4" r="B22" t="s">
        <v>65</v>
      </c>
      <c s="4" r="C22" t="s">
        <v>65</v>
      </c>
      <c s="4" r="D22" t="s">
        <v>65</v>
      </c>
      <c s="4" r="E22" t="s">
        <v>65</v>
      </c>
      <c s="7" r="F22" t="n">
        <v>-18260</v>
      </c>
      <c s="4" r="G22" t="s">
        <v>65</v>
      </c>
      <c s="6" r="H22" t="n">
        <v>-18260</v>
      </c>
    </row>
    <row spans="1:8" r="23">
      <c s="4" r="A23" t="s">
        <v>164</v>
      </c>
      <c s="4" r="B23" t="s">
        <v>65</v>
      </c>
      <c s="4" r="C23" t="s">
        <v>65</v>
      </c>
      <c s="4" r="D23" t="s">
        <v>65</v>
      </c>
      <c s="7" r="E23" t="n">
        <v>-510000</v>
      </c>
      <c s="4" r="F23" t="s">
        <v>65</v>
      </c>
      <c s="4" r="G23" t="s">
        <v>65</v>
      </c>
      <c s="6" r="H23" t="n">
        <v>-510000</v>
      </c>
    </row>
    <row spans="1:8" r="24">
      <c s="4" r="A24" t="s">
        <v>165</v>
      </c>
      <c s="4" r="B24" t="s">
        <v>65</v>
      </c>
      <c s="4" r="C24" t="s">
        <v>65</v>
      </c>
      <c s="4" r="D24" t="s">
        <v>65</v>
      </c>
      <c s="7" r="E24" t="n">
        <v>-2405130</v>
      </c>
      <c s="4" r="F24" t="s">
        <v>65</v>
      </c>
      <c s="4" r="G24" t="s">
        <v>65</v>
      </c>
      <c s="6" r="H24" t="n">
        <v>-2405130</v>
      </c>
    </row>
    <row spans="1:8" r="25">
      <c s="4" r="A25" t="s">
        <v>166</v>
      </c>
      <c s="4" r="B25" t="s">
        <v>65</v>
      </c>
      <c s="7" r="C25" t="n">
        <v>-66390</v>
      </c>
      <c s="7" r="D25" t="n">
        <v>-222729</v>
      </c>
      <c s="4" r="E25" t="s">
        <v>65</v>
      </c>
      <c s="4" r="F25" t="s">
        <v>65</v>
      </c>
      <c s="4" r="G25" t="s">
        <v>65</v>
      </c>
      <c s="6" r="H25" t="n">
        <v>-289119</v>
      </c>
    </row>
    <row spans="1:8" r="26">
      <c s="4" r="A26" t="s">
        <v>167</v>
      </c>
      <c s="6" r="C26" t="n">
        <v>34580</v>
      </c>
      <c s="6" r="D26" t="n">
        <v>111838</v>
      </c>
      <c s="4" r="E26" t="s">
        <v>65</v>
      </c>
      <c s="4" r="F26" t="s">
        <v>65</v>
      </c>
      <c s="4" r="G26" t="s">
        <v>65</v>
      </c>
      <c s="6" r="H26" t="n">
        <v>146418</v>
      </c>
    </row>
    <row spans="1:8" r="27">
      <c s="4" r="A27" t="s">
        <v>171</v>
      </c>
      <c s="7" r="B27" t="n">
        <v>9425123</v>
      </c>
      <c s="7" r="C27" t="n">
        <v>16427020</v>
      </c>
      <c s="7" r="D27" t="n">
        <v>11149104</v>
      </c>
      <c s="7" r="E27" t="n">
        <v>48056300</v>
      </c>
      <c s="7" r="F27" t="n">
        <v>572680</v>
      </c>
      <c s="7" r="G27" t="n">
        <v>-2679815</v>
      </c>
      <c s="7" r="H27" t="n">
        <v>829504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60</v>
      </c>
      <c s="2" r="B1" t="s">
        <v>2</v>
      </c>
      <c s="2" r="C1" t="s">
        <v>30</v>
      </c>
    </row>
    <row spans="1:3" r="2">
      <c s="4" r="A2" t="s">
        <v>561</v>
      </c>
      <c s="7" r="B2" t="n">
        <v>544053000</v>
      </c>
      <c s="7" r="C2" t="n">
        <v>518202000</v>
      </c>
    </row>
    <row spans="1:3" r="3">
      <c s="4" r="A3" t="s">
        <v>562</v>
      </c>
      <c s="6" r="B3" t="n">
        <v>18357000</v>
      </c>
      <c s="6" r="C3" t="n">
        <v>22962000</v>
      </c>
    </row>
    <row spans="1:3" r="4">
      <c s="4" r="A4" t="s">
        <v>563</v>
      </c>
      <c s="6" r="B4" t="n">
        <v>525696000</v>
      </c>
      <c s="6" r="C4" t="n">
        <v>495240000</v>
      </c>
    </row>
    <row spans="1:3" r="5">
      <c s="4" r="A5" t="s">
        <v>529</v>
      </c>
    </row>
    <row spans="1:3" r="6">
      <c s="4" r="A6" t="s">
        <v>561</v>
      </c>
      <c s="6" r="B6" t="n">
        <v>69759000</v>
      </c>
      <c s="6" r="C6" t="n">
        <v>67181000</v>
      </c>
    </row>
    <row spans="1:3" r="7">
      <c s="4" r="A7" t="s">
        <v>562</v>
      </c>
      <c s="6" r="B7" t="n">
        <v>12895000</v>
      </c>
      <c s="6" r="C7" t="n">
        <v>17958000</v>
      </c>
    </row>
    <row spans="1:3" r="8">
      <c s="4" r="A8" t="s">
        <v>563</v>
      </c>
      <c s="6" r="B8" t="n">
        <v>56864000</v>
      </c>
      <c s="6" r="C8" t="n">
        <v>49223000</v>
      </c>
    </row>
    <row spans="1:3" r="9">
      <c s="4" r="A9" t="s">
        <v>530</v>
      </c>
    </row>
    <row spans="1:3" r="10">
      <c s="4" r="A10" t="s">
        <v>561</v>
      </c>
      <c s="6" r="B10" t="n">
        <v>13378000</v>
      </c>
      <c s="6" r="C10" t="n">
        <v>12507000</v>
      </c>
    </row>
    <row spans="1:3" r="11">
      <c s="4" r="A11" t="s">
        <v>562</v>
      </c>
      <c s="6" r="B11" t="n">
        <v>0</v>
      </c>
      <c s="6" r="C11" t="n">
        <v>0</v>
      </c>
    </row>
    <row spans="1:3" r="12">
      <c s="4" r="A12" t="s">
        <v>563</v>
      </c>
      <c s="6" r="B12" t="n">
        <v>13378000</v>
      </c>
      <c s="6" r="C12" t="n">
        <v>12507000</v>
      </c>
    </row>
    <row spans="1:3" r="13">
      <c s="4" r="A13" t="s">
        <v>531</v>
      </c>
    </row>
    <row spans="1:3" r="14">
      <c s="4" r="A14" t="s">
        <v>561</v>
      </c>
      <c s="6" r="B14" t="n">
        <v>166587000</v>
      </c>
      <c s="6" r="C14" t="n">
        <v>162249000</v>
      </c>
    </row>
    <row spans="1:3" r="15">
      <c s="4" r="A15" t="s">
        <v>562</v>
      </c>
      <c s="6" r="B15" t="n">
        <v>1421000</v>
      </c>
      <c s="6" r="C15" t="n">
        <v>1067000</v>
      </c>
    </row>
    <row spans="1:3" r="16">
      <c s="4" r="A16" t="s">
        <v>563</v>
      </c>
      <c s="6" r="B16" t="n">
        <v>165167000</v>
      </c>
      <c s="6" r="C16" t="n">
        <v>161182000</v>
      </c>
    </row>
    <row spans="1:3" r="17">
      <c s="4" r="A17" t="s">
        <v>532</v>
      </c>
    </row>
    <row spans="1:3" r="18">
      <c s="4" r="A18" t="s">
        <v>561</v>
      </c>
      <c s="6" r="B18" t="n">
        <v>7559000</v>
      </c>
      <c s="6" r="C18" t="n">
        <v>11775000</v>
      </c>
    </row>
    <row spans="1:3" r="19">
      <c s="4" r="A19" t="s">
        <v>562</v>
      </c>
      <c s="6" r="B19" t="n">
        <v>0</v>
      </c>
      <c s="6" r="C19" t="n">
        <v>0</v>
      </c>
    </row>
    <row spans="1:3" r="20">
      <c s="4" r="A20" t="s">
        <v>563</v>
      </c>
      <c s="6" r="B20" t="n">
        <v>7559000</v>
      </c>
      <c s="6" r="C20" t="n">
        <v>11775000</v>
      </c>
    </row>
    <row spans="1:3" r="21">
      <c s="4" r="A21" t="s">
        <v>533</v>
      </c>
    </row>
    <row spans="1:3" r="22">
      <c s="4" r="A22" t="s">
        <v>561</v>
      </c>
      <c s="6" r="B22" t="n">
        <v>128032000</v>
      </c>
      <c s="6" r="C22" t="n">
        <v>122305000</v>
      </c>
    </row>
    <row spans="1:3" r="23">
      <c s="4" r="A23" t="s">
        <v>562</v>
      </c>
      <c s="6" r="B23" t="n">
        <v>1197000</v>
      </c>
      <c s="6" r="C23" t="n">
        <v>2097000</v>
      </c>
    </row>
    <row spans="1:3" r="24">
      <c s="4" r="A24" t="s">
        <v>563</v>
      </c>
      <c s="6" r="B24" t="n">
        <v>126835000</v>
      </c>
      <c s="6" r="C24" t="n">
        <v>120208000</v>
      </c>
    </row>
    <row spans="1:3" r="25">
      <c s="4" r="A25" t="s">
        <v>534</v>
      </c>
    </row>
    <row spans="1:3" r="26">
      <c s="4" r="A26" t="s">
        <v>561</v>
      </c>
      <c s="6" r="B26" t="n">
        <v>9135000</v>
      </c>
      <c s="6" r="C26" t="n">
        <v>9394000</v>
      </c>
    </row>
    <row spans="1:3" r="27">
      <c s="4" r="A27" t="s">
        <v>562</v>
      </c>
      <c s="6" r="B27" t="n">
        <v>0</v>
      </c>
      <c s="6" r="C27" t="n">
        <v>0</v>
      </c>
    </row>
    <row spans="1:3" r="28">
      <c s="4" r="A28" t="s">
        <v>563</v>
      </c>
      <c s="6" r="B28" t="n">
        <v>9135000</v>
      </c>
      <c s="6" r="C28" t="n">
        <v>9394000</v>
      </c>
    </row>
    <row spans="1:3" r="29">
      <c s="4" r="A29" t="s">
        <v>535</v>
      </c>
    </row>
    <row spans="1:3" r="30">
      <c s="4" r="A30" t="s">
        <v>561</v>
      </c>
      <c s="6" r="B30" t="n">
        <v>56599000</v>
      </c>
      <c s="6" r="C30" t="n">
        <v>52182000</v>
      </c>
    </row>
    <row spans="1:3" r="31">
      <c s="4" r="A31" t="s">
        <v>562</v>
      </c>
      <c s="6" r="B31" t="n">
        <v>2573000</v>
      </c>
      <c s="6" r="C31" t="n">
        <v>1649000</v>
      </c>
    </row>
    <row spans="1:3" r="32">
      <c s="4" r="A32" t="s">
        <v>563</v>
      </c>
      <c s="6" r="B32" t="n">
        <v>54026000</v>
      </c>
      <c s="6" r="C32" t="n">
        <v>50533000</v>
      </c>
    </row>
    <row spans="1:3" r="33">
      <c s="4" r="A33" t="s">
        <v>536</v>
      </c>
    </row>
    <row spans="1:3" r="34">
      <c s="4" r="A34" t="s">
        <v>561</v>
      </c>
      <c s="6" r="B34" t="n">
        <v>27954000</v>
      </c>
      <c s="6" r="C34" t="n">
        <v>28161000</v>
      </c>
    </row>
    <row spans="1:3" r="35">
      <c s="4" r="A35" t="s">
        <v>562</v>
      </c>
      <c s="6" r="B35" t="n">
        <v>181000</v>
      </c>
      <c s="6" r="C35" t="n">
        <v>191000</v>
      </c>
    </row>
    <row spans="1:3" r="36">
      <c s="4" r="A36" t="s">
        <v>563</v>
      </c>
      <c s="6" r="B36" t="n">
        <v>27773000</v>
      </c>
      <c s="6" r="C36" t="n">
        <v>27970000</v>
      </c>
    </row>
    <row spans="1:3" r="37">
      <c s="4" r="A37" t="s">
        <v>537</v>
      </c>
    </row>
    <row spans="1:3" r="38">
      <c s="4" r="A38" t="s">
        <v>561</v>
      </c>
      <c s="6" r="B38" t="n">
        <v>8219000</v>
      </c>
      <c s="6" r="C38" t="n">
        <v>9110000</v>
      </c>
    </row>
    <row spans="1:3" r="39">
      <c s="4" r="A39" t="s">
        <v>562</v>
      </c>
      <c s="6" r="B39" t="n">
        <v>18000</v>
      </c>
      <c s="6" r="C39" t="n">
        <v>0</v>
      </c>
    </row>
    <row spans="1:3" r="40">
      <c s="4" r="A40" t="s">
        <v>563</v>
      </c>
      <c s="6" r="B40" t="n">
        <v>8201000</v>
      </c>
      <c s="6" r="C40" t="n">
        <v>9110000</v>
      </c>
    </row>
    <row spans="1:3" r="41">
      <c s="4" r="A41" t="s">
        <v>538</v>
      </c>
    </row>
    <row spans="1:3" r="42">
      <c s="4" r="A42" t="s">
        <v>561</v>
      </c>
      <c s="6" r="B42" t="n">
        <v>54086000</v>
      </c>
      <c s="6" r="C42" t="n">
        <v>40633000</v>
      </c>
    </row>
    <row spans="1:3" r="43">
      <c s="4" r="A43" t="s">
        <v>562</v>
      </c>
      <c s="6" r="B43" t="n">
        <v>72000</v>
      </c>
      <c s="6" r="C43" t="n">
        <v>0</v>
      </c>
    </row>
    <row spans="1:3" r="44">
      <c s="4" r="A44" t="s">
        <v>563</v>
      </c>
      <c s="6" r="B44" t="n">
        <v>54013000</v>
      </c>
      <c s="6" r="C44" t="n">
        <v>40633000</v>
      </c>
    </row>
    <row spans="1:3" r="45">
      <c s="4" r="A45" t="s">
        <v>539</v>
      </c>
    </row>
    <row spans="1:3" r="46">
      <c s="4" r="A46" t="s">
        <v>561</v>
      </c>
      <c s="6" r="B46" t="n">
        <v>2745000</v>
      </c>
      <c s="6" r="C46" t="n">
        <v>2705000</v>
      </c>
    </row>
    <row spans="1:3" r="47">
      <c s="4" r="A47" t="s">
        <v>562</v>
      </c>
      <c s="6" r="B47" t="n">
        <v>0</v>
      </c>
      <c s="6" r="C47" t="n">
        <v>0</v>
      </c>
    </row>
    <row spans="1:3" r="48">
      <c s="4" r="A48" t="s">
        <v>563</v>
      </c>
      <c s="7" r="B48" t="n">
        <v>2745000</v>
      </c>
      <c s="7" r="C48" t="n">
        <v>270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64</v>
      </c>
      <c s="2" r="B1" t="s">
        <v>2</v>
      </c>
      <c s="2" r="C1" t="s">
        <v>30</v>
      </c>
    </row>
    <row spans="1:3" r="2">
      <c s="4" r="A2" t="s">
        <v>565</v>
      </c>
      <c s="7" r="B2" t="n">
        <v>5236000</v>
      </c>
      <c s="7" r="C2" t="n">
        <v>7951000</v>
      </c>
    </row>
    <row spans="1:3" r="3">
      <c s="4" r="A3" t="s">
        <v>566</v>
      </c>
      <c s="6" r="B3" t="n">
        <v>1835000</v>
      </c>
      <c s="6" r="C3" t="n">
        <v>1039000</v>
      </c>
    </row>
    <row spans="1:3" r="4">
      <c s="4" r="A4" t="s">
        <v>567</v>
      </c>
      <c s="6" r="B4" t="n">
        <v>571000</v>
      </c>
      <c s="6" r="C4" t="n">
        <v>1000</v>
      </c>
    </row>
    <row spans="1:3" r="5">
      <c s="4" r="A5" t="s">
        <v>568</v>
      </c>
      <c s="6" r="B5" t="n">
        <v>5955000</v>
      </c>
      <c s="6" r="C5" t="n">
        <v>6974000</v>
      </c>
    </row>
    <row spans="1:3" r="6">
      <c s="4" r="A6" t="s">
        <v>569</v>
      </c>
      <c s="6" r="B6" t="n">
        <v>13597000</v>
      </c>
      <c s="6" r="C6" t="n">
        <v>15965000</v>
      </c>
    </row>
    <row spans="1:3" r="7">
      <c s="4" r="A7" t="s">
        <v>570</v>
      </c>
      <c s="6" r="B7" t="n">
        <v>530456000</v>
      </c>
      <c s="6" r="C7" t="n">
        <v>502237000</v>
      </c>
    </row>
    <row spans="1:3" r="8">
      <c s="4" r="A8" t="s">
        <v>571</v>
      </c>
      <c s="6" r="B8" t="n">
        <v>544053000</v>
      </c>
      <c s="6" r="C8" t="n">
        <v>518202000</v>
      </c>
    </row>
    <row spans="1:3" r="9">
      <c s="4" r="A9" t="s">
        <v>529</v>
      </c>
    </row>
    <row spans="1:3" r="10">
      <c s="4" r="A10" t="s">
        <v>565</v>
      </c>
      <c s="6" r="B10" t="n">
        <v>104000</v>
      </c>
      <c s="6" r="C10" t="n">
        <v>205000</v>
      </c>
    </row>
    <row spans="1:3" r="11">
      <c s="4" r="A11" t="s">
        <v>566</v>
      </c>
      <c s="6" r="B11" t="n">
        <v>0</v>
      </c>
      <c s="6" r="C11" t="n">
        <v>166000</v>
      </c>
    </row>
    <row spans="1:3" r="12">
      <c s="4" r="A12" t="s">
        <v>567</v>
      </c>
      <c s="6" r="B12" t="n">
        <v>0</v>
      </c>
      <c s="6" r="C12" t="n">
        <v>0</v>
      </c>
    </row>
    <row spans="1:3" r="13">
      <c s="4" r="A13" t="s">
        <v>568</v>
      </c>
      <c s="6" r="B13" t="n">
        <v>4688000</v>
      </c>
      <c s="6" r="C13" t="n">
        <v>4508000</v>
      </c>
    </row>
    <row spans="1:3" r="14">
      <c s="4" r="A14" t="s">
        <v>569</v>
      </c>
      <c s="6" r="B14" t="n">
        <v>4792000</v>
      </c>
      <c s="6" r="C14" t="n">
        <v>4879000</v>
      </c>
    </row>
    <row spans="1:3" r="15">
      <c s="4" r="A15" t="s">
        <v>570</v>
      </c>
      <c s="6" r="B15" t="n">
        <v>64967000</v>
      </c>
      <c s="6" r="C15" t="n">
        <v>62302000</v>
      </c>
    </row>
    <row spans="1:3" r="16">
      <c s="4" r="A16" t="s">
        <v>571</v>
      </c>
      <c s="6" r="B16" t="n">
        <v>69759000</v>
      </c>
      <c s="6" r="C16" t="n">
        <v>67181000</v>
      </c>
    </row>
    <row spans="1:3" r="17">
      <c s="4" r="A17" t="s">
        <v>530</v>
      </c>
    </row>
    <row spans="1:3" r="18">
      <c s="4" r="A18" t="s">
        <v>565</v>
      </c>
      <c s="6" r="B18" t="n">
        <v>0</v>
      </c>
      <c s="6" r="C18" t="n">
        <v>0</v>
      </c>
    </row>
    <row spans="1:3" r="19">
      <c s="4" r="A19" t="s">
        <v>566</v>
      </c>
      <c s="6" r="B19" t="n">
        <v>0</v>
      </c>
      <c s="6" r="C19" t="n">
        <v>0</v>
      </c>
    </row>
    <row spans="1:3" r="20">
      <c s="4" r="A20" t="s">
        <v>567</v>
      </c>
      <c s="6" r="B20" t="n">
        <v>0</v>
      </c>
      <c s="6" r="C20" t="n">
        <v>0</v>
      </c>
    </row>
    <row spans="1:3" r="21">
      <c s="4" r="A21" t="s">
        <v>568</v>
      </c>
      <c s="6" r="B21" t="n">
        <v>0</v>
      </c>
      <c s="6" r="C21" t="n">
        <v>0</v>
      </c>
    </row>
    <row spans="1:3" r="22">
      <c s="4" r="A22" t="s">
        <v>569</v>
      </c>
      <c s="6" r="B22" t="n">
        <v>0</v>
      </c>
      <c s="6" r="C22" t="n">
        <v>0</v>
      </c>
    </row>
    <row spans="1:3" r="23">
      <c s="4" r="A23" t="s">
        <v>570</v>
      </c>
      <c s="6" r="B23" t="n">
        <v>13378000</v>
      </c>
      <c s="6" r="C23" t="n">
        <v>12507000</v>
      </c>
    </row>
    <row spans="1:3" r="24">
      <c s="4" r="A24" t="s">
        <v>571</v>
      </c>
      <c s="6" r="B24" t="n">
        <v>13378000</v>
      </c>
      <c s="6" r="C24" t="n">
        <v>12507000</v>
      </c>
    </row>
    <row spans="1:3" r="25">
      <c s="4" r="A25" t="s">
        <v>531</v>
      </c>
    </row>
    <row spans="1:3" r="26">
      <c s="4" r="A26" t="s">
        <v>565</v>
      </c>
      <c s="6" r="B26" t="n">
        <v>2684000</v>
      </c>
      <c s="6" r="C26" t="n">
        <v>5085000</v>
      </c>
    </row>
    <row spans="1:3" r="27">
      <c s="4" r="A27" t="s">
        <v>566</v>
      </c>
      <c s="6" r="B27" t="n">
        <v>1332000</v>
      </c>
      <c s="7" r="C27" t="n">
        <v>635000</v>
      </c>
    </row>
    <row spans="1:3" r="28">
      <c s="4" r="A28" t="s">
        <v>567</v>
      </c>
      <c s="6" r="B28" t="n">
        <v>272000</v>
      </c>
      <c s="4" r="C28" t="s">
        <v>65</v>
      </c>
    </row>
    <row spans="1:3" r="29">
      <c s="4" r="A29" t="s">
        <v>568</v>
      </c>
      <c s="6" r="B29" t="n">
        <v>1010000</v>
      </c>
      <c s="7" r="C29" t="n">
        <v>973000</v>
      </c>
    </row>
    <row spans="1:3" r="30">
      <c s="4" r="A30" t="s">
        <v>569</v>
      </c>
      <c s="6" r="B30" t="n">
        <v>5298000</v>
      </c>
      <c s="6" r="C30" t="n">
        <v>6693000</v>
      </c>
    </row>
    <row spans="1:3" r="31">
      <c s="4" r="A31" t="s">
        <v>570</v>
      </c>
      <c s="6" r="B31" t="n">
        <v>161289000</v>
      </c>
      <c s="6" r="C31" t="n">
        <v>155556000</v>
      </c>
    </row>
    <row spans="1:3" r="32">
      <c s="4" r="A32" t="s">
        <v>571</v>
      </c>
      <c s="6" r="B32" t="n">
        <v>166587000</v>
      </c>
      <c s="6" r="C32" t="n">
        <v>162249000</v>
      </c>
    </row>
    <row spans="1:3" r="33">
      <c s="4" r="A33" t="s">
        <v>532</v>
      </c>
    </row>
    <row spans="1:3" r="34">
      <c s="4" r="A34" t="s">
        <v>565</v>
      </c>
      <c s="6" r="B34" t="n">
        <v>0</v>
      </c>
      <c s="6" r="C34" t="n">
        <v>0</v>
      </c>
    </row>
    <row spans="1:3" r="35">
      <c s="4" r="A35" t="s">
        <v>566</v>
      </c>
      <c s="6" r="B35" t="n">
        <v>0</v>
      </c>
      <c s="6" r="C35" t="n">
        <v>0</v>
      </c>
    </row>
    <row spans="1:3" r="36">
      <c s="4" r="A36" t="s">
        <v>567</v>
      </c>
      <c s="6" r="B36" t="n">
        <v>0</v>
      </c>
      <c s="6" r="C36" t="n">
        <v>0</v>
      </c>
    </row>
    <row spans="1:3" r="37">
      <c s="4" r="A37" t="s">
        <v>568</v>
      </c>
      <c s="6" r="B37" t="n">
        <v>0</v>
      </c>
      <c s="6" r="C37" t="n">
        <v>0</v>
      </c>
    </row>
    <row spans="1:3" r="38">
      <c s="4" r="A38" t="s">
        <v>569</v>
      </c>
      <c s="6" r="B38" t="n">
        <v>0</v>
      </c>
      <c s="6" r="C38" t="n">
        <v>0</v>
      </c>
    </row>
    <row spans="1:3" r="39">
      <c s="4" r="A39" t="s">
        <v>570</v>
      </c>
      <c s="6" r="B39" t="n">
        <v>7559000</v>
      </c>
      <c s="6" r="C39" t="n">
        <v>11775000</v>
      </c>
    </row>
    <row spans="1:3" r="40">
      <c s="4" r="A40" t="s">
        <v>571</v>
      </c>
      <c s="6" r="B40" t="n">
        <v>7559000</v>
      </c>
      <c s="6" r="C40" t="n">
        <v>11775000</v>
      </c>
    </row>
    <row spans="1:3" r="41">
      <c s="4" r="A41" t="s">
        <v>533</v>
      </c>
    </row>
    <row spans="1:3" r="42">
      <c s="4" r="A42" t="s">
        <v>565</v>
      </c>
      <c s="6" r="B42" t="n">
        <v>340000</v>
      </c>
      <c s="6" r="C42" t="n">
        <v>747000</v>
      </c>
    </row>
    <row spans="1:3" r="43">
      <c s="4" r="A43" t="s">
        <v>566</v>
      </c>
      <c s="6" r="B43" t="n">
        <v>241000</v>
      </c>
      <c s="6" r="C43" t="n">
        <v>0</v>
      </c>
    </row>
    <row spans="1:3" r="44">
      <c s="4" r="A44" t="s">
        <v>567</v>
      </c>
      <c s="6" r="B44" t="n">
        <v>0</v>
      </c>
      <c s="6" r="C44" t="n">
        <v>0</v>
      </c>
    </row>
    <row spans="1:3" r="45">
      <c s="4" r="A45" t="s">
        <v>568</v>
      </c>
      <c s="6" r="B45" t="n">
        <v>0</v>
      </c>
      <c s="6" r="C45" t="n">
        <v>1165000</v>
      </c>
    </row>
    <row spans="1:3" r="46">
      <c s="4" r="A46" t="s">
        <v>569</v>
      </c>
      <c s="6" r="B46" t="n">
        <v>581000</v>
      </c>
      <c s="6" r="C46" t="n">
        <v>1912000</v>
      </c>
    </row>
    <row spans="1:3" r="47">
      <c s="4" r="A47" t="s">
        <v>570</v>
      </c>
      <c s="6" r="B47" t="n">
        <v>127451000</v>
      </c>
      <c s="6" r="C47" t="n">
        <v>120393000</v>
      </c>
    </row>
    <row spans="1:3" r="48">
      <c s="4" r="A48" t="s">
        <v>571</v>
      </c>
      <c s="6" r="B48" t="n">
        <v>128032000</v>
      </c>
      <c s="6" r="C48" t="n">
        <v>122305000</v>
      </c>
    </row>
    <row spans="1:3" r="49">
      <c s="4" r="A49" t="s">
        <v>534</v>
      </c>
    </row>
    <row spans="1:3" r="50">
      <c s="4" r="A50" t="s">
        <v>565</v>
      </c>
      <c s="6" r="B50" t="n">
        <v>41000</v>
      </c>
      <c s="6" r="C50" t="n">
        <v>162000</v>
      </c>
    </row>
    <row spans="1:3" r="51">
      <c s="4" r="A51" t="s">
        <v>566</v>
      </c>
      <c s="6" r="B51" t="n">
        <v>7000</v>
      </c>
      <c s="6" r="C51" t="n">
        <v>15000</v>
      </c>
    </row>
    <row spans="1:3" r="52">
      <c s="4" r="A52" t="s">
        <v>567</v>
      </c>
      <c s="6" r="B52" t="n">
        <v>0</v>
      </c>
      <c s="6" r="C52" t="n">
        <v>0</v>
      </c>
    </row>
    <row spans="1:3" r="53">
      <c s="4" r="A53" t="s">
        <v>568</v>
      </c>
      <c s="6" r="B53" t="n">
        <v>0</v>
      </c>
      <c s="6" r="C53" t="n">
        <v>10000</v>
      </c>
    </row>
    <row spans="1:3" r="54">
      <c s="4" r="A54" t="s">
        <v>569</v>
      </c>
      <c s="6" r="B54" t="n">
        <v>48000</v>
      </c>
      <c s="6" r="C54" t="n">
        <v>187000</v>
      </c>
    </row>
    <row spans="1:3" r="55">
      <c s="4" r="A55" t="s">
        <v>570</v>
      </c>
      <c s="6" r="B55" t="n">
        <v>9087000</v>
      </c>
      <c s="6" r="C55" t="n">
        <v>9207000</v>
      </c>
    </row>
    <row spans="1:3" r="56">
      <c s="4" r="A56" t="s">
        <v>571</v>
      </c>
      <c s="6" r="B56" t="n">
        <v>9135000</v>
      </c>
      <c s="6" r="C56" t="n">
        <v>9394000</v>
      </c>
    </row>
    <row spans="1:3" r="57">
      <c s="4" r="A57" t="s">
        <v>535</v>
      </c>
    </row>
    <row spans="1:3" r="58">
      <c s="4" r="A58" t="s">
        <v>565</v>
      </c>
      <c s="6" r="B58" t="n">
        <v>918000</v>
      </c>
      <c s="6" r="C58" t="n">
        <v>730000</v>
      </c>
    </row>
    <row spans="1:3" r="59">
      <c s="4" r="A59" t="s">
        <v>566</v>
      </c>
      <c s="6" r="B59" t="n">
        <v>46000</v>
      </c>
      <c s="6" r="C59" t="n">
        <v>25000</v>
      </c>
    </row>
    <row spans="1:3" r="60">
      <c s="4" r="A60" t="s">
        <v>567</v>
      </c>
      <c s="6" r="B60" t="n">
        <v>107000</v>
      </c>
      <c s="6" r="C60" t="n">
        <v>0</v>
      </c>
    </row>
    <row spans="1:3" r="61">
      <c s="4" r="A61" t="s">
        <v>568</v>
      </c>
      <c s="6" r="B61" t="n">
        <v>40000</v>
      </c>
      <c s="6" r="C61" t="n">
        <v>143000</v>
      </c>
    </row>
    <row spans="1:3" r="62">
      <c s="4" r="A62" t="s">
        <v>569</v>
      </c>
      <c s="6" r="B62" t="n">
        <v>1111000</v>
      </c>
      <c s="6" r="C62" t="n">
        <v>898000</v>
      </c>
    </row>
    <row spans="1:3" r="63">
      <c s="4" r="A63" t="s">
        <v>570</v>
      </c>
      <c s="6" r="B63" t="n">
        <v>55488000</v>
      </c>
      <c s="6" r="C63" t="n">
        <v>51284000</v>
      </c>
    </row>
    <row spans="1:3" r="64">
      <c s="4" r="A64" t="s">
        <v>571</v>
      </c>
      <c s="6" r="B64" t="n">
        <v>56599000</v>
      </c>
      <c s="6" r="C64" t="n">
        <v>52182000</v>
      </c>
    </row>
    <row spans="1:3" r="65">
      <c s="4" r="A65" t="s">
        <v>536</v>
      </c>
    </row>
    <row spans="1:3" r="66">
      <c s="4" r="A66" t="s">
        <v>565</v>
      </c>
      <c s="6" r="B66" t="n">
        <v>114000</v>
      </c>
      <c s="6" r="C66" t="n">
        <v>0</v>
      </c>
    </row>
    <row spans="1:3" r="67">
      <c s="4" r="A67" t="s">
        <v>566</v>
      </c>
      <c s="6" r="B67" t="n">
        <v>3000</v>
      </c>
      <c s="6" r="C67" t="n">
        <v>0</v>
      </c>
    </row>
    <row spans="1:3" r="68">
      <c s="4" r="A68" t="s">
        <v>567</v>
      </c>
      <c s="6" r="B68" t="n">
        <v>25000</v>
      </c>
      <c s="6" r="C68" t="n">
        <v>0</v>
      </c>
    </row>
    <row spans="1:3" r="69">
      <c s="4" r="A69" t="s">
        <v>568</v>
      </c>
      <c s="6" r="B69" t="n">
        <v>109000</v>
      </c>
      <c s="6" r="C69" t="n">
        <v>14000</v>
      </c>
    </row>
    <row spans="1:3" r="70">
      <c s="4" r="A70" t="s">
        <v>569</v>
      </c>
      <c s="6" r="B70" t="n">
        <v>251000</v>
      </c>
      <c s="6" r="C70" t="n">
        <v>14000</v>
      </c>
    </row>
    <row spans="1:3" r="71">
      <c s="4" r="A71" t="s">
        <v>570</v>
      </c>
      <c s="6" r="B71" t="n">
        <v>27703000</v>
      </c>
      <c s="6" r="C71" t="n">
        <v>28147000</v>
      </c>
    </row>
    <row spans="1:3" r="72">
      <c s="4" r="A72" t="s">
        <v>571</v>
      </c>
      <c s="6" r="B72" t="n">
        <v>27954000</v>
      </c>
      <c s="6" r="C72" t="n">
        <v>28161000</v>
      </c>
    </row>
    <row spans="1:3" r="73">
      <c s="4" r="A73" t="s">
        <v>537</v>
      </c>
    </row>
    <row spans="1:3" r="74">
      <c s="4" r="A74" t="s">
        <v>565</v>
      </c>
      <c s="6" r="B74" t="n">
        <v>120000</v>
      </c>
      <c s="6" r="C74" t="n">
        <v>290000</v>
      </c>
    </row>
    <row spans="1:3" r="75">
      <c s="4" r="A75" t="s">
        <v>566</v>
      </c>
      <c s="6" r="B75" t="n">
        <v>10000</v>
      </c>
      <c s="6" r="C75" t="n">
        <v>9</v>
      </c>
    </row>
    <row spans="1:3" r="76">
      <c s="4" r="A76" t="s">
        <v>567</v>
      </c>
      <c s="6" r="B76" t="n">
        <v>0</v>
      </c>
      <c s="6" r="C76" t="n">
        <v>0</v>
      </c>
    </row>
    <row spans="1:3" r="77">
      <c s="4" r="A77" t="s">
        <v>568</v>
      </c>
      <c s="6" r="B77" t="n">
        <v>0</v>
      </c>
      <c s="6" r="C77" t="n">
        <v>0</v>
      </c>
    </row>
    <row spans="1:3" r="78">
      <c s="4" r="A78" t="s">
        <v>569</v>
      </c>
      <c s="6" r="B78" t="n">
        <v>130000</v>
      </c>
      <c s="6" r="C78" t="n">
        <v>299000</v>
      </c>
    </row>
    <row spans="1:3" r="79">
      <c s="4" r="A79" t="s">
        <v>570</v>
      </c>
      <c s="6" r="B79" t="n">
        <v>8089000</v>
      </c>
      <c s="6" r="C79" t="n">
        <v>8811000</v>
      </c>
    </row>
    <row spans="1:3" r="80">
      <c s="4" r="A80" t="s">
        <v>571</v>
      </c>
      <c s="6" r="B80" t="n">
        <v>8219000</v>
      </c>
      <c s="6" r="C80" t="n">
        <v>9110000</v>
      </c>
    </row>
    <row spans="1:3" r="81">
      <c s="4" r="A81" t="s">
        <v>538</v>
      </c>
    </row>
    <row spans="1:3" r="82">
      <c s="4" r="A82" t="s">
        <v>565</v>
      </c>
      <c s="6" r="B82" t="n">
        <v>905000</v>
      </c>
      <c s="6" r="C82" t="n">
        <v>696000</v>
      </c>
    </row>
    <row spans="1:3" r="83">
      <c s="4" r="A83" t="s">
        <v>566</v>
      </c>
      <c s="6" r="B83" t="n">
        <v>183000</v>
      </c>
      <c s="6" r="C83" t="n">
        <v>189000</v>
      </c>
    </row>
    <row spans="1:3" r="84">
      <c s="4" r="A84" t="s">
        <v>567</v>
      </c>
      <c s="6" r="B84" t="n">
        <v>152000</v>
      </c>
      <c s="6" r="C84" t="n">
        <v>0</v>
      </c>
    </row>
    <row spans="1:3" r="85">
      <c s="4" r="A85" t="s">
        <v>568</v>
      </c>
      <c s="6" r="B85" t="n">
        <v>108000</v>
      </c>
      <c s="6" r="C85" t="n">
        <v>161000</v>
      </c>
    </row>
    <row spans="1:3" r="86">
      <c s="4" r="A86" t="s">
        <v>569</v>
      </c>
      <c s="6" r="B86" t="n">
        <v>1348000</v>
      </c>
      <c s="6" r="C86" t="n">
        <v>1046000</v>
      </c>
    </row>
    <row spans="1:3" r="87">
      <c s="4" r="A87" t="s">
        <v>570</v>
      </c>
      <c s="6" r="B87" t="n">
        <v>52738000</v>
      </c>
      <c s="6" r="C87" t="n">
        <v>39587000</v>
      </c>
    </row>
    <row spans="1:3" r="88">
      <c s="4" r="A88" t="s">
        <v>571</v>
      </c>
      <c s="6" r="B88" t="n">
        <v>54086000</v>
      </c>
      <c s="6" r="C88" t="n">
        <v>40633000</v>
      </c>
    </row>
    <row spans="1:3" r="89">
      <c s="4" r="A89" t="s">
        <v>539</v>
      </c>
    </row>
    <row spans="1:3" r="90">
      <c s="4" r="A90" t="s">
        <v>565</v>
      </c>
      <c s="6" r="B90" t="n">
        <v>10000</v>
      </c>
      <c s="6" r="C90" t="n">
        <v>36000</v>
      </c>
    </row>
    <row spans="1:3" r="91">
      <c s="4" r="A91" t="s">
        <v>566</v>
      </c>
      <c s="6" r="B91" t="n">
        <v>13000</v>
      </c>
      <c s="6" r="C91" t="n">
        <v>0</v>
      </c>
    </row>
    <row spans="1:3" r="92">
      <c s="4" r="A92" t="s">
        <v>567</v>
      </c>
      <c s="6" r="B92" t="n">
        <v>15000</v>
      </c>
      <c s="6" r="C92" t="n">
        <v>1000</v>
      </c>
    </row>
    <row spans="1:3" r="93">
      <c s="4" r="A93" t="s">
        <v>568</v>
      </c>
      <c s="6" r="B93" t="n">
        <v>0</v>
      </c>
      <c s="6" r="C93" t="n">
        <v>0</v>
      </c>
    </row>
    <row spans="1:3" r="94">
      <c s="4" r="A94" t="s">
        <v>569</v>
      </c>
      <c s="6" r="B94" t="n">
        <v>38000</v>
      </c>
      <c s="6" r="C94" t="n">
        <v>37000</v>
      </c>
    </row>
    <row spans="1:3" r="95">
      <c s="4" r="A95" t="s">
        <v>570</v>
      </c>
      <c s="6" r="B95" t="n">
        <v>2707000</v>
      </c>
      <c s="6" r="C95" t="n">
        <v>2668000</v>
      </c>
    </row>
    <row spans="1:3" r="96">
      <c s="4" r="A96" t="s">
        <v>571</v>
      </c>
      <c s="7" r="B96" t="n">
        <v>2745000</v>
      </c>
      <c s="7" r="C96" t="n">
        <v>270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72</v>
      </c>
      <c s="2" r="B1" t="s">
        <v>2</v>
      </c>
      <c s="2" r="C1" t="s">
        <v>30</v>
      </c>
    </row>
    <row spans="1:3" r="2">
      <c s="4" r="A2" t="s">
        <v>573</v>
      </c>
      <c s="7" r="B2" t="n">
        <v>69759000</v>
      </c>
      <c s="7" r="C2" t="n">
        <v>67181000</v>
      </c>
    </row>
    <row spans="1:3" r="3">
      <c s="4" r="A3" t="s">
        <v>574</v>
      </c>
      <c s="6" r="B3" t="n">
        <v>13378000</v>
      </c>
      <c s="6" r="C3" t="n">
        <v>12507000</v>
      </c>
    </row>
    <row spans="1:3" r="4">
      <c s="4" r="A4" t="s">
        <v>575</v>
      </c>
      <c s="6" r="B4" t="n">
        <v>166587000</v>
      </c>
      <c s="6" r="C4" t="n">
        <v>162249000</v>
      </c>
    </row>
    <row spans="1:3" r="5">
      <c s="4" r="A5" t="s">
        <v>576</v>
      </c>
      <c s="6" r="B5" t="n">
        <v>7559000</v>
      </c>
      <c s="6" r="C5" t="n">
        <v>11775000</v>
      </c>
    </row>
    <row spans="1:3" r="6">
      <c s="4" r="A6" t="s">
        <v>577</v>
      </c>
      <c s="6" r="B6" t="n">
        <v>128032000</v>
      </c>
      <c s="6" r="C6" t="n">
        <v>122305000</v>
      </c>
    </row>
    <row spans="1:3" r="7">
      <c s="4" r="A7" t="s">
        <v>578</v>
      </c>
      <c s="6" r="B7" t="n">
        <v>9135000</v>
      </c>
      <c s="6" r="C7" t="n">
        <v>9394000</v>
      </c>
    </row>
    <row spans="1:3" r="8">
      <c s="4" r="A8" t="s">
        <v>579</v>
      </c>
      <c s="6" r="B8" t="n">
        <v>56599000</v>
      </c>
      <c s="6" r="C8" t="n">
        <v>52182000</v>
      </c>
    </row>
    <row spans="1:3" r="9">
      <c s="4" r="A9" t="s">
        <v>580</v>
      </c>
      <c s="6" r="B9" t="n">
        <v>27954000</v>
      </c>
      <c s="6" r="C9" t="n">
        <v>28161000</v>
      </c>
    </row>
    <row spans="1:3" r="10">
      <c s="4" r="A10" t="s">
        <v>159</v>
      </c>
      <c s="6" r="B10" t="n">
        <v>479003000</v>
      </c>
      <c s="6" r="C10" t="n">
        <v>465754000</v>
      </c>
    </row>
    <row spans="1:3" r="11">
      <c s="4" r="A11" t="s">
        <v>581</v>
      </c>
    </row>
    <row spans="1:3" r="12">
      <c s="4" r="A12" t="s">
        <v>573</v>
      </c>
      <c s="6" r="B12" t="n">
        <v>0</v>
      </c>
      <c s="6" r="C12" t="n">
        <v>0</v>
      </c>
    </row>
    <row spans="1:3" r="13">
      <c s="4" r="A13" t="s">
        <v>574</v>
      </c>
      <c s="6" r="B13" t="n">
        <v>66000</v>
      </c>
      <c s="6" r="C13" t="n">
        <v>68000</v>
      </c>
    </row>
    <row spans="1:3" r="14">
      <c s="4" r="A14" t="s">
        <v>575</v>
      </c>
      <c s="6" r="B14" t="n">
        <v>0</v>
      </c>
      <c s="6" r="C14" t="n">
        <v>0</v>
      </c>
    </row>
    <row spans="1:3" r="15">
      <c s="4" r="A15" t="s">
        <v>576</v>
      </c>
      <c s="6" r="B15" t="n">
        <v>0</v>
      </c>
      <c s="6" r="C15" t="n">
        <v>0</v>
      </c>
    </row>
    <row spans="1:3" r="16">
      <c s="4" r="A16" t="s">
        <v>577</v>
      </c>
      <c s="6" r="B16" t="n">
        <v>0</v>
      </c>
      <c s="6" r="C16" t="n">
        <v>0</v>
      </c>
    </row>
    <row spans="1:3" r="17">
      <c s="4" r="A17" t="s">
        <v>578</v>
      </c>
      <c s="6" r="B17" t="n">
        <v>0</v>
      </c>
      <c s="6" r="C17" t="n">
        <v>0</v>
      </c>
    </row>
    <row spans="1:3" r="18">
      <c s="4" r="A18" t="s">
        <v>579</v>
      </c>
      <c s="6" r="B18" t="n">
        <v>0</v>
      </c>
      <c s="6" r="C18" t="n">
        <v>0</v>
      </c>
    </row>
    <row spans="1:3" r="19">
      <c s="4" r="A19" t="s">
        <v>580</v>
      </c>
      <c s="6" r="B19" t="n">
        <v>896000</v>
      </c>
      <c s="6" r="C19" t="n">
        <v>643000</v>
      </c>
    </row>
    <row spans="1:3" r="20">
      <c s="4" r="A20" t="s">
        <v>159</v>
      </c>
      <c s="6" r="B20" t="n">
        <v>962000</v>
      </c>
      <c s="6" r="C20" t="n">
        <v>711000</v>
      </c>
    </row>
    <row spans="1:3" r="21">
      <c s="4" r="A21" t="s">
        <v>582</v>
      </c>
    </row>
    <row spans="1:3" r="22">
      <c s="4" r="A22" t="s">
        <v>573</v>
      </c>
      <c s="6" r="B22" t="n">
        <v>485000</v>
      </c>
      <c s="6" r="C22" t="n">
        <v>165000</v>
      </c>
    </row>
    <row spans="1:3" r="23">
      <c s="4" r="A23" t="s">
        <v>574</v>
      </c>
      <c s="6" r="B23" t="n">
        <v>0</v>
      </c>
      <c s="6" r="C23" t="n">
        <v>0</v>
      </c>
    </row>
    <row spans="1:3" r="24">
      <c s="4" r="A24" t="s">
        <v>575</v>
      </c>
      <c s="6" r="B24" t="n">
        <v>955000</v>
      </c>
      <c s="6" r="C24" t="n">
        <v>629000</v>
      </c>
    </row>
    <row spans="1:3" r="25">
      <c s="4" r="A25" t="s">
        <v>576</v>
      </c>
      <c s="6" r="B25" t="n">
        <v>391000</v>
      </c>
      <c s="6" r="C25" t="n">
        <v>468000</v>
      </c>
    </row>
    <row spans="1:3" r="26">
      <c s="4" r="A26" t="s">
        <v>577</v>
      </c>
      <c s="6" r="B26" t="n">
        <v>2087000</v>
      </c>
      <c s="6" r="C26" t="n">
        <v>1687000</v>
      </c>
    </row>
    <row spans="1:3" r="27">
      <c s="4" r="A27" t="s">
        <v>578</v>
      </c>
      <c s="6" r="B27" t="n">
        <v>0</v>
      </c>
      <c s="6" r="C27" t="n">
        <v>0</v>
      </c>
    </row>
    <row spans="1:3" r="28">
      <c s="4" r="A28" t="s">
        <v>579</v>
      </c>
      <c s="6" r="B28" t="n">
        <v>1657000</v>
      </c>
      <c s="6" r="C28" t="n">
        <v>1555000</v>
      </c>
    </row>
    <row spans="1:3" r="29">
      <c s="4" r="A29" t="s">
        <v>580</v>
      </c>
      <c s="6" r="B29" t="n">
        <v>646000</v>
      </c>
      <c s="6" r="C29" t="n">
        <v>74000</v>
      </c>
    </row>
    <row spans="1:3" r="30">
      <c s="4" r="A30" t="s">
        <v>159</v>
      </c>
      <c s="6" r="B30" t="n">
        <v>6221000</v>
      </c>
      <c s="6" r="C30" t="n">
        <v>4578000</v>
      </c>
    </row>
    <row spans="1:3" r="31">
      <c s="4" r="A31" t="s">
        <v>583</v>
      </c>
    </row>
    <row spans="1:3" r="32">
      <c s="4" r="A32" t="s">
        <v>573</v>
      </c>
      <c s="6" r="B32" t="n">
        <v>8410000</v>
      </c>
      <c s="6" r="C32" t="n">
        <v>8460000</v>
      </c>
    </row>
    <row spans="1:3" r="33">
      <c s="4" r="A33" t="s">
        <v>574</v>
      </c>
      <c s="6" r="B33" t="n">
        <v>2615000</v>
      </c>
      <c s="6" r="C33" t="n">
        <v>1640000</v>
      </c>
    </row>
    <row spans="1:3" r="34">
      <c s="4" r="A34" t="s">
        <v>575</v>
      </c>
      <c s="6" r="B34" t="n">
        <v>54400000</v>
      </c>
      <c s="6" r="C34" t="n">
        <v>60290000</v>
      </c>
    </row>
    <row spans="1:3" r="35">
      <c s="4" r="A35" t="s">
        <v>576</v>
      </c>
      <c s="6" r="B35" t="n">
        <v>3925000</v>
      </c>
      <c s="6" r="C35" t="n">
        <v>4145000</v>
      </c>
    </row>
    <row spans="1:3" r="36">
      <c s="4" r="A36" t="s">
        <v>577</v>
      </c>
      <c s="6" r="B36" t="n">
        <v>25889000</v>
      </c>
      <c s="6" r="C36" t="n">
        <v>22800000</v>
      </c>
    </row>
    <row spans="1:3" r="37">
      <c s="4" r="A37" t="s">
        <v>578</v>
      </c>
      <c s="6" r="B37" t="n">
        <v>3549000</v>
      </c>
      <c s="6" r="C37" t="n">
        <v>4327000</v>
      </c>
    </row>
    <row spans="1:3" r="38">
      <c s="4" r="A38" t="s">
        <v>579</v>
      </c>
      <c s="6" r="B38" t="n">
        <v>15043000</v>
      </c>
      <c s="6" r="C38" t="n">
        <v>13433000</v>
      </c>
    </row>
    <row spans="1:3" r="39">
      <c s="4" r="A39" t="s">
        <v>580</v>
      </c>
      <c s="6" r="B39" t="n">
        <v>6423000</v>
      </c>
      <c s="6" r="C39" t="n">
        <v>4692000</v>
      </c>
    </row>
    <row spans="1:3" r="40">
      <c s="4" r="A40" t="s">
        <v>159</v>
      </c>
      <c s="6" r="B40" t="n">
        <v>120254000</v>
      </c>
      <c s="6" r="C40" t="n">
        <v>119787000</v>
      </c>
    </row>
    <row spans="1:3" r="41">
      <c s="4" r="A41" t="s">
        <v>584</v>
      </c>
    </row>
    <row spans="1:3" r="42">
      <c s="4" r="A42" t="s">
        <v>573</v>
      </c>
      <c s="6" r="B42" t="n">
        <v>31783000</v>
      </c>
      <c s="6" r="C42" t="n">
        <v>24227000</v>
      </c>
    </row>
    <row spans="1:3" r="43">
      <c s="4" r="A43" t="s">
        <v>574</v>
      </c>
      <c s="6" r="B43" t="n">
        <v>3768000</v>
      </c>
      <c s="6" r="C43" t="n">
        <v>3451000</v>
      </c>
    </row>
    <row spans="1:3" r="44">
      <c s="4" r="A44" t="s">
        <v>575</v>
      </c>
      <c s="6" r="B44" t="n">
        <v>76545000</v>
      </c>
      <c s="6" r="C44" t="n">
        <v>66464000</v>
      </c>
    </row>
    <row spans="1:3" r="45">
      <c s="4" r="A45" t="s">
        <v>576</v>
      </c>
      <c s="6" r="B45" t="n">
        <v>3046000</v>
      </c>
      <c s="6" r="C45" t="n">
        <v>2183000</v>
      </c>
    </row>
    <row spans="1:3" r="46">
      <c s="4" r="A46" t="s">
        <v>577</v>
      </c>
      <c s="6" r="B46" t="n">
        <v>74337000</v>
      </c>
      <c s="6" r="C46" t="n">
        <v>65653000</v>
      </c>
    </row>
    <row spans="1:3" r="47">
      <c s="4" r="A47" t="s">
        <v>578</v>
      </c>
      <c s="6" r="B47" t="n">
        <v>3792000</v>
      </c>
      <c s="6" r="C47" t="n">
        <v>3090000</v>
      </c>
    </row>
    <row spans="1:3" r="48">
      <c s="4" r="A48" t="s">
        <v>579</v>
      </c>
      <c s="6" r="B48" t="n">
        <v>31455000</v>
      </c>
      <c s="6" r="C48" t="n">
        <v>28425000</v>
      </c>
    </row>
    <row spans="1:3" r="49">
      <c s="4" r="A49" t="s">
        <v>580</v>
      </c>
      <c s="6" r="B49" t="n">
        <v>17053000</v>
      </c>
      <c s="6" r="C49" t="n">
        <v>18039000</v>
      </c>
    </row>
    <row spans="1:3" r="50">
      <c s="4" r="A50" t="s">
        <v>159</v>
      </c>
      <c s="6" r="B50" t="n">
        <v>241779000</v>
      </c>
      <c s="6" r="C50" t="n">
        <v>211532000</v>
      </c>
    </row>
    <row spans="1:3" r="51">
      <c s="4" r="A51" t="s">
        <v>585</v>
      </c>
    </row>
    <row spans="1:3" r="52">
      <c s="4" r="A52" t="s">
        <v>573</v>
      </c>
      <c s="6" r="B52" t="n">
        <v>14260000</v>
      </c>
      <c s="6" r="C52" t="n">
        <v>9605000</v>
      </c>
    </row>
    <row spans="1:3" r="53">
      <c s="4" r="A53" t="s">
        <v>574</v>
      </c>
      <c s="6" r="B53" t="n">
        <v>4952000</v>
      </c>
      <c s="6" r="C53" t="n">
        <v>5228000</v>
      </c>
    </row>
    <row spans="1:3" r="54">
      <c s="4" r="A54" t="s">
        <v>575</v>
      </c>
      <c s="6" r="B54" t="n">
        <v>23695000</v>
      </c>
      <c s="6" r="C54" t="n">
        <v>23934000</v>
      </c>
    </row>
    <row spans="1:3" r="55">
      <c s="4" r="A55" t="s">
        <v>576</v>
      </c>
      <c s="6" r="B55" t="n">
        <v>197000</v>
      </c>
      <c s="6" r="C55" t="n">
        <v>4979000</v>
      </c>
    </row>
    <row spans="1:3" r="56">
      <c s="4" r="A56" t="s">
        <v>577</v>
      </c>
      <c s="6" r="B56" t="n">
        <v>20271000</v>
      </c>
      <c s="6" r="C56" t="n">
        <v>19058000</v>
      </c>
    </row>
    <row spans="1:3" r="57">
      <c s="4" r="A57" t="s">
        <v>578</v>
      </c>
      <c s="6" r="B57" t="n">
        <v>1661000</v>
      </c>
      <c s="6" r="C57" t="n">
        <v>1812000</v>
      </c>
    </row>
    <row spans="1:3" r="58">
      <c s="4" r="A58" t="s">
        <v>579</v>
      </c>
      <c s="6" r="B58" t="n">
        <v>4827000</v>
      </c>
      <c s="6" r="C58" t="n">
        <v>4309000</v>
      </c>
    </row>
    <row spans="1:3" r="59">
      <c s="4" r="A59" t="s">
        <v>580</v>
      </c>
      <c s="6" r="B59" t="n">
        <v>2281000</v>
      </c>
      <c s="6" r="C59" t="n">
        <v>3948000</v>
      </c>
    </row>
    <row spans="1:3" r="60">
      <c s="4" r="A60" t="s">
        <v>159</v>
      </c>
      <c s="6" r="B60" t="n">
        <v>72144000</v>
      </c>
      <c s="6" r="C60" t="n">
        <v>72873000</v>
      </c>
    </row>
    <row spans="1:3" r="61">
      <c s="4" r="A61" t="s">
        <v>586</v>
      </c>
    </row>
    <row spans="1:3" r="62">
      <c s="4" r="A62" t="s">
        <v>573</v>
      </c>
      <c s="6" r="B62" t="n">
        <v>3216000</v>
      </c>
      <c s="6" r="C62" t="n">
        <v>3815000</v>
      </c>
    </row>
    <row spans="1:3" r="63">
      <c s="4" r="A63" t="s">
        <v>574</v>
      </c>
      <c s="6" r="B63" t="n">
        <v>1977000</v>
      </c>
      <c s="6" r="C63" t="n">
        <v>0</v>
      </c>
    </row>
    <row spans="1:3" r="64">
      <c s="4" r="A64" t="s">
        <v>575</v>
      </c>
      <c s="6" r="B64" t="n">
        <v>8334000</v>
      </c>
      <c s="6" r="C64" t="n">
        <v>7083000</v>
      </c>
    </row>
    <row spans="1:3" r="65">
      <c s="4" r="A65" t="s">
        <v>576</v>
      </c>
      <c s="6" r="B65" t="n">
        <v>0</v>
      </c>
      <c s="6" r="C65" t="n">
        <v>0</v>
      </c>
    </row>
    <row spans="1:3" r="66">
      <c s="4" r="A66" t="s">
        <v>577</v>
      </c>
      <c s="6" r="B66" t="n">
        <v>4149000</v>
      </c>
      <c s="6" r="C66" t="n">
        <v>10571000</v>
      </c>
    </row>
    <row spans="1:3" r="67">
      <c s="4" r="A67" t="s">
        <v>578</v>
      </c>
      <c s="6" r="B67" t="n">
        <v>114000</v>
      </c>
      <c s="6" r="C67" t="n">
        <v>154000</v>
      </c>
    </row>
    <row spans="1:3" r="68">
      <c s="4" r="A68" t="s">
        <v>579</v>
      </c>
      <c s="6" r="B68" t="n">
        <v>398000</v>
      </c>
      <c s="6" r="C68" t="n">
        <v>1936000</v>
      </c>
    </row>
    <row spans="1:3" r="69">
      <c s="4" r="A69" t="s">
        <v>580</v>
      </c>
      <c s="6" r="B69" t="n">
        <v>517000</v>
      </c>
      <c s="6" r="C69" t="n">
        <v>735000</v>
      </c>
    </row>
    <row spans="1:3" r="70">
      <c s="4" r="A70" t="s">
        <v>159</v>
      </c>
      <c s="6" r="B70" t="n">
        <v>18705000</v>
      </c>
      <c s="6" r="C70" t="n">
        <v>24294000</v>
      </c>
    </row>
    <row spans="1:3" r="71">
      <c s="4" r="A71" t="s">
        <v>587</v>
      </c>
    </row>
    <row spans="1:3" r="72">
      <c s="4" r="A72" t="s">
        <v>573</v>
      </c>
      <c s="6" r="B72" t="n">
        <v>11605000</v>
      </c>
      <c s="6" r="C72" t="n">
        <v>20909000</v>
      </c>
    </row>
    <row spans="1:3" r="73">
      <c s="4" r="A73" t="s">
        <v>574</v>
      </c>
      <c s="6" r="B73" t="n">
        <v>0</v>
      </c>
      <c s="6" r="C73" t="n">
        <v>2120000</v>
      </c>
    </row>
    <row spans="1:3" r="74">
      <c s="4" r="A74" t="s">
        <v>575</v>
      </c>
      <c s="6" r="B74" t="n">
        <v>2658000</v>
      </c>
      <c s="6" r="C74" t="n">
        <v>3849000</v>
      </c>
    </row>
    <row spans="1:3" r="75">
      <c s="4" r="A75" t="s">
        <v>576</v>
      </c>
      <c s="6" r="B75" t="n">
        <v>0</v>
      </c>
      <c s="6" r="C75" t="n">
        <v>0</v>
      </c>
    </row>
    <row spans="1:3" r="76">
      <c s="4" r="A76" t="s">
        <v>577</v>
      </c>
      <c s="6" r="B76" t="n">
        <v>1299000</v>
      </c>
      <c s="6" r="C76" t="n">
        <v>2536000</v>
      </c>
    </row>
    <row spans="1:3" r="77">
      <c s="4" r="A77" t="s">
        <v>578</v>
      </c>
      <c s="6" r="B77" t="n">
        <v>19000</v>
      </c>
      <c s="6" r="C77" t="n">
        <v>11000</v>
      </c>
    </row>
    <row spans="1:3" r="78">
      <c s="4" r="A78" t="s">
        <v>579</v>
      </c>
      <c s="6" r="B78" t="n">
        <v>3219000</v>
      </c>
      <c s="6" r="C78" t="n">
        <v>2524000</v>
      </c>
    </row>
    <row spans="1:3" r="79">
      <c s="4" r="A79" t="s">
        <v>580</v>
      </c>
      <c s="6" r="B79" t="n">
        <v>138000</v>
      </c>
      <c s="6" r="C79" t="n">
        <v>30000</v>
      </c>
    </row>
    <row spans="1:3" r="80">
      <c s="4" r="A80" t="s">
        <v>159</v>
      </c>
      <c s="6" r="B80" t="n">
        <v>18938000</v>
      </c>
      <c s="6" r="C80" t="n">
        <v>31979000</v>
      </c>
    </row>
    <row spans="1:3" r="81">
      <c s="4" r="A81" t="s">
        <v>588</v>
      </c>
    </row>
    <row spans="1:3" r="82">
      <c s="4" r="A82" t="s">
        <v>573</v>
      </c>
      <c s="6" r="B82" t="n">
        <v>0</v>
      </c>
      <c s="6" r="C82" t="n">
        <v>0</v>
      </c>
    </row>
    <row spans="1:3" r="83">
      <c s="4" r="A83" t="s">
        <v>574</v>
      </c>
      <c s="6" r="B83" t="n">
        <v>0</v>
      </c>
      <c s="6" r="C83" t="n">
        <v>0</v>
      </c>
    </row>
    <row spans="1:3" r="84">
      <c s="4" r="A84" t="s">
        <v>575</v>
      </c>
      <c s="6" r="B84" t="n">
        <v>0</v>
      </c>
      <c s="6" r="C84" t="n">
        <v>0</v>
      </c>
    </row>
    <row spans="1:3" r="85">
      <c s="4" r="A85" t="s">
        <v>576</v>
      </c>
      <c s="6" r="B85" t="n">
        <v>0</v>
      </c>
      <c s="6" r="C85" t="n">
        <v>0</v>
      </c>
    </row>
    <row spans="1:3" r="86">
      <c s="4" r="A86" t="s">
        <v>577</v>
      </c>
      <c s="6" r="B86" t="n">
        <v>0</v>
      </c>
      <c s="6" r="C86" t="n">
        <v>0</v>
      </c>
    </row>
    <row spans="1:3" r="87">
      <c s="4" r="A87" t="s">
        <v>578</v>
      </c>
      <c s="6" r="B87" t="n">
        <v>0</v>
      </c>
      <c s="6" r="C87" t="n">
        <v>0</v>
      </c>
    </row>
    <row spans="1:3" r="88">
      <c s="4" r="A88" t="s">
        <v>579</v>
      </c>
      <c s="6" r="B88" t="n">
        <v>0</v>
      </c>
      <c s="6" r="C88" t="n">
        <v>0</v>
      </c>
    </row>
    <row spans="1:3" r="89">
      <c s="4" r="A89" t="s">
        <v>580</v>
      </c>
      <c s="6" r="B89" t="n">
        <v>0</v>
      </c>
      <c s="6" r="C89" t="n">
        <v>0</v>
      </c>
    </row>
    <row spans="1:3" r="90">
      <c s="4" r="A90" t="s">
        <v>159</v>
      </c>
      <c s="7" r="B90" t="n">
        <v>0</v>
      </c>
      <c s="7" r="C90"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89</v>
      </c>
      <c s="2" r="B1" t="s">
        <v>2</v>
      </c>
      <c s="2" r="C1" t="s">
        <v>30</v>
      </c>
    </row>
    <row spans="1:3" r="2">
      <c s="4" r="A2" t="s">
        <v>590</v>
      </c>
      <c s="7" r="B2" t="n">
        <v>2745000</v>
      </c>
      <c s="7" r="C2" t="n">
        <v>2705000</v>
      </c>
    </row>
    <row spans="1:3" r="3">
      <c s="4" r="A3" t="s">
        <v>591</v>
      </c>
      <c s="6" r="B3" t="n">
        <v>62305000</v>
      </c>
      <c s="6" r="C3" t="n">
        <v>49743000</v>
      </c>
    </row>
    <row spans="1:3" r="4">
      <c s="4" r="A4" t="s">
        <v>592</v>
      </c>
    </row>
    <row spans="1:3" r="5">
      <c s="4" r="A5" t="s">
        <v>590</v>
      </c>
      <c s="6" r="B5" t="n">
        <v>2730000</v>
      </c>
      <c s="6" r="C5" t="n">
        <v>2704000</v>
      </c>
    </row>
    <row spans="1:3" r="6">
      <c s="4" r="A6" t="s">
        <v>591</v>
      </c>
      <c s="6" r="B6" t="n">
        <v>62046000</v>
      </c>
      <c s="6" r="C6" t="n">
        <v>49582000</v>
      </c>
    </row>
    <row spans="1:3" r="7">
      <c s="4" r="A7" t="s">
        <v>593</v>
      </c>
    </row>
    <row spans="1:3" r="8">
      <c s="4" r="A8" t="s">
        <v>590</v>
      </c>
      <c s="6" r="B8" t="n">
        <v>15000</v>
      </c>
      <c s="6" r="C8" t="n">
        <v>1000</v>
      </c>
    </row>
    <row spans="1:3" r="9">
      <c s="4" r="A9" t="s">
        <v>591</v>
      </c>
      <c s="7" r="B9" t="n">
        <v>259000</v>
      </c>
      <c s="7" r="C9" t="n">
        <v>16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s="1" r="A1" t="s">
        <v>594</v>
      </c>
      <c s="2" r="B1" t="s">
        <v>1</v>
      </c>
    </row>
    <row spans="1:3" r="2">
      <c s="2" r="B2" t="s">
        <v>136</v>
      </c>
      <c s="2" r="C2" t="s">
        <v>595</v>
      </c>
    </row>
    <row spans="1:3" r="3">
      <c s="3" r="A3" t="s">
        <v>376</v>
      </c>
    </row>
    <row spans="1:3" r="4">
      <c s="4" r="A4" t="s">
        <v>596</v>
      </c>
      <c s="6" r="B4" t="n">
        <v>16</v>
      </c>
      <c s="6" r="C4" t="n">
        <v>3</v>
      </c>
    </row>
    <row spans="1:3" r="5">
      <c s="4" r="A5" t="s">
        <v>597</v>
      </c>
      <c s="7" r="B5" t="n">
        <v>3869000</v>
      </c>
      <c s="7" r="C5" t="n">
        <v>201000</v>
      </c>
    </row>
    <row spans="1:3" r="6">
      <c s="4" r="A6" t="s">
        <v>598</v>
      </c>
      <c s="7" r="B6" t="n">
        <v>3869000</v>
      </c>
      <c s="7" r="C6" t="n">
        <v>201000</v>
      </c>
    </row>
    <row spans="1:3" r="7">
      <c s="4" r="A7" t="s">
        <v>533</v>
      </c>
    </row>
    <row spans="1:3" r="8">
      <c s="3" r="A8" t="s">
        <v>376</v>
      </c>
    </row>
    <row spans="1:3" r="9">
      <c s="4" r="A9" t="s">
        <v>596</v>
      </c>
      <c s="6" r="B9" t="n">
        <v>1</v>
      </c>
    </row>
    <row spans="1:3" r="10">
      <c s="4" r="A10" t="s">
        <v>597</v>
      </c>
      <c s="7" r="B10" t="n">
        <v>974000</v>
      </c>
    </row>
    <row spans="1:3" r="11">
      <c s="4" r="A11" t="s">
        <v>598</v>
      </c>
      <c s="7" r="B11" t="n">
        <v>974000</v>
      </c>
    </row>
    <row spans="1:3" r="12">
      <c s="4" r="A12" t="s">
        <v>531</v>
      </c>
    </row>
    <row spans="1:3" r="13">
      <c s="3" r="A13" t="s">
        <v>376</v>
      </c>
    </row>
    <row spans="1:3" r="14">
      <c s="4" r="A14" t="s">
        <v>596</v>
      </c>
      <c s="6" r="B14" t="n">
        <v>5</v>
      </c>
      <c s="6" r="C14" t="n">
        <v>2</v>
      </c>
    </row>
    <row spans="1:3" r="15">
      <c s="4" r="A15" t="s">
        <v>597</v>
      </c>
      <c s="7" r="B15" t="n">
        <v>1408000</v>
      </c>
      <c s="7" r="C15" t="n">
        <v>179000</v>
      </c>
    </row>
    <row spans="1:3" r="16">
      <c s="4" r="A16" t="s">
        <v>598</v>
      </c>
      <c s="7" r="B16" t="n">
        <v>1408000</v>
      </c>
      <c s="7" r="C16" t="n">
        <v>179000</v>
      </c>
    </row>
    <row spans="1:3" r="17">
      <c s="4" r="A17" t="s">
        <v>599</v>
      </c>
    </row>
    <row spans="1:3" r="18">
      <c s="3" r="A18" t="s">
        <v>376</v>
      </c>
    </row>
    <row spans="1:3" r="19">
      <c s="4" r="A19" t="s">
        <v>596</v>
      </c>
      <c s="6" r="B19" t="n">
        <v>4</v>
      </c>
    </row>
    <row spans="1:3" r="20">
      <c s="4" r="A20" t="s">
        <v>597</v>
      </c>
      <c s="7" r="B20" t="n">
        <v>1414000</v>
      </c>
    </row>
    <row spans="1:3" r="21">
      <c s="4" r="A21" t="s">
        <v>598</v>
      </c>
      <c s="7" r="B21" t="n">
        <v>1414000</v>
      </c>
    </row>
    <row spans="1:3" r="22">
      <c s="4" r="A22" t="s">
        <v>537</v>
      </c>
    </row>
    <row spans="1:3" r="23">
      <c s="3" r="A23" t="s">
        <v>376</v>
      </c>
    </row>
    <row spans="1:3" r="24">
      <c s="4" r="A24" t="s">
        <v>596</v>
      </c>
      <c s="6" r="B24" t="n">
        <v>6</v>
      </c>
      <c s="6" r="C24" t="n">
        <v>1</v>
      </c>
    </row>
    <row spans="1:3" r="25">
      <c s="4" r="A25" t="s">
        <v>597</v>
      </c>
      <c s="7" r="B25" t="n">
        <v>73000</v>
      </c>
      <c s="7" r="C25" t="n">
        <v>22000</v>
      </c>
    </row>
    <row spans="1:3" r="26">
      <c s="4" r="A26" t="s">
        <v>598</v>
      </c>
      <c s="7" r="B26" t="n">
        <v>73000</v>
      </c>
      <c s="7" r="C26" t="n">
        <v>2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s="1" r="A1" t="s">
        <v>600</v>
      </c>
      <c s="2" r="B1" t="s">
        <v>136</v>
      </c>
    </row>
    <row spans="1:2" r="2">
      <c s="3" r="A2" t="s">
        <v>242</v>
      </c>
    </row>
    <row spans="1:2" r="3">
      <c s="4" r="A3" t="s">
        <v>601</v>
      </c>
      <c s="7" r="B3" t="n">
        <v>9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02</v>
      </c>
      <c s="2" r="B1" t="s">
        <v>2</v>
      </c>
      <c s="2" r="C1" t="s">
        <v>30</v>
      </c>
    </row>
    <row spans="1:3" r="2">
      <c s="3" r="A2" t="s">
        <v>242</v>
      </c>
    </row>
    <row spans="1:3" r="3">
      <c s="4" r="A3" t="s">
        <v>603</v>
      </c>
      <c s="7" r="B3" t="n">
        <v>1868709</v>
      </c>
      <c s="7" r="C3" t="n">
        <v>1418003</v>
      </c>
    </row>
    <row spans="1:3" r="4">
      <c s="4" r="A4" t="s">
        <v>604</v>
      </c>
      <c s="6" r="B4" t="n">
        <v>7209427</v>
      </c>
      <c s="6" r="C4" t="n">
        <v>6793644</v>
      </c>
    </row>
    <row spans="1:3" r="5">
      <c s="4" r="A5" t="s">
        <v>605</v>
      </c>
      <c s="6" r="B5" t="n">
        <v>7397173</v>
      </c>
      <c s="6" r="C5" t="n">
        <v>6479815</v>
      </c>
    </row>
    <row spans="1:3" r="6">
      <c s="4" r="A6" t="s">
        <v>606</v>
      </c>
      <c s="6" r="B6" t="n">
        <v>16475309</v>
      </c>
      <c s="6" r="C6" t="n">
        <v>14691462</v>
      </c>
    </row>
    <row spans="1:3" r="7">
      <c s="4" r="A7" t="s">
        <v>607</v>
      </c>
      <c s="6" r="B7" t="n">
        <v>-8933231</v>
      </c>
      <c s="6" r="C7" t="n">
        <v>-8233208</v>
      </c>
    </row>
    <row spans="1:3" r="8">
      <c s="4" r="A8" t="s">
        <v>608</v>
      </c>
      <c s="7" r="B8" t="n">
        <v>7542078</v>
      </c>
      <c s="7" r="C8" t="n">
        <v>64582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09</v>
      </c>
      <c s="2" r="B1" t="s">
        <v>1</v>
      </c>
    </row>
    <row spans="1:4" r="2">
      <c s="2" r="B2" t="s">
        <v>2</v>
      </c>
      <c s="2" r="C2" t="s">
        <v>30</v>
      </c>
      <c s="2" r="D2" t="s">
        <v>88</v>
      </c>
    </row>
    <row spans="1:4" r="3">
      <c s="3" r="A3" t="s">
        <v>242</v>
      </c>
    </row>
    <row spans="1:4" r="4">
      <c s="4" r="A4" t="s">
        <v>610</v>
      </c>
      <c s="7" r="B4" t="n">
        <v>709237</v>
      </c>
      <c s="7" r="C4" t="n">
        <v>612116</v>
      </c>
      <c s="7" r="D4" t="n">
        <v>5816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611</v>
      </c>
      <c s="2" r="B1" t="s">
        <v>1</v>
      </c>
    </row>
    <row spans="1:3" r="2">
      <c s="2" r="B2" t="s">
        <v>2</v>
      </c>
      <c s="2" r="C2" t="s">
        <v>30</v>
      </c>
    </row>
    <row spans="1:3" r="3">
      <c s="3" r="A3" t="s">
        <v>612</v>
      </c>
    </row>
    <row spans="1:3" r="4">
      <c s="4" r="A4" t="s">
        <v>613</v>
      </c>
      <c s="7" r="B4" t="n">
        <v>3507153</v>
      </c>
      <c s="7" r="C4" t="n">
        <v>2628418</v>
      </c>
    </row>
    <row spans="1:3" r="5">
      <c s="4" r="A5" t="s">
        <v>614</v>
      </c>
      <c s="6" r="B5" t="n">
        <v>125000</v>
      </c>
      <c s="6" r="C5" t="n">
        <v>2914958</v>
      </c>
    </row>
    <row spans="1:3" r="6">
      <c s="4" r="A6" t="s">
        <v>615</v>
      </c>
      <c s="6" r="B6" t="n">
        <v>98929</v>
      </c>
      <c s="6" r="C6" t="n">
        <v>48961</v>
      </c>
    </row>
    <row spans="1:3" r="7">
      <c s="4" r="A7" t="s">
        <v>616</v>
      </c>
      <c s="6" r="B7" t="n">
        <v>-328129</v>
      </c>
      <c s="6" r="C7" t="n">
        <v>-780097</v>
      </c>
    </row>
    <row spans="1:3" r="8">
      <c s="4" r="A8" t="s">
        <v>617</v>
      </c>
      <c s="6" r="B8" t="n">
        <v>-737663</v>
      </c>
      <c s="6" r="C8" t="n">
        <v>-1029452</v>
      </c>
    </row>
    <row spans="1:3" r="9">
      <c s="4" r="A9" t="s">
        <v>618</v>
      </c>
      <c s="6" r="B9" t="n">
        <v>-537605</v>
      </c>
      <c s="6" r="C9" t="n">
        <v>-275635</v>
      </c>
    </row>
    <row spans="1:3" r="10">
      <c s="4" r="A10" t="s">
        <v>619</v>
      </c>
      <c s="7" r="B10" t="n">
        <v>2127685</v>
      </c>
      <c s="7" r="C10" t="n">
        <v>35071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20</v>
      </c>
      <c s="2" r="B1" t="s">
        <v>2</v>
      </c>
      <c s="2" r="C1" t="s">
        <v>30</v>
      </c>
    </row>
    <row spans="1:3" r="2">
      <c s="3" r="A2" t="s">
        <v>255</v>
      </c>
    </row>
    <row spans="1:3" r="3">
      <c s="4" r="A3" t="s">
        <v>621</v>
      </c>
      <c s="7" r="B3" t="n">
        <v>134786875</v>
      </c>
      <c s="7" r="C3" t="n">
        <v>112197722</v>
      </c>
    </row>
    <row spans="1:3" r="4">
      <c s="3" r="A4" t="s">
        <v>622</v>
      </c>
    </row>
    <row spans="1:3" r="5">
      <c s="4" r="A5" t="s">
        <v>623</v>
      </c>
      <c s="6" r="B5" t="n">
        <v>108459597</v>
      </c>
      <c s="6" r="C5" t="n">
        <v>119593529</v>
      </c>
    </row>
    <row spans="1:3" r="6">
      <c s="4" r="A6" t="s">
        <v>624</v>
      </c>
      <c s="6" r="B6" t="n">
        <v>90383486</v>
      </c>
      <c s="6" r="C6" t="n">
        <v>64249199</v>
      </c>
    </row>
    <row spans="1:3" r="7">
      <c s="3" r="A7" t="s">
        <v>625</v>
      </c>
    </row>
    <row spans="1:3" r="8">
      <c s="4" r="A8" t="s">
        <v>626</v>
      </c>
      <c s="6" r="B8" t="n">
        <v>107415244</v>
      </c>
      <c s="6" r="C8" t="n">
        <v>115651329</v>
      </c>
    </row>
    <row spans="1:3" r="9">
      <c s="4" r="A9" t="s">
        <v>627</v>
      </c>
      <c s="6" r="B9" t="n">
        <v>53624554</v>
      </c>
      <c s="6" r="C9" t="n">
        <v>79812757</v>
      </c>
    </row>
    <row spans="1:3" r="10">
      <c s="4" r="A10" t="s">
        <v>628</v>
      </c>
      <c s="7" r="B10" t="n">
        <v>494669756</v>
      </c>
      <c s="7" r="C10" t="n">
        <v>4915045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2</v>
      </c>
      <c s="2" r="B1" t="s">
        <v>1</v>
      </c>
    </row>
    <row spans="1:4" r="2">
      <c s="2" r="B2" t="s">
        <v>2</v>
      </c>
      <c s="2" r="C2" t="s">
        <v>30</v>
      </c>
      <c s="2" r="D2" t="s">
        <v>88</v>
      </c>
    </row>
    <row spans="1:4" r="3">
      <c s="3" r="A3" t="s">
        <v>173</v>
      </c>
    </row>
    <row spans="1:4" r="4">
      <c s="4" r="A4" t="s">
        <v>169</v>
      </c>
      <c s="6" r="C4" t="n">
        <v>400000</v>
      </c>
    </row>
    <row spans="1:4" r="5">
      <c s="4" r="A5" t="s">
        <v>167</v>
      </c>
      <c s="6" r="B5" t="n">
        <v>6916</v>
      </c>
      <c s="6" r="C5" t="n">
        <v>780031</v>
      </c>
      <c s="6" r="D5" t="n">
        <v>12141</v>
      </c>
    </row>
    <row spans="1:4" r="6">
      <c s="4" r="A6" t="s">
        <v>166</v>
      </c>
      <c s="6" r="B6" t="n">
        <v>132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s="1" r="A1" t="s">
        <v>629</v>
      </c>
      <c s="2" r="B1" t="s">
        <v>136</v>
      </c>
    </row>
    <row spans="1:2" r="2">
      <c s="3" r="A2" t="s">
        <v>255</v>
      </c>
    </row>
    <row spans="1:2" r="3">
      <c s="6" r="A3" t="n">
        <v>2016</v>
      </c>
      <c s="7" r="B3" t="n">
        <v>68800143</v>
      </c>
    </row>
    <row spans="1:2" r="4">
      <c s="6" r="A4" t="n">
        <v>2017</v>
      </c>
      <c s="6" r="B4" t="n">
        <v>38529664</v>
      </c>
    </row>
    <row spans="1:2" r="5">
      <c s="6" r="A5" t="n">
        <v>2018</v>
      </c>
      <c s="6" r="B5" t="n">
        <v>27310066</v>
      </c>
    </row>
    <row spans="1:2" r="6">
      <c s="6" r="A6" t="n">
        <v>2019</v>
      </c>
      <c s="6" r="B6" t="n">
        <v>12595076</v>
      </c>
    </row>
    <row spans="1:2" r="7">
      <c s="4" r="A7" t="s">
        <v>630</v>
      </c>
      <c s="6" r="B7" t="n">
        <v>13804849</v>
      </c>
    </row>
    <row spans="1:2" r="8">
      <c s="4" r="A8" t="s">
        <v>159</v>
      </c>
      <c s="7" r="B8" t="n">
        <v>1610397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631</v>
      </c>
      <c s="2" r="B1" t="s">
        <v>1</v>
      </c>
    </row>
    <row spans="1:3" r="2">
      <c s="2" r="B2" t="s">
        <v>2</v>
      </c>
      <c s="2" r="C2" t="s">
        <v>30</v>
      </c>
    </row>
    <row spans="1:3" r="3">
      <c s="4" r="A3" t="s">
        <v>632</v>
      </c>
      <c s="7" r="B3" t="n">
        <v>24954051</v>
      </c>
      <c s="7" r="C3" t="n">
        <v>14358492</v>
      </c>
    </row>
    <row spans="1:3" r="4">
      <c s="4" r="A4" t="s">
        <v>633</v>
      </c>
      <c s="7" r="B4" t="n">
        <v>32017386</v>
      </c>
      <c s="7" r="C4" t="n">
        <v>3872713</v>
      </c>
    </row>
    <row spans="1:3" r="5">
      <c s="4" r="A5" t="s">
        <v>634</v>
      </c>
      <c s="4" r="B5" t="s">
        <v>635</v>
      </c>
      <c s="4" r="C5" t="s">
        <v>636</v>
      </c>
    </row>
    <row spans="1:3" r="6">
      <c s="4" r="A6" t="s">
        <v>637</v>
      </c>
      <c s="4" r="B6" t="s">
        <v>638</v>
      </c>
      <c s="4" r="C6" t="s">
        <v>636</v>
      </c>
    </row>
    <row spans="1:3" r="7">
      <c s="4" r="A7" t="s">
        <v>639</v>
      </c>
    </row>
    <row spans="1:3" r="8">
      <c s="4" r="A8" t="s">
        <v>640</v>
      </c>
      <c s="7" r="B8" t="n">
        <v>8843000</v>
      </c>
      <c s="7" r="C8" t="n">
        <v>491000</v>
      </c>
    </row>
    <row spans="1:3" r="9">
      <c s="4" r="A9" t="s">
        <v>632</v>
      </c>
      <c s="6" r="B9" t="n">
        <v>959217</v>
      </c>
      <c s="6" r="C9" t="n">
        <v>0</v>
      </c>
    </row>
    <row spans="1:3" r="10">
      <c s="4" r="A10" t="s">
        <v>633</v>
      </c>
      <c s="7" r="B10" t="n">
        <v>833907</v>
      </c>
      <c s="7" r="C10" t="n">
        <v>7704</v>
      </c>
    </row>
    <row spans="1:3" r="11">
      <c s="4" r="A11" t="s">
        <v>634</v>
      </c>
      <c s="4" r="B11" t="s">
        <v>641</v>
      </c>
      <c s="4" r="C11" t="s">
        <v>642</v>
      </c>
    </row>
    <row spans="1:3" r="12">
      <c s="4" r="A12" t="s">
        <v>637</v>
      </c>
      <c s="4" r="B12" t="s">
        <v>643</v>
      </c>
      <c s="4" r="C12" t="s">
        <v>644</v>
      </c>
    </row>
    <row spans="1:3" r="13">
      <c s="4" r="A13" t="s">
        <v>645</v>
      </c>
    </row>
    <row spans="1:3" r="14">
      <c s="4" r="A14" t="s">
        <v>640</v>
      </c>
      <c s="7" r="B14" t="n">
        <v>45000000</v>
      </c>
      <c s="7" r="C14" t="n">
        <v>10000000</v>
      </c>
    </row>
    <row spans="1:3" r="15">
      <c s="4" r="A15" t="s">
        <v>632</v>
      </c>
      <c s="6" r="B15" t="n">
        <v>20000000</v>
      </c>
      <c s="6" r="C15" t="n">
        <v>10000000</v>
      </c>
    </row>
    <row spans="1:3" r="16">
      <c s="4" r="A16" t="s">
        <v>633</v>
      </c>
      <c s="7" r="B16" t="n">
        <v>26739726</v>
      </c>
      <c s="7" r="C16" t="n">
        <v>27397</v>
      </c>
    </row>
    <row spans="1:3" r="17">
      <c s="4" r="A17" t="s">
        <v>634</v>
      </c>
      <c s="4" r="B17" t="s">
        <v>646</v>
      </c>
      <c s="4" r="C17" t="s">
        <v>642</v>
      </c>
    </row>
    <row spans="1:3" r="18">
      <c s="4" r="A18" t="s">
        <v>637</v>
      </c>
      <c s="4" r="B18" t="s">
        <v>647</v>
      </c>
      <c s="4" r="C18" t="s">
        <v>648</v>
      </c>
    </row>
    <row spans="1:3" r="19">
      <c s="4" r="A19" t="s">
        <v>649</v>
      </c>
    </row>
    <row spans="1:3" r="20">
      <c s="4" r="A20" t="s">
        <v>640</v>
      </c>
      <c s="7" r="B20" t="n">
        <v>4697341</v>
      </c>
      <c s="7" r="C20" t="n">
        <v>5066238</v>
      </c>
    </row>
    <row spans="1:3" r="21">
      <c s="4" r="A21" t="s">
        <v>632</v>
      </c>
      <c s="6" r="B21" t="n">
        <v>3994834</v>
      </c>
      <c s="6" r="C21" t="n">
        <v>4358492</v>
      </c>
    </row>
    <row spans="1:3" r="22">
      <c s="4" r="A22" t="s">
        <v>633</v>
      </c>
      <c s="7" r="B22" t="n">
        <v>4443753</v>
      </c>
      <c s="7" r="C22" t="n">
        <v>3837612</v>
      </c>
    </row>
    <row spans="1:3" r="23">
      <c s="4" r="A23" t="s">
        <v>634</v>
      </c>
      <c s="4" r="B23" t="s">
        <v>650</v>
      </c>
      <c s="4" r="C23" t="s">
        <v>636</v>
      </c>
    </row>
    <row spans="1:3" r="24">
      <c s="4" r="A24" t="s">
        <v>637</v>
      </c>
      <c s="4" r="B24" t="s">
        <v>651</v>
      </c>
      <c s="4" r="C24" t="s">
        <v>6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s="1" r="A1" t="s">
        <v>653</v>
      </c>
      <c s="2" r="B1" t="s">
        <v>136</v>
      </c>
    </row>
    <row spans="1:2" r="2">
      <c s="3" r="A2" t="s">
        <v>259</v>
      </c>
    </row>
    <row spans="1:2" r="3">
      <c s="4" r="A3" t="s">
        <v>654</v>
      </c>
      <c s="7" r="B3" t="n">
        <v>26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21"/>
  </cols>
  <sheetData>
    <row spans="1:2" r="1">
      <c s="1" r="A1" t="s">
        <v>655</v>
      </c>
      <c s="2" r="B1" t="s">
        <v>136</v>
      </c>
    </row>
    <row spans="1:2" r="2">
      <c s="3" r="A2" t="s">
        <v>259</v>
      </c>
    </row>
    <row spans="1:2" r="3">
      <c s="6" r="A3" t="n">
        <v>2016</v>
      </c>
      <c s="7" r="B3" t="n">
        <v>3929000</v>
      </c>
    </row>
    <row spans="1:2" r="4">
      <c s="6" r="A4" t="n">
        <v>2017</v>
      </c>
      <c s="6" r="B4" t="n">
        <v>3929000</v>
      </c>
    </row>
    <row spans="1:2" r="5">
      <c s="6" r="A5" t="n">
        <v>2018</v>
      </c>
      <c s="6" r="B5" t="n">
        <v>8929000</v>
      </c>
    </row>
    <row spans="1:2" r="6">
      <c s="6" r="A6" t="n">
        <v>2019</v>
      </c>
      <c s="6" r="B6" t="n">
        <v>6429000</v>
      </c>
    </row>
    <row spans="1:2" r="7">
      <c s="6" r="A7" t="n">
        <v>2020</v>
      </c>
      <c s="6" r="B7" t="n">
        <v>13929000</v>
      </c>
    </row>
    <row spans="1:2" r="8">
      <c s="4" r="A8" t="s">
        <v>656</v>
      </c>
      <c s="6" r="B8" t="n">
        <v>11016000</v>
      </c>
    </row>
    <row spans="1:2" r="9">
      <c s="4" r="A9" t="s">
        <v>159</v>
      </c>
      <c s="7" r="B9" t="n">
        <v>48161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66"/>
    <col customWidth="1" max="3" min="3" width="14"/>
    <col customWidth="1" max="4" min="4" width="14"/>
  </cols>
  <sheetData>
    <row spans="1:4" r="1">
      <c s="1" r="A1" t="s">
        <v>657</v>
      </c>
      <c s="2" r="B1" t="s">
        <v>1</v>
      </c>
    </row>
    <row spans="1:4" r="2">
      <c s="2" r="B2" t="s">
        <v>2</v>
      </c>
      <c s="2" r="C2" t="s">
        <v>30</v>
      </c>
      <c s="2" r="D2" t="s">
        <v>88</v>
      </c>
    </row>
    <row spans="1:4" r="3">
      <c s="3" r="A3" t="s">
        <v>259</v>
      </c>
    </row>
    <row spans="1:4" r="4">
      <c s="4" r="A4" t="s">
        <v>658</v>
      </c>
      <c s="7" r="B4" t="n">
        <v>40000000</v>
      </c>
      <c s="7" r="C4" t="n">
        <v>10000000</v>
      </c>
      <c s="7" r="D4" t="n">
        <v>0</v>
      </c>
    </row>
    <row spans="1:4" r="5">
      <c s="4" r="A5" t="s">
        <v>659</v>
      </c>
      <c s="4" r="B5" t="s">
        <v>660</v>
      </c>
    </row>
    <row spans="1:4" r="6">
      <c s="4" r="A6" t="s">
        <v>661</v>
      </c>
      <c s="4" r="B6" t="s">
        <v>662</v>
      </c>
      <c s="4" r="C6" t="s">
        <v>663</v>
      </c>
    </row>
    <row spans="1:4" r="7">
      <c s="4" r="A7" t="s">
        <v>664</v>
      </c>
      <c s="7" r="B7" t="n">
        <v>48161000</v>
      </c>
      <c s="7" r="C7" t="n">
        <v>987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665</v>
      </c>
      <c s="2" r="B1" t="s">
        <v>1</v>
      </c>
    </row>
    <row spans="1:4" r="2">
      <c s="2" r="B2" t="s">
        <v>2</v>
      </c>
      <c s="2" r="C2" t="s">
        <v>30</v>
      </c>
      <c s="2" r="D2" t="s">
        <v>88</v>
      </c>
    </row>
    <row spans="1:4" r="3">
      <c s="3" r="A3" t="s">
        <v>666</v>
      </c>
    </row>
    <row spans="1:4" r="4">
      <c s="4" r="A4" t="s">
        <v>667</v>
      </c>
      <c s="7" r="B4" t="n">
        <v>3227013</v>
      </c>
      <c s="7" r="C4" t="n">
        <v>1777598</v>
      </c>
      <c s="7" r="D4" t="n">
        <v>482912</v>
      </c>
    </row>
    <row spans="1:4" r="5">
      <c s="3" r="A5" t="s">
        <v>668</v>
      </c>
    </row>
    <row spans="1:4" r="6">
      <c s="4" r="A6" t="s">
        <v>667</v>
      </c>
      <c s="6" r="B6" t="n">
        <v>-340941</v>
      </c>
      <c s="6" r="C6" t="n">
        <v>505684</v>
      </c>
      <c s="6" r="D6" t="n">
        <v>636452</v>
      </c>
    </row>
    <row spans="1:4" r="7">
      <c s="4" r="A7" t="s">
        <v>669</v>
      </c>
      <c s="6" r="B7" t="n">
        <v>0</v>
      </c>
      <c s="6" r="C7" t="n">
        <v>9854</v>
      </c>
      <c s="6" r="D7" t="n">
        <v>-67594</v>
      </c>
    </row>
    <row spans="1:4" r="8">
      <c s="4" r="A8" t="s">
        <v>670</v>
      </c>
      <c s="6" r="B8" t="n">
        <v>-340941</v>
      </c>
      <c s="6" r="C8" t="n">
        <v>515538</v>
      </c>
      <c s="6" r="D8" t="n">
        <v>568858</v>
      </c>
    </row>
    <row spans="1:4" r="9">
      <c s="4" r="A9" t="s">
        <v>671</v>
      </c>
      <c s="7" r="B9" t="n">
        <v>2886072</v>
      </c>
      <c s="7" r="C9" t="n">
        <v>2293136</v>
      </c>
      <c s="7" r="D9" t="n">
        <v>10517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2</v>
      </c>
      <c s="2" r="B1" t="s">
        <v>2</v>
      </c>
      <c s="2" r="C1" t="s">
        <v>30</v>
      </c>
    </row>
    <row spans="1:3" r="2">
      <c s="3" r="A2" t="s">
        <v>673</v>
      </c>
    </row>
    <row spans="1:3" r="3">
      <c s="4" r="A3" t="s">
        <v>674</v>
      </c>
      <c s="7" r="B3" t="n">
        <v>2564214</v>
      </c>
      <c s="7" r="C3" t="n">
        <v>2201291</v>
      </c>
    </row>
    <row spans="1:3" r="4">
      <c s="4" r="A4" t="s">
        <v>675</v>
      </c>
      <c s="6" r="B4" t="n">
        <v>4440</v>
      </c>
      <c s="6" r="C4" t="n">
        <v>4440</v>
      </c>
    </row>
    <row spans="1:3" r="5">
      <c s="4" r="A5" t="s">
        <v>676</v>
      </c>
      <c s="6" r="B5" t="n">
        <v>702440</v>
      </c>
      <c s="6" r="C5" t="n">
        <v>594132</v>
      </c>
    </row>
    <row spans="1:3" r="6">
      <c s="4" r="A6" t="s">
        <v>677</v>
      </c>
      <c s="6" r="B6" t="n">
        <v>210107</v>
      </c>
      <c s="6" r="C6" t="n">
        <v>308539</v>
      </c>
    </row>
    <row spans="1:3" r="7">
      <c s="4" r="A7" t="s">
        <v>678</v>
      </c>
      <c s="6" r="B7" t="n">
        <v>176605</v>
      </c>
      <c s="6" r="C7" t="n">
        <v>72188</v>
      </c>
    </row>
    <row spans="1:3" r="8">
      <c s="4" r="A8" t="s">
        <v>679</v>
      </c>
      <c s="6" r="B8" t="n">
        <v>269610</v>
      </c>
      <c s="6" r="C8" t="n">
        <v>3746</v>
      </c>
    </row>
    <row spans="1:3" r="9">
      <c s="4" r="A9" t="s">
        <v>680</v>
      </c>
      <c s="6" r="B9" t="n">
        <v>1382268</v>
      </c>
      <c s="6" r="C9" t="n">
        <v>1199686</v>
      </c>
    </row>
    <row spans="1:3" r="10">
      <c s="4" r="A10" t="s">
        <v>681</v>
      </c>
      <c s="6" r="B10" t="n">
        <v>5309684</v>
      </c>
      <c s="6" r="C10" t="n">
        <v>4384022</v>
      </c>
    </row>
    <row spans="1:3" r="11">
      <c s="3" r="A11" t="s">
        <v>682</v>
      </c>
    </row>
    <row spans="1:3" r="12">
      <c s="4" r="A12" t="s">
        <v>683</v>
      </c>
      <c s="6" r="B12" t="n">
        <v>418416</v>
      </c>
      <c s="6" r="C12" t="n">
        <v>523769</v>
      </c>
    </row>
    <row spans="1:3" r="13">
      <c s="4" r="A13" t="s">
        <v>178</v>
      </c>
      <c s="6" r="B13" t="n">
        <v>359406</v>
      </c>
      <c s="6" r="C13" t="n">
        <v>320743</v>
      </c>
    </row>
    <row spans="1:3" r="14">
      <c s="4" r="A14" t="s">
        <v>684</v>
      </c>
      <c s="6" r="B14" t="n">
        <v>1988736</v>
      </c>
      <c s="6" r="C14" t="n">
        <v>1864964</v>
      </c>
    </row>
    <row spans="1:3" r="15">
      <c s="4" r="A15" t="s">
        <v>685</v>
      </c>
      <c s="6" r="B15" t="n">
        <v>901340</v>
      </c>
      <c s="6" r="C15" t="n">
        <v>853880</v>
      </c>
    </row>
    <row spans="1:3" r="16">
      <c s="4" r="A16" t="s">
        <v>686</v>
      </c>
      <c s="6" r="B16" t="n">
        <v>1757</v>
      </c>
      <c s="6" r="C16" t="n">
        <v>1272</v>
      </c>
    </row>
    <row spans="1:3" r="17">
      <c s="4" r="A17" t="s">
        <v>687</v>
      </c>
      <c s="6" r="B17" t="n">
        <v>3669655</v>
      </c>
      <c s="6" r="C17" t="n">
        <v>3564628</v>
      </c>
    </row>
    <row spans="1:3" r="18">
      <c s="4" r="A18" t="s">
        <v>688</v>
      </c>
      <c s="7" r="B18" t="n">
        <v>1640029</v>
      </c>
      <c s="7" r="C18" t="n">
        <v>81939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89</v>
      </c>
      <c s="2" r="B1" t="s">
        <v>1</v>
      </c>
    </row>
    <row spans="1:4" r="2">
      <c s="2" r="B2" t="s">
        <v>2</v>
      </c>
      <c s="2" r="C2" t="s">
        <v>30</v>
      </c>
      <c s="2" r="D2" t="s">
        <v>88</v>
      </c>
    </row>
    <row spans="1:4" r="3">
      <c s="3" r="A3" t="s">
        <v>266</v>
      </c>
    </row>
    <row spans="1:4" r="4">
      <c s="4" r="A4" t="s">
        <v>690</v>
      </c>
      <c s="7" r="B4" t="n">
        <v>3843048</v>
      </c>
      <c s="7" r="C4" t="n">
        <v>2959056</v>
      </c>
      <c s="7" r="D4" t="n">
        <v>2251851</v>
      </c>
    </row>
    <row spans="1:4" r="5">
      <c s="3" r="A5" t="s">
        <v>691</v>
      </c>
    </row>
    <row spans="1:4" r="6">
      <c s="4" r="A6" t="s">
        <v>692</v>
      </c>
      <c s="6" r="B6" t="n">
        <v>8087</v>
      </c>
      <c s="6" r="C6" t="n">
        <v>8659</v>
      </c>
      <c s="6" r="D6" t="n">
        <v>9229</v>
      </c>
    </row>
    <row spans="1:4" r="7">
      <c s="4" r="A7" t="s">
        <v>693</v>
      </c>
      <c s="6" r="B7" t="n">
        <v>-46348</v>
      </c>
      <c s="6" r="C7" t="n">
        <v>-54529</v>
      </c>
      <c s="6" r="D7" t="n">
        <v>-44676</v>
      </c>
    </row>
    <row spans="1:4" r="8">
      <c s="4" r="A8" t="s">
        <v>694</v>
      </c>
      <c s="6" r="B8" t="n">
        <v>-222672</v>
      </c>
      <c s="6" r="C8" t="n">
        <v>-190192</v>
      </c>
      <c s="6" r="D8" t="n">
        <v>-197482</v>
      </c>
    </row>
    <row spans="1:4" r="9">
      <c s="4" r="A9" t="s">
        <v>695</v>
      </c>
      <c s="6" r="B9" t="n">
        <v>-132028</v>
      </c>
      <c s="6" r="C9" t="n">
        <v>-21787</v>
      </c>
      <c s="6" r="D9" t="n">
        <v>-61768</v>
      </c>
    </row>
    <row spans="1:4" r="10">
      <c s="4" r="A10" t="s">
        <v>696</v>
      </c>
      <c s="6" r="B10" t="n">
        <v>-568854</v>
      </c>
      <c s="6" r="C10" t="n">
        <v>-484955</v>
      </c>
      <c s="6" r="D10" t="n">
        <v>-611795</v>
      </c>
    </row>
    <row spans="1:4" r="11">
      <c s="4" r="A11" t="s">
        <v>697</v>
      </c>
      <c s="6" r="B11" t="n">
        <v>0</v>
      </c>
      <c s="6" r="C11" t="n">
        <v>396440</v>
      </c>
      <c s="6" r="D11" t="n">
        <v>0</v>
      </c>
    </row>
    <row spans="1:4" r="12">
      <c s="4" r="A12" t="s">
        <v>698</v>
      </c>
      <c s="6" r="B12" t="n">
        <v>4840</v>
      </c>
      <c s="6" r="C12" t="n">
        <v>-112714</v>
      </c>
      <c s="6" r="D12" t="n">
        <v>-2710</v>
      </c>
    </row>
    <row spans="1:4" r="13">
      <c s="4" r="A13" t="s">
        <v>671</v>
      </c>
      <c s="7" r="B13" t="n">
        <v>2886072</v>
      </c>
      <c s="7" r="C13" t="n">
        <v>2293136</v>
      </c>
      <c s="7" r="D13" t="n">
        <v>10517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699</v>
      </c>
      <c s="2" r="B1" t="s">
        <v>1</v>
      </c>
    </row>
    <row spans="1:3" r="2">
      <c s="2" r="B2" t="s">
        <v>2</v>
      </c>
      <c s="2" r="C2" t="s">
        <v>30</v>
      </c>
    </row>
    <row spans="1:3" r="3">
      <c s="3" r="A3" t="s">
        <v>266</v>
      </c>
    </row>
    <row spans="1:3" r="4">
      <c s="4" r="A4" t="s">
        <v>700</v>
      </c>
      <c s="7" r="B4" t="n">
        <v>582778</v>
      </c>
      <c s="7" r="C4" t="n">
        <v>5827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701</v>
      </c>
      <c s="2" r="B1" t="s">
        <v>1</v>
      </c>
    </row>
    <row spans="1:4" r="2">
      <c s="2" r="B2" t="s">
        <v>2</v>
      </c>
      <c s="2" r="C2" t="s">
        <v>30</v>
      </c>
      <c s="2" r="D2" t="s">
        <v>88</v>
      </c>
    </row>
    <row spans="1:4" r="3">
      <c s="3" r="A3" t="s">
        <v>702</v>
      </c>
    </row>
    <row spans="1:4" r="4">
      <c s="4" r="A4" t="s">
        <v>703</v>
      </c>
      <c s="7" r="B4" t="n">
        <v>10777415</v>
      </c>
      <c s="7" r="C4" t="n">
        <v>7933568</v>
      </c>
      <c s="7" r="D4" t="n">
        <v>8931940</v>
      </c>
    </row>
    <row spans="1:4" r="5">
      <c s="4" r="A5" t="s">
        <v>704</v>
      </c>
      <c s="6" r="B5" t="n">
        <v>648334</v>
      </c>
      <c s="6" r="C5" t="n">
        <v>501032</v>
      </c>
      <c s="6" r="D5" t="n">
        <v>599933</v>
      </c>
    </row>
    <row spans="1:4" r="6">
      <c s="4" r="A6" t="s">
        <v>705</v>
      </c>
      <c s="6" r="B6" t="n">
        <v>410944</v>
      </c>
      <c s="6" r="C6" t="n">
        <v>377706</v>
      </c>
      <c s="6" r="D6" t="n">
        <v>350314</v>
      </c>
    </row>
    <row spans="1:4" r="7">
      <c s="4" r="A7" t="s">
        <v>706</v>
      </c>
      <c s="6" r="B7" t="n">
        <v>-137048</v>
      </c>
      <c s="6" r="C7" t="n">
        <v>2030583</v>
      </c>
      <c s="6" r="D7" t="n">
        <v>-1300094</v>
      </c>
    </row>
    <row spans="1:4" r="8">
      <c s="4" r="A8" t="s">
        <v>707</v>
      </c>
      <c s="6" r="B8" t="n">
        <v>-754987</v>
      </c>
      <c s="6" r="C8" t="n">
        <v>-65474</v>
      </c>
      <c s="6" r="D8" t="n">
        <v>-648525</v>
      </c>
    </row>
    <row spans="1:4" r="9">
      <c s="4" r="A9" t="s">
        <v>708</v>
      </c>
      <c s="6" r="B9" t="n">
        <v>10944658</v>
      </c>
      <c s="6" r="C9" t="n">
        <v>10777415</v>
      </c>
      <c s="6" r="D9" t="n">
        <v>7933568</v>
      </c>
    </row>
    <row spans="1:4" r="10">
      <c s="3" r="A10" t="s">
        <v>709</v>
      </c>
    </row>
    <row spans="1:4" r="11">
      <c s="4" r="A11" t="s">
        <v>710</v>
      </c>
      <c s="6" r="B11" t="n">
        <v>11683845</v>
      </c>
      <c s="6" r="C11" t="n">
        <v>9687226</v>
      </c>
      <c s="6" r="D11" t="n">
        <v>8123437</v>
      </c>
    </row>
    <row spans="1:4" r="12">
      <c s="4" r="A12" t="s">
        <v>711</v>
      </c>
      <c s="6" r="B12" t="n">
        <v>-640</v>
      </c>
      <c s="6" r="C12" t="n">
        <v>562093</v>
      </c>
      <c s="6" r="D12" t="n">
        <v>1462314</v>
      </c>
    </row>
    <row spans="1:4" r="13">
      <c s="4" r="A13" t="s">
        <v>712</v>
      </c>
      <c s="6" r="B13" t="n">
        <v>750000</v>
      </c>
      <c s="6" r="C13" t="n">
        <v>1500000</v>
      </c>
      <c s="6" r="D13" t="n">
        <v>750000</v>
      </c>
    </row>
    <row spans="1:4" r="14">
      <c s="4" r="A14" t="s">
        <v>707</v>
      </c>
      <c s="6" r="B14" t="n">
        <v>-754987</v>
      </c>
      <c s="6" r="C14" t="n">
        <v>-65474</v>
      </c>
      <c s="6" r="D14" t="n">
        <v>-648525</v>
      </c>
    </row>
    <row spans="1:4" r="15">
      <c s="4" r="A15" t="s">
        <v>713</v>
      </c>
      <c s="6" r="B15" t="n">
        <v>11678218</v>
      </c>
      <c s="6" r="C15" t="n">
        <v>11683845</v>
      </c>
      <c s="6" r="D15" t="n">
        <v>9687226</v>
      </c>
    </row>
    <row spans="1:4" r="16">
      <c s="4" r="A16" t="s">
        <v>714</v>
      </c>
      <c s="7" r="B16" t="n">
        <v>733560</v>
      </c>
      <c s="7" r="C16" t="n">
        <v>906430</v>
      </c>
      <c s="7" r="D16" t="n">
        <v>1753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v>
      </c>
      <c s="2" r="B1" t="s">
        <v>1</v>
      </c>
    </row>
    <row spans="1:4" r="2">
      <c s="2" r="B2" t="s">
        <v>2</v>
      </c>
      <c s="2" r="C2" t="s">
        <v>30</v>
      </c>
      <c s="2" r="D2" t="s">
        <v>88</v>
      </c>
    </row>
    <row spans="1:4" r="3">
      <c s="3" r="A3" t="s">
        <v>175</v>
      </c>
    </row>
    <row spans="1:4" r="4">
      <c s="4" r="A4" t="s">
        <v>176</v>
      </c>
      <c s="7" r="B4" t="n">
        <v>8417009</v>
      </c>
      <c s="7" r="C4" t="n">
        <v>5801609</v>
      </c>
      <c s="7" r="D4" t="n">
        <v>4715793</v>
      </c>
    </row>
    <row spans="1:4" r="5">
      <c s="3" r="A5" t="s">
        <v>177</v>
      </c>
    </row>
    <row spans="1:4" r="6">
      <c s="4" r="A6" t="s">
        <v>178</v>
      </c>
      <c s="6" r="B6" t="n">
        <v>709237</v>
      </c>
      <c s="6" r="C6" t="n">
        <v>612116</v>
      </c>
      <c s="6" r="D6" t="n">
        <v>581625</v>
      </c>
    </row>
    <row spans="1:4" r="7">
      <c s="4" r="A7" t="s">
        <v>179</v>
      </c>
      <c s="6" r="B7" t="n">
        <v>147407</v>
      </c>
      <c s="6" r="C7" t="n">
        <v>76057</v>
      </c>
      <c s="6" r="D7" t="n">
        <v>45416</v>
      </c>
    </row>
    <row spans="1:4" r="8">
      <c s="4" r="A8" t="s">
        <v>180</v>
      </c>
      <c s="6" r="B8" t="n">
        <v>75364878</v>
      </c>
      <c s="6" r="C8" t="n">
        <v>56210640</v>
      </c>
      <c s="6" r="D8" t="n">
        <v>79778381</v>
      </c>
    </row>
    <row spans="1:4" r="9">
      <c s="4" r="A9" t="s">
        <v>181</v>
      </c>
      <c s="6" r="B9" t="n">
        <v>-77151936</v>
      </c>
      <c s="6" r="C9" t="n">
        <v>-56044669</v>
      </c>
      <c s="6" r="D9" t="n">
        <v>-71169362</v>
      </c>
    </row>
    <row spans="1:4" r="10">
      <c s="4" r="A10" t="s">
        <v>182</v>
      </c>
      <c s="6" r="B10" t="n">
        <v>300000</v>
      </c>
      <c s="6" r="C10" t="n">
        <v>2250000</v>
      </c>
      <c s="6" r="D10" t="n">
        <v>3775000</v>
      </c>
    </row>
    <row spans="1:4" r="11">
      <c s="4" r="A11" t="s">
        <v>183</v>
      </c>
      <c s="6" r="B11" t="n">
        <v>340941</v>
      </c>
      <c s="6" r="C11" t="n">
        <v>-515538</v>
      </c>
      <c s="6" r="D11" t="n">
        <v>-568858</v>
      </c>
    </row>
    <row spans="1:4" r="12">
      <c s="4" r="A12" t="s">
        <v>184</v>
      </c>
      <c s="6" r="B12" t="n">
        <v>-33771</v>
      </c>
      <c s="6" r="C12" t="n">
        <v>-176734</v>
      </c>
      <c s="6" r="D12" t="n">
        <v>204735</v>
      </c>
    </row>
    <row spans="1:4" r="13">
      <c s="4" r="A13" t="s">
        <v>185</v>
      </c>
      <c s="6" r="B13" t="n">
        <v>-457010</v>
      </c>
      <c s="6" r="C13" t="n">
        <v>-1473634</v>
      </c>
      <c s="6" r="D13" t="n">
        <v>-967516</v>
      </c>
    </row>
    <row spans="1:4" r="14">
      <c s="4" r="A14" t="s">
        <v>186</v>
      </c>
      <c s="6" r="B14" t="n">
        <v>1480074</v>
      </c>
      <c s="6" r="C14" t="n">
        <v>1159913</v>
      </c>
      <c s="6" r="D14" t="n">
        <v>1731973</v>
      </c>
    </row>
    <row spans="1:4" r="15">
      <c s="4" r="A15" t="s">
        <v>187</v>
      </c>
      <c s="6" r="B15" t="n">
        <v>627326</v>
      </c>
      <c s="6" r="C15" t="n">
        <v>608360</v>
      </c>
      <c s="6" r="D15" t="n">
        <v>581737</v>
      </c>
    </row>
    <row spans="1:4" r="16">
      <c s="4" r="A16" t="s">
        <v>188</v>
      </c>
      <c s="6" r="B16" t="n">
        <v>488583</v>
      </c>
      <c s="6" r="C16" t="n">
        <v>318714</v>
      </c>
      <c s="6" r="D16" t="n">
        <v>97155</v>
      </c>
    </row>
    <row spans="1:4" r="17">
      <c s="4" r="A17" t="s">
        <v>189</v>
      </c>
      <c s="6" r="B17" t="n">
        <v>-473098</v>
      </c>
      <c s="6" r="C17" t="n">
        <v>-466936</v>
      </c>
      <c s="6" r="D17" t="n">
        <v>-508658</v>
      </c>
    </row>
    <row spans="1:4" r="18">
      <c s="4" r="A18" t="s">
        <v>190</v>
      </c>
      <c s="6" r="B18" t="n">
        <v>9759640</v>
      </c>
      <c s="6" r="C18" t="n">
        <v>8359898</v>
      </c>
      <c s="6" r="D18" t="n">
        <v>18297421</v>
      </c>
    </row>
    <row spans="1:4" r="19">
      <c s="3" r="A19" t="s">
        <v>191</v>
      </c>
    </row>
    <row spans="1:4" r="20">
      <c s="4" r="A20" t="s">
        <v>192</v>
      </c>
      <c s="6" r="B20" t="n">
        <v>0</v>
      </c>
      <c s="6" r="C20" t="n">
        <v>0</v>
      </c>
      <c s="6" r="D20" t="n">
        <v>248000</v>
      </c>
    </row>
    <row spans="1:4" r="21">
      <c s="4" r="A21" t="s">
        <v>193</v>
      </c>
      <c s="6" r="B21" t="n">
        <v>8242751</v>
      </c>
      <c s="6" r="C21" t="n">
        <v>27495319</v>
      </c>
      <c s="6" r="D21" t="n">
        <v>10712508</v>
      </c>
    </row>
    <row spans="1:4" r="22">
      <c s="4" r="A22" t="s">
        <v>194</v>
      </c>
      <c s="6" r="B22" t="n">
        <v>0</v>
      </c>
      <c s="6" r="C22" t="n">
        <v>106000</v>
      </c>
    </row>
    <row spans="1:4" r="23">
      <c s="4" r="A23" t="s">
        <v>195</v>
      </c>
      <c s="6" r="B23" t="n">
        <v>-12040262</v>
      </c>
      <c s="6" r="C23" t="n">
        <v>-11957235</v>
      </c>
      <c s="6" r="D23" t="n">
        <v>-31093384</v>
      </c>
    </row>
    <row spans="1:4" r="24">
      <c s="4" r="A24" t="s">
        <v>196</v>
      </c>
      <c s="6" r="B24" t="n">
        <v>0</v>
      </c>
      <c s="6" r="C24" t="n">
        <v>-125250</v>
      </c>
    </row>
    <row spans="1:4" r="25">
      <c s="4" r="A25" t="s">
        <v>197</v>
      </c>
      <c s="6" r="B25" t="n">
        <v>-25892052</v>
      </c>
      <c s="6" r="C25" t="n">
        <v>-43642033</v>
      </c>
      <c s="6" r="D25" t="n">
        <v>-17149156</v>
      </c>
    </row>
    <row spans="1:4" r="26">
      <c s="4" r="A26" t="s">
        <v>198</v>
      </c>
      <c s="6" r="B26" t="n">
        <v>-42636530</v>
      </c>
      <c s="6" r="C26" t="n">
        <v>-9743487</v>
      </c>
      <c s="6" r="D26" t="n">
        <v>64793073</v>
      </c>
    </row>
    <row spans="1:4" r="27">
      <c s="4" r="A27" t="s">
        <v>199</v>
      </c>
      <c s="6" r="B27" t="n">
        <v>-1793061</v>
      </c>
      <c s="6" r="C27" t="n">
        <v>-545313</v>
      </c>
      <c s="6" r="D27" t="n">
        <v>-661621</v>
      </c>
    </row>
    <row spans="1:4" r="28">
      <c s="4" r="A28" t="s">
        <v>200</v>
      </c>
      <c s="6" r="B28" t="n">
        <v>687756</v>
      </c>
      <c s="6" r="C28" t="n">
        <v>986373</v>
      </c>
      <c s="6" r="D28" t="n">
        <v>928897</v>
      </c>
    </row>
    <row spans="1:4" r="29">
      <c s="4" r="A29" t="s">
        <v>201</v>
      </c>
      <c s="6" r="B29" t="n">
        <v>-73431398</v>
      </c>
      <c s="6" r="C29" t="n">
        <v>-37425626</v>
      </c>
      <c s="6" r="D29" t="n">
        <v>27778317</v>
      </c>
    </row>
    <row spans="1:4" r="30">
      <c s="3" r="A30" t="s">
        <v>202</v>
      </c>
    </row>
    <row spans="1:4" r="31">
      <c s="4" r="A31" t="s">
        <v>203</v>
      </c>
      <c s="6" r="B31" t="n">
        <v>37589508</v>
      </c>
      <c s="6" r="C31" t="n">
        <v>27894981</v>
      </c>
      <c s="6" r="D31" t="n">
        <v>15867944</v>
      </c>
    </row>
    <row spans="1:4" r="32">
      <c s="4" r="A32" t="s">
        <v>204</v>
      </c>
      <c s="6" r="B32" t="n">
        <v>-34424288</v>
      </c>
      <c s="6" r="C32" t="n">
        <v>-539689</v>
      </c>
      <c s="6" r="D32" t="n">
        <v>-5514239</v>
      </c>
    </row>
    <row spans="1:4" r="33">
      <c s="4" r="A33" t="s">
        <v>205</v>
      </c>
      <c s="6" r="B33" t="n">
        <v>10595559</v>
      </c>
      <c s="6" r="C33" t="n">
        <v>10935414</v>
      </c>
      <c s="6" r="D33" t="n">
        <v>-31174274</v>
      </c>
    </row>
    <row spans="1:4" r="34">
      <c s="4" r="A34" t="s">
        <v>206</v>
      </c>
      <c s="6" r="B34" t="n">
        <v>-2915130</v>
      </c>
      <c s="6" r="C34" t="n">
        <v>-2231912</v>
      </c>
      <c s="6" r="D34" t="n">
        <v>-1705881</v>
      </c>
    </row>
    <row spans="1:4" r="35">
      <c s="4" r="A35" t="s">
        <v>207</v>
      </c>
      <c s="6" r="B35" t="n">
        <v>40000000</v>
      </c>
      <c s="6" r="C35" t="n">
        <v>10000000</v>
      </c>
      <c s="6" r="D35" t="n">
        <v>0</v>
      </c>
    </row>
    <row spans="1:4" r="36">
      <c s="4" r="A36" t="s">
        <v>208</v>
      </c>
      <c s="6" r="B36" t="n">
        <v>0</v>
      </c>
      <c s="6" r="C36" t="n">
        <v>6831123</v>
      </c>
      <c s="6" r="D36" t="n">
        <v>0</v>
      </c>
    </row>
    <row spans="1:4" r="37">
      <c s="4" r="A37" t="s">
        <v>209</v>
      </c>
      <c s="6" r="B37" t="n">
        <v>146418</v>
      </c>
      <c s="6" r="C37" t="n">
        <v>12055709</v>
      </c>
      <c s="6" r="D37" t="n">
        <v>213429</v>
      </c>
    </row>
    <row spans="1:4" r="38">
      <c s="4" r="A38" t="s">
        <v>210</v>
      </c>
      <c s="6" r="B38" t="n">
        <v>-289119</v>
      </c>
      <c s="6" r="C38" t="n">
        <v>0</v>
      </c>
      <c s="6" r="D38" t="n">
        <v>0</v>
      </c>
    </row>
    <row spans="1:4" r="39">
      <c s="4" r="A39" t="s">
        <v>211</v>
      </c>
      <c s="6" r="B39" t="n">
        <v>-1714286</v>
      </c>
      <c s="6" r="C39" t="n">
        <v>-19222000</v>
      </c>
      <c s="6" r="D39" t="n">
        <v>-26214286</v>
      </c>
    </row>
    <row spans="1:4" r="40">
      <c s="4" r="A40" t="s">
        <v>212</v>
      </c>
      <c s="6" r="B40" t="n">
        <v>48988662</v>
      </c>
      <c s="6" r="C40" t="n">
        <v>45723626</v>
      </c>
      <c s="6" r="D40" t="n">
        <v>-48527307</v>
      </c>
    </row>
    <row spans="1:4" r="41">
      <c s="4" r="A41" t="s">
        <v>213</v>
      </c>
      <c s="6" r="B41" t="n">
        <v>-14683096</v>
      </c>
      <c s="6" r="C41" t="n">
        <v>16657898</v>
      </c>
      <c s="6" r="D41" t="n">
        <v>-2451569</v>
      </c>
    </row>
    <row spans="1:4" r="42">
      <c s="4" r="A42" t="s">
        <v>214</v>
      </c>
      <c s="6" r="B42" t="n">
        <v>23202543</v>
      </c>
      <c s="6" r="C42" t="n">
        <v>6544645</v>
      </c>
      <c s="6" r="D42" t="n">
        <v>8996214</v>
      </c>
    </row>
    <row spans="1:4" r="43">
      <c s="4" r="A43" t="s">
        <v>215</v>
      </c>
      <c s="6" r="B43" t="n">
        <v>8519447</v>
      </c>
      <c s="6" r="C43" t="n">
        <v>23202543</v>
      </c>
      <c s="6" r="D43" t="n">
        <v>6544645</v>
      </c>
    </row>
    <row spans="1:4" r="44">
      <c s="3" r="A44" t="s">
        <v>216</v>
      </c>
    </row>
    <row spans="1:4" r="45">
      <c s="4" r="A45" t="s">
        <v>217</v>
      </c>
      <c s="6" r="B45" t="n">
        <v>2854119</v>
      </c>
      <c s="6" r="C45" t="n">
        <v>3703190</v>
      </c>
      <c s="6" r="D45" t="n">
        <v>6500592</v>
      </c>
    </row>
    <row spans="1:4" r="46">
      <c s="4" r="A46" t="s">
        <v>218</v>
      </c>
      <c s="6" r="B46" t="n">
        <v>1500000</v>
      </c>
      <c s="6" r="C46" t="n">
        <v>1607000</v>
      </c>
      <c s="6" r="D46" t="n">
        <v>800000</v>
      </c>
    </row>
    <row spans="1:4" r="47">
      <c s="4" r="A47" t="s">
        <v>219</v>
      </c>
      <c s="6" r="B47" t="n">
        <v>125000</v>
      </c>
      <c s="6" r="C47" t="n">
        <v>2914958</v>
      </c>
      <c s="6" r="D47" t="n">
        <v>1337890</v>
      </c>
    </row>
    <row spans="1:4" r="48">
      <c s="4" r="A48" t="s">
        <v>220</v>
      </c>
      <c s="6" r="B48" t="n">
        <v>-328129</v>
      </c>
      <c s="6" r="C48" t="n">
        <v>-780097</v>
      </c>
      <c s="7" r="D48" t="n">
        <v>-569245</v>
      </c>
    </row>
    <row spans="1:4" r="49">
      <c s="4" r="A49" t="s">
        <v>221</v>
      </c>
      <c s="7" r="B49" t="n">
        <v>0</v>
      </c>
      <c s="7" r="C49" t="n">
        <v>2594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15</v>
      </c>
      <c s="2" r="B1" t="s">
        <v>1</v>
      </c>
    </row>
    <row spans="1:4" r="2">
      <c s="2" r="B2" t="s">
        <v>2</v>
      </c>
      <c s="2" r="C2" t="s">
        <v>30</v>
      </c>
      <c s="2" r="D2" t="s">
        <v>88</v>
      </c>
    </row>
    <row spans="1:4" r="3">
      <c s="3" r="A3" t="s">
        <v>716</v>
      </c>
    </row>
    <row spans="1:4" r="4">
      <c s="4" r="A4" t="s">
        <v>717</v>
      </c>
      <c s="7" r="B4" t="n">
        <v>4799051</v>
      </c>
      <c s="7" r="C4" t="n">
        <v>4434917</v>
      </c>
      <c s="7" r="D4" t="n">
        <v>3136277</v>
      </c>
    </row>
    <row spans="1:4" r="5">
      <c s="4" r="A5" t="s">
        <v>718</v>
      </c>
      <c s="6" r="B5" t="n">
        <v>-4065491</v>
      </c>
      <c s="6" r="C5" t="n">
        <v>-3528487</v>
      </c>
      <c s="6" r="D5" t="n">
        <v>-1382619</v>
      </c>
    </row>
    <row spans="1:4" r="6">
      <c s="3" r="A6" t="s">
        <v>719</v>
      </c>
    </row>
    <row spans="1:4" r="7">
      <c s="4" r="A7" t="s">
        <v>720</v>
      </c>
      <c s="6" r="B7" t="n">
        <v>-4137855</v>
      </c>
      <c s="6" r="C7" t="n">
        <v>-3616087</v>
      </c>
      <c s="6" r="D7" t="n">
        <v>-1485455</v>
      </c>
    </row>
    <row spans="1:4" r="8">
      <c s="4" r="A8" t="s">
        <v>721</v>
      </c>
      <c s="6" r="B8" t="n">
        <v>72364</v>
      </c>
      <c s="6" r="C8" t="n">
        <v>87600</v>
      </c>
      <c s="6" r="D8" t="n">
        <v>102836</v>
      </c>
    </row>
    <row spans="1:4" r="9">
      <c s="4" r="A9" t="s">
        <v>722</v>
      </c>
      <c s="6" r="B9" t="n">
        <v>-4065491</v>
      </c>
      <c s="6" r="C9" t="n">
        <v>-3528487</v>
      </c>
      <c s="6" r="D9" t="n">
        <v>-1382619</v>
      </c>
    </row>
    <row spans="1:4" r="10">
      <c s="4" r="A10" t="s">
        <v>723</v>
      </c>
      <c s="6" r="B10" t="n">
        <v>1382267</v>
      </c>
      <c s="6" r="C10" t="n">
        <v>1199686</v>
      </c>
      <c s="6" r="D10" t="n">
        <v>470090</v>
      </c>
    </row>
    <row spans="1:4" r="11">
      <c s="4" r="A11" t="s">
        <v>724</v>
      </c>
      <c s="6" r="B11" t="n">
        <v>-2683224</v>
      </c>
      <c s="6" r="C11" t="n">
        <v>-2328801</v>
      </c>
      <c s="6" r="D11" t="n">
        <v>-912529</v>
      </c>
    </row>
    <row spans="1:4" r="12">
      <c s="3" r="A12" t="s">
        <v>725</v>
      </c>
    </row>
    <row spans="1:4" r="13">
      <c s="4" r="A13" t="s">
        <v>726</v>
      </c>
      <c s="6" r="B13" t="n">
        <v>-10944658</v>
      </c>
      <c s="6" r="C13" t="n">
        <v>-10777415</v>
      </c>
      <c s="6" r="D13" t="n">
        <v>-7933568</v>
      </c>
    </row>
    <row spans="1:4" r="14">
      <c s="4" r="A14" t="s">
        <v>727</v>
      </c>
      <c s="6" r="B14" t="n">
        <v>11678218</v>
      </c>
      <c s="6" r="C14" t="n">
        <v>11683845</v>
      </c>
      <c s="6" r="D14" t="n">
        <v>9687226</v>
      </c>
    </row>
    <row spans="1:4" r="15">
      <c s="4" r="A15" t="s">
        <v>728</v>
      </c>
      <c s="6" r="B15" t="n">
        <v>4137855</v>
      </c>
      <c s="6" r="C15" t="n">
        <v>3616087</v>
      </c>
      <c s="6" r="D15" t="n">
        <v>1485455</v>
      </c>
    </row>
    <row spans="1:4" r="16">
      <c s="4" r="A16" t="s">
        <v>729</v>
      </c>
      <c s="6" r="B16" t="n">
        <v>-72364</v>
      </c>
      <c s="6" r="C16" t="n">
        <v>-87600</v>
      </c>
      <c s="6" r="D16" t="n">
        <v>-102836</v>
      </c>
    </row>
    <row spans="1:4" r="17">
      <c s="4" r="A17" t="s">
        <v>730</v>
      </c>
      <c s="6" r="B17" t="n">
        <v>4799051</v>
      </c>
      <c s="6" r="C17" t="n">
        <v>4434917</v>
      </c>
      <c s="6" r="D17" t="n">
        <v>3136277</v>
      </c>
    </row>
    <row spans="1:4" r="18">
      <c s="3" r="A18" t="s">
        <v>731</v>
      </c>
    </row>
    <row spans="1:4" r="19">
      <c s="4" r="A19" t="s">
        <v>704</v>
      </c>
      <c s="6" r="B19" t="n">
        <v>648334</v>
      </c>
      <c s="6" r="C19" t="n">
        <v>501032</v>
      </c>
      <c s="6" r="D19" t="n">
        <v>599933</v>
      </c>
    </row>
    <row spans="1:4" r="20">
      <c s="4" r="A20" t="s">
        <v>705</v>
      </c>
      <c s="6" r="B20" t="n">
        <v>410944</v>
      </c>
      <c s="6" r="C20" t="n">
        <v>377706</v>
      </c>
      <c s="6" r="D20" t="n">
        <v>350314</v>
      </c>
    </row>
    <row spans="1:4" r="21">
      <c s="4" r="A21" t="s">
        <v>732</v>
      </c>
      <c s="6" r="B21" t="n">
        <v>-838818</v>
      </c>
      <c s="6" r="C21" t="n">
        <v>-698252</v>
      </c>
      <c s="6" r="D21" t="n">
        <v>-636081</v>
      </c>
    </row>
    <row spans="1:4" r="22">
      <c s="4" r="A22" t="s">
        <v>733</v>
      </c>
      <c s="6" r="B22" t="n">
        <v>-15236</v>
      </c>
      <c s="6" r="C22" t="n">
        <v>-15236</v>
      </c>
      <c s="6" r="D22" t="n">
        <v>-15236</v>
      </c>
    </row>
    <row spans="1:4" r="23">
      <c s="4" r="A23" t="s">
        <v>734</v>
      </c>
      <c s="6" r="B23" t="n">
        <v>180642</v>
      </c>
      <c s="6" r="C23" t="n">
        <v>36110</v>
      </c>
      <c s="6" r="D23" t="n">
        <v>203183</v>
      </c>
    </row>
    <row spans="1:4" r="24">
      <c s="4" r="A24" t="s">
        <v>735</v>
      </c>
      <c s="6" r="B24" t="n">
        <v>385866</v>
      </c>
      <c s="6" r="C24" t="n">
        <v>201360</v>
      </c>
      <c s="6" r="D24" t="n">
        <v>502113</v>
      </c>
    </row>
    <row spans="1:4" r="25">
      <c s="3" r="A25" t="s">
        <v>736</v>
      </c>
    </row>
    <row spans="1:4" r="26">
      <c s="4" r="A26" t="s">
        <v>737</v>
      </c>
      <c s="6" r="B26" t="n">
        <v>7601249</v>
      </c>
      <c s="6" r="C26" t="n">
        <v>7543340</v>
      </c>
      <c s="6" r="D26" t="n">
        <v>5474048</v>
      </c>
    </row>
    <row spans="1:4" r="27">
      <c s="4" r="A27" t="s">
        <v>738</v>
      </c>
      <c s="7" r="B27" t="n">
        <v>7539365</v>
      </c>
      <c s="7" r="C27" t="n">
        <v>7408014</v>
      </c>
      <c s="7" r="D27" t="n">
        <v>5388808</v>
      </c>
    </row>
    <row spans="1:4" r="28">
      <c s="4" r="A28" t="s">
        <v>739</v>
      </c>
      <c s="4" r="B28" t="s">
        <v>740</v>
      </c>
      <c s="4" r="C28" t="s">
        <v>741</v>
      </c>
      <c s="4" r="D28" t="s">
        <v>740</v>
      </c>
    </row>
    <row spans="1:4" r="29">
      <c s="4" r="A29" t="s">
        <v>742</v>
      </c>
      <c s="4" r="B29" t="s">
        <v>743</v>
      </c>
      <c s="4" r="C29" t="s">
        <v>740</v>
      </c>
      <c s="4" r="D29" t="s">
        <v>741</v>
      </c>
    </row>
    <row spans="1:4" r="30">
      <c s="4" r="A30" t="s">
        <v>732</v>
      </c>
      <c s="4" r="B30" t="s">
        <v>744</v>
      </c>
      <c s="4" r="C30" t="s">
        <v>744</v>
      </c>
      <c s="4" r="D30" t="s">
        <v>745</v>
      </c>
    </row>
    <row spans="1:4" r="31">
      <c s="4" r="A31" t="s">
        <v>746</v>
      </c>
      <c s="4" r="B31" t="s">
        <v>747</v>
      </c>
      <c s="4" r="C31" t="s">
        <v>747</v>
      </c>
      <c s="4" r="D31" t="s">
        <v>747</v>
      </c>
    </row>
    <row spans="1:4" r="32">
      <c s="4" r="A32" t="s">
        <v>748</v>
      </c>
      <c s="4" r="B32" t="s">
        <v>749</v>
      </c>
      <c s="4" r="C32" t="s">
        <v>750</v>
      </c>
      <c s="4" r="D32" t="s">
        <v>7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1"/>
  </cols>
  <sheetData>
    <row spans="1:2" r="1">
      <c s="1" r="A1" t="s">
        <v>751</v>
      </c>
      <c s="2" r="B1" t="s">
        <v>136</v>
      </c>
    </row>
    <row spans="1:2" r="2">
      <c s="3" r="A2" t="s">
        <v>242</v>
      </c>
    </row>
    <row spans="1:2" r="3">
      <c s="6" r="A3" t="n">
        <v>2016</v>
      </c>
      <c s="7" r="B3" t="n">
        <v>582606</v>
      </c>
    </row>
    <row spans="1:2" r="4">
      <c s="6" r="A4" t="n">
        <v>2017</v>
      </c>
      <c s="6" r="B4" t="n">
        <v>48333</v>
      </c>
    </row>
    <row spans="1:2" r="5">
      <c s="6" r="A5" t="n">
        <v>2018</v>
      </c>
      <c s="6" r="B5" t="n">
        <v>1249321</v>
      </c>
    </row>
    <row spans="1:2" r="6">
      <c s="6" r="A6" t="n">
        <v>2019</v>
      </c>
      <c s="6" r="B6" t="n">
        <v>662704</v>
      </c>
    </row>
    <row spans="1:2" r="7">
      <c s="6" r="A7" t="n">
        <v>2020</v>
      </c>
      <c s="6" r="B7" t="n">
        <v>543814</v>
      </c>
    </row>
    <row spans="1:2" r="8">
      <c s="4" r="A8" t="s">
        <v>752</v>
      </c>
      <c s="6" r="B8" t="n">
        <v>4568645</v>
      </c>
    </row>
    <row spans="1:2" r="9">
      <c s="4" r="A9" t="s">
        <v>159</v>
      </c>
      <c s="7" r="B9" t="n">
        <v>76554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753</v>
      </c>
      <c s="2" r="B1" t="s">
        <v>1</v>
      </c>
    </row>
    <row spans="1:4" r="2">
      <c s="2" r="B2" t="s">
        <v>2</v>
      </c>
      <c s="2" r="C2" t="s">
        <v>30</v>
      </c>
      <c s="2" r="D2" t="s">
        <v>88</v>
      </c>
    </row>
    <row spans="1:4" r="3">
      <c s="4" r="A3" t="s">
        <v>754</v>
      </c>
      <c s="7" r="B3" t="n">
        <v>750000</v>
      </c>
      <c s="7" r="C3" t="n">
        <v>1500000</v>
      </c>
      <c s="7" r="D3" t="n">
        <v>750000</v>
      </c>
    </row>
    <row spans="1:4" r="4">
      <c s="4" r="A4" t="s">
        <v>755</v>
      </c>
      <c s="6" r="B4" t="n">
        <v>188596</v>
      </c>
      <c s="6" r="C4" t="n">
        <v>188396</v>
      </c>
    </row>
    <row spans="1:4" r="5">
      <c s="4" r="A5" t="s">
        <v>756</v>
      </c>
      <c s="7" r="B5" t="n">
        <v>211987</v>
      </c>
      <c s="7" r="C5" t="n">
        <v>190057</v>
      </c>
      <c s="6" r="D5" t="n">
        <v>183468</v>
      </c>
    </row>
    <row spans="1:4" r="6">
      <c s="4" r="A6" t="s">
        <v>757</v>
      </c>
      <c s="7" r="B6" t="n">
        <v>420000</v>
      </c>
      <c s="6" r="C6" t="n">
        <v>360000</v>
      </c>
      <c s="6" r="D6" t="n">
        <v>360000</v>
      </c>
    </row>
    <row spans="1:4" r="7">
      <c s="4" r="A7" t="s">
        <v>758</v>
      </c>
      <c s="4" r="B7" t="s">
        <v>759</v>
      </c>
    </row>
    <row spans="1:4" r="8">
      <c s="4" r="A8" t="s">
        <v>760</v>
      </c>
    </row>
    <row spans="1:4" r="9">
      <c s="4" r="A9" t="s">
        <v>761</v>
      </c>
      <c s="7" r="B9" t="n">
        <v>110000</v>
      </c>
      <c s="7" r="C9" t="n">
        <v>100000</v>
      </c>
      <c s="7" r="D9" t="n">
        <v>9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62</v>
      </c>
      <c s="2" r="B1" t="s">
        <v>2</v>
      </c>
      <c s="2" r="C1" t="s">
        <v>30</v>
      </c>
    </row>
    <row spans="1:3" r="2">
      <c s="3" r="A2" t="s">
        <v>763</v>
      </c>
    </row>
    <row spans="1:3" r="3">
      <c s="4" r="A3" t="s">
        <v>764</v>
      </c>
      <c s="7" r="B3" t="n">
        <v>2156006</v>
      </c>
      <c s="7" r="C3" t="n">
        <v>173122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765</v>
      </c>
      <c s="2" r="B1" t="s">
        <v>2</v>
      </c>
      <c s="2" r="C1" t="s">
        <v>30</v>
      </c>
    </row>
    <row spans="1:3" r="2">
      <c s="3" r="A2" t="s">
        <v>766</v>
      </c>
    </row>
    <row spans="1:3" r="3">
      <c s="4" r="A3" t="s">
        <v>767</v>
      </c>
      <c s="7" r="B3" t="n">
        <v>135138834</v>
      </c>
      <c s="7" r="C3" t="n">
        <v>120922771</v>
      </c>
    </row>
    <row spans="1:3" r="4">
      <c s="4" r="A4" t="s">
        <v>768</v>
      </c>
      <c s="7" r="B4" t="n">
        <v>1344191</v>
      </c>
      <c s="7" r="C4" t="n">
        <v>20778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21"/>
  </cols>
  <sheetData>
    <row spans="1:2" r="1">
      <c s="1" r="A1" t="s">
        <v>769</v>
      </c>
      <c s="2" r="B1" t="s">
        <v>136</v>
      </c>
    </row>
    <row spans="1:2" r="2">
      <c s="3" r="A2" t="s">
        <v>770</v>
      </c>
    </row>
    <row spans="1:2" r="3">
      <c s="6" r="A3" t="n">
        <v>2016</v>
      </c>
      <c s="7" r="B3" t="n">
        <v>160882</v>
      </c>
    </row>
    <row spans="1:2" r="4">
      <c s="6" r="A4" t="n">
        <v>2017</v>
      </c>
      <c s="6" r="B4" t="n">
        <v>116899</v>
      </c>
    </row>
    <row spans="1:2" r="5">
      <c s="6" r="A5" t="n">
        <v>2018</v>
      </c>
      <c s="6" r="B5" t="n">
        <v>73226</v>
      </c>
    </row>
    <row spans="1:2" r="6">
      <c s="6" r="A6" t="n">
        <v>2019</v>
      </c>
      <c s="6" r="B6" t="n">
        <v>74349</v>
      </c>
    </row>
    <row spans="1:2" r="7">
      <c s="6" r="A7" t="n">
        <v>2020</v>
      </c>
      <c s="7" r="B7" t="n">
        <v>75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771</v>
      </c>
      <c s="2" r="B1" t="s">
        <v>1</v>
      </c>
    </row>
    <row spans="1:4" r="2">
      <c s="2" r="B2" t="s">
        <v>2</v>
      </c>
      <c s="2" r="C2" t="s">
        <v>30</v>
      </c>
      <c s="2" r="D2" t="s">
        <v>88</v>
      </c>
    </row>
    <row spans="1:4" r="3">
      <c s="3" r="A3" t="s">
        <v>772</v>
      </c>
    </row>
    <row spans="1:4" r="4">
      <c s="4" r="A4" t="s">
        <v>773</v>
      </c>
      <c s="7" r="B4" t="n">
        <v>164294</v>
      </c>
      <c s="7" r="C4" t="n">
        <v>120728</v>
      </c>
      <c s="7" r="D4" t="n">
        <v>1210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0</v>
      </c>
    </row>
    <row spans="1:3" r="2">
      <c s="3" r="A2" t="s">
        <v>775</v>
      </c>
    </row>
    <row spans="1:3" r="3">
      <c s="4" r="A3" t="s">
        <v>776</v>
      </c>
      <c s="7" r="B3" t="n">
        <v>189629</v>
      </c>
      <c s="7" r="C3" t="n">
        <v>87782</v>
      </c>
    </row>
    <row spans="1:3" r="4">
      <c s="4" r="A4" t="s">
        <v>777</v>
      </c>
      <c s="7" r="B4" t="n">
        <v>15162</v>
      </c>
      <c s="7" r="C4" t="n">
        <v>327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778</v>
      </c>
      <c s="2" r="B1" t="s">
        <v>1</v>
      </c>
    </row>
    <row spans="1:3" r="2">
      <c s="2" r="B2" t="s">
        <v>2</v>
      </c>
      <c s="2" r="C2" t="s">
        <v>30</v>
      </c>
    </row>
    <row spans="1:3" r="3">
      <c s="3" r="A3" t="s">
        <v>779</v>
      </c>
    </row>
    <row spans="1:3" r="4">
      <c s="4" r="A4" t="s">
        <v>780</v>
      </c>
      <c s="7" r="B4" t="n">
        <v>7449140</v>
      </c>
      <c s="7" r="C4" t="n">
        <v>7786058</v>
      </c>
    </row>
    <row spans="1:3" r="5">
      <c s="4" r="A5" t="s">
        <v>781</v>
      </c>
      <c s="6" r="B5" t="n">
        <v>5226432</v>
      </c>
      <c s="6" r="C5" t="n">
        <v>5249565</v>
      </c>
    </row>
    <row spans="1:3" r="6">
      <c s="4" r="A6" t="s">
        <v>782</v>
      </c>
      <c s="6" r="B6" t="n">
        <v>-44948</v>
      </c>
      <c s="6" r="C6" t="n">
        <v>0</v>
      </c>
    </row>
    <row spans="1:3" r="7">
      <c s="4" r="A7" t="s">
        <v>783</v>
      </c>
      <c s="6" r="B7" t="n">
        <v>-5450520</v>
      </c>
      <c s="6" r="C7" t="n">
        <v>-5586483</v>
      </c>
    </row>
    <row spans="1:3" r="8">
      <c s="4" r="A8" t="s">
        <v>784</v>
      </c>
      <c s="7" r="B8" t="n">
        <v>7180104</v>
      </c>
      <c s="7" r="C8" t="n">
        <v>74491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85</v>
      </c>
      <c s="2" r="B1" t="s">
        <v>1</v>
      </c>
    </row>
    <row spans="1:4" r="2">
      <c s="2" r="B2" t="s">
        <v>2</v>
      </c>
      <c s="2" r="C2" t="s">
        <v>30</v>
      </c>
      <c s="2" r="D2" t="s">
        <v>88</v>
      </c>
    </row>
    <row spans="1:4" r="3">
      <c s="3" r="A3" t="s">
        <v>786</v>
      </c>
    </row>
    <row spans="1:4" r="4">
      <c s="4" r="A4" t="s">
        <v>787</v>
      </c>
      <c s="7" r="B4" t="n">
        <v>2500000</v>
      </c>
      <c s="7" r="C4" t="n">
        <v>1300000</v>
      </c>
      <c s="7" r="D4" t="n">
        <v>155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Inc5</vt:lpstr>
      <vt:lpstr>Consolidated  Statements of Com</vt:lpstr>
      <vt:lpstr>Consolidated Statements of Chan</vt:lpstr>
      <vt:lpstr>Consolidated Statements of Cha8</vt:lpstr>
      <vt:lpstr>Consolidated Statements of Cash</vt:lpstr>
      <vt:lpstr>1. NATURE OF OPERATIONS</vt:lpstr>
      <vt:lpstr>2. SUMMARY OF SIGNIFICANT ACCOU</vt:lpstr>
      <vt:lpstr>3. CASH AND DUE FROM BANKS</vt:lpstr>
      <vt:lpstr>4. INVESTMENT SECURITIES</vt:lpstr>
      <vt:lpstr>5. LOANS</vt:lpstr>
      <vt:lpstr>6. ALLOWANCE FOR LOAN LOSSES</vt:lpstr>
      <vt:lpstr>7. TROUBLED DEBT RESTRUCTURING</vt:lpstr>
      <vt:lpstr>8. BANK PREMISES AND EQUIPMENT</vt:lpstr>
      <vt:lpstr>9. OTHER REAL ESTATE OWNED</vt:lpstr>
      <vt:lpstr>10. DEPOSITS</vt:lpstr>
      <vt:lpstr>11. SHORT-TERM DEBT</vt:lpstr>
      <vt:lpstr>12. LONG-TERM DEBT</vt:lpstr>
      <vt:lpstr>13. INCOME TAX EXPENSE</vt:lpstr>
      <vt:lpstr>14. EMPLOYEE BENEFITS</vt:lpstr>
      <vt:lpstr>15. CONCENTRATIONS OF CREDIT</vt:lpstr>
      <vt:lpstr>16. COMMITMENTS</vt:lpstr>
      <vt:lpstr>17. ON BALANCE SHEET DERIVATIVE</vt:lpstr>
      <vt:lpstr>18. TRANSACTIONS WITH RELATED P</vt:lpstr>
      <vt:lpstr>19. DIVIDEND LIMITATIONS ON SUB</vt:lpstr>
      <vt:lpstr>20. DISCLOSURES ABOUT FAIR VALU</vt:lpstr>
      <vt:lpstr>21. FAIR VALUE MEASUREMENTS</vt:lpstr>
      <vt:lpstr>22. REGULATORY MATTERS</vt:lpstr>
      <vt:lpstr>23. INTANGIBLES</vt:lpstr>
      <vt:lpstr>24. INVESTMENTS IN LIFE INSURAN</vt:lpstr>
      <vt:lpstr>25. PARENT CORPORATION ONLY FIN</vt:lpstr>
      <vt:lpstr>26. INVESTMENT IN VBS MORTGAGE,</vt:lpstr>
      <vt:lpstr>1. SUMMARY OF SIGNIFICANT ACCOU</vt:lpstr>
      <vt:lpstr>2. SUMMARY OF SIGNIFICANT ACC37</vt:lpstr>
      <vt:lpstr>4. INVESTMENT SECURITIES (Table</vt:lpstr>
      <vt:lpstr>5. LOANS (Tables)</vt:lpstr>
      <vt:lpstr>6. ALLOWANCE FOR LOAN LOSSES (T</vt:lpstr>
      <vt:lpstr>7. TROUBLED DEBT RESTRUCTURING </vt:lpstr>
      <vt:lpstr>8. BANK PREMISES AND EQUIPMENT </vt:lpstr>
      <vt:lpstr>9. OTHER REAL ESTATE OWNED (Tab</vt:lpstr>
      <vt:lpstr>10. DEPOSITS (Tables)</vt:lpstr>
      <vt:lpstr>11. SHORT-TERM DEBT (Tables)</vt:lpstr>
      <vt:lpstr>12. LONG-TERM DEBT (Tables)</vt:lpstr>
      <vt:lpstr>13. INCOME TAX EXPENSE (Tables)</vt:lpstr>
      <vt:lpstr>14. EMPLOYEE BENEFITS (Tables)</vt:lpstr>
      <vt:lpstr>16. COMMITMENTS (Tables)</vt:lpstr>
      <vt:lpstr>17. ON BALANCE SHEET DERIVATI50</vt:lpstr>
      <vt:lpstr>18. TRANSACTIONS WITH RELATED51</vt:lpstr>
      <vt:lpstr>20. DISCLOSURES ABOUT FAIR VA52</vt:lpstr>
      <vt:lpstr>21. FAIR VALUE MEASUREMENTS (Ta</vt:lpstr>
      <vt:lpstr>22. REGULATORY MATTERS (Tables)</vt:lpstr>
      <vt:lpstr>25. PARENT CORPORATION ONLY F55</vt:lpstr>
      <vt:lpstr>26. INVESTMENT IN VBS MORTGAG56</vt:lpstr>
      <vt:lpstr>2. SUMMARY OF SIGNIFICANT ACC57</vt:lpstr>
      <vt:lpstr>2. SUMMARY OF SIGNIFICANT ACC58</vt:lpstr>
      <vt:lpstr>2. SUMMARY OF SIGNIFICANT ACC59</vt:lpstr>
      <vt:lpstr>2. SUMMARY OF SIGNIFICANT ACC60</vt:lpstr>
      <vt:lpstr>3. CASH AND DUE FROM BANKS (Det</vt:lpstr>
      <vt:lpstr>4. INVESTMENT SECURITIES (Detai</vt:lpstr>
      <vt:lpstr>4. INVESTMENT SECURITIES (Det63</vt:lpstr>
      <vt:lpstr>4. INVESTMENT SECURITIES (Det64</vt:lpstr>
      <vt:lpstr>4. INVESTMENT SECURITIES (Det65</vt:lpstr>
      <vt:lpstr>5. LOANS (Details)</vt:lpstr>
      <vt:lpstr>5. LOANS (Details 1)</vt:lpstr>
      <vt:lpstr>5. LOANS (Details Narrative)</vt:lpstr>
      <vt:lpstr>6. ALLOWANCE FOR LOAN LOSSES (D</vt:lpstr>
      <vt:lpstr>6. ALLOWANCE FOR LOAN LOSSES 70</vt:lpstr>
      <vt:lpstr>6. ALLOWANCE FOR LOAN LOSSES 71</vt:lpstr>
      <vt:lpstr>6. ALLOWANCE FOR LOAN LOSSES 72</vt:lpstr>
      <vt:lpstr>6. ALLOWANCE FOR LOAN LOSSES 73</vt:lpstr>
      <vt:lpstr>7. TROUBLED DEBT RESTRUCTURIN74</vt:lpstr>
      <vt:lpstr>7. TROUBLED DEBT RESTRUCTURIN75</vt:lpstr>
      <vt:lpstr>8. BANK PREMISES AND EQUIPMEN76</vt:lpstr>
      <vt:lpstr>8. BANK PREMISES AND EQUIPMEN77</vt:lpstr>
      <vt:lpstr>9. OTHER REAL ESTATE OWNED (Det</vt:lpstr>
      <vt:lpstr>10. DEPOSITS (Details)</vt:lpstr>
      <vt:lpstr>10. DEPOSITS (Details 1)</vt:lpstr>
      <vt:lpstr>11. SHORT-TERM DEBT (Details)</vt:lpstr>
      <vt:lpstr>11. SHORT-TERM DEBT (Details Na</vt:lpstr>
      <vt:lpstr>12. LONG-TERM DEBT (Details)</vt:lpstr>
      <vt:lpstr>12.LONG-TERM DEBT (Details Narr</vt:lpstr>
      <vt:lpstr>13. INCOME TAX EXPENSE (Details</vt:lpstr>
      <vt:lpstr>13. INCOME TAX EXPENSE (Detai86</vt:lpstr>
      <vt:lpstr>13. INCOME TAX EXPENSE (Detai87</vt:lpstr>
      <vt:lpstr>13. INCOME TAX EXPENSE (Detai88</vt:lpstr>
      <vt:lpstr>14. EMPLOYEE BENEFITS (Details)</vt:lpstr>
      <vt:lpstr>14. EMPLOYEE BENEFITS (Details </vt:lpstr>
      <vt:lpstr>14. EMPLOYEE BENEFITS (Detail91</vt:lpstr>
      <vt:lpstr>14. EMPLOYEE BENEFITS (Detail92</vt:lpstr>
      <vt:lpstr>15. CONCENTRATIONS OF CREDIT (D</vt:lpstr>
      <vt:lpstr>16. COMMITMENTS (Details)</vt:lpstr>
      <vt:lpstr>16. COMMITMENTS (Details 1)</vt:lpstr>
      <vt:lpstr>16. COMMITMENTS (Details Narrat</vt:lpstr>
      <vt:lpstr>17. ON BALANCE SHEET DERIVATI97</vt:lpstr>
      <vt:lpstr>18. TRANSACTIONS WITH RELATED98</vt:lpstr>
      <vt:lpstr>19. DIVIDEND LIMITATIONS ON S99</vt:lpstr>
      <vt:lpstr>20. DISCLOSURES ABOUT FAIR V100</vt:lpstr>
      <vt:lpstr>21. FAIR VALUE MEASUREMENTS (De</vt:lpstr>
      <vt:lpstr>21. FAIR VALUE MEASUREMENTS 102</vt:lpstr>
      <vt:lpstr>21. FAIR VALUE MEASUREMENTS 103</vt:lpstr>
      <vt:lpstr>22. REGULATORY MATTERS (Details</vt:lpstr>
      <vt:lpstr>22. REGULATORY MATTERS (Deta105</vt:lpstr>
      <vt:lpstr>25. PARENT CORPORATION ONLY 106</vt:lpstr>
      <vt:lpstr>25. PARENT CORPORATION ONLY 107</vt:lpstr>
      <vt:lpstr>25. PARENT CORPORATION ONLY 108</vt:lpstr>
      <vt:lpstr>26. INVESTMENT IN VBS MORTGA109</vt:lpstr>
      <vt:lpstr>26. INVESTMENT IN VBS MORTGA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27:25Z</dcterms:created>
  <dcterms:modified xmlns:dcterms="http://purl.org/dc/terms/" xmlns:xsi="http://www.w3.org/2001/XMLSchema-instance" xsi:type="dcterms:W3CDTF">2016-03-30T09:27:25Z</dcterms:modified>
  <dc:title xmlns:dc="http://purl.org/dc/elements/1.1/">Untitled</dc:title>
  <dc:description xmlns:dc="http://purl.org/dc/elements/1.1/"/>
  <dc:subject xmlns:dc="http://purl.org/dc/elements/1.1/"/>
  <cp:keywords/>
  <cp:category/>
</cp:coreProperties>
</file>